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sheetId="9" state="visible" r:id="rId9"/>
    <sheet xmlns:r="http://schemas.openxmlformats.org/officeDocument/2006/relationships" name="Significant accounting policies" sheetId="10" state="visible" r:id="rId10"/>
    <sheet xmlns:r="http://schemas.openxmlformats.org/officeDocument/2006/relationships" name="Business and segmental reportin" sheetId="11" state="visible" r:id="rId11"/>
    <sheet xmlns:r="http://schemas.openxmlformats.org/officeDocument/2006/relationships" name="Equity Investments" sheetId="12" state="visible" r:id="rId12"/>
    <sheet xmlns:r="http://schemas.openxmlformats.org/officeDocument/2006/relationships" name="Accrued expenses and other liab" sheetId="13" state="visible" r:id="rId13"/>
    <sheet xmlns:r="http://schemas.openxmlformats.org/officeDocument/2006/relationships" name="Debt" sheetId="14" state="visible" r:id="rId14"/>
    <sheet xmlns:r="http://schemas.openxmlformats.org/officeDocument/2006/relationships" name="Finance Lease" sheetId="15" state="visible" r:id="rId15"/>
    <sheet xmlns:r="http://schemas.openxmlformats.org/officeDocument/2006/relationships" name="Operating lease" sheetId="16" state="visible" r:id="rId16"/>
    <sheet xmlns:r="http://schemas.openxmlformats.org/officeDocument/2006/relationships" name="Interest Rate Swaps" sheetId="17" state="visible" r:id="rId17"/>
    <sheet xmlns:r="http://schemas.openxmlformats.org/officeDocument/2006/relationships" name="Preferred Stock" sheetId="18" state="visible" r:id="rId18"/>
    <sheet xmlns:r="http://schemas.openxmlformats.org/officeDocument/2006/relationships" name="Loss on sale of vessels" sheetId="19" state="visible" r:id="rId19"/>
    <sheet xmlns:r="http://schemas.openxmlformats.org/officeDocument/2006/relationships" name="Interest expense and finance co" sheetId="20" state="visible" r:id="rId20"/>
    <sheet xmlns:r="http://schemas.openxmlformats.org/officeDocument/2006/relationships" name="Income taxes" sheetId="21" state="visible" r:id="rId21"/>
    <sheet xmlns:r="http://schemas.openxmlformats.org/officeDocument/2006/relationships" name="Net loss per share and dividend" sheetId="22" state="visible" r:id="rId22"/>
    <sheet xmlns:r="http://schemas.openxmlformats.org/officeDocument/2006/relationships" name="Related party transactions" sheetId="23" state="visible" r:id="rId23"/>
    <sheet xmlns:r="http://schemas.openxmlformats.org/officeDocument/2006/relationships" name="Share-based compensation" sheetId="24" state="visible" r:id="rId24"/>
    <sheet xmlns:r="http://schemas.openxmlformats.org/officeDocument/2006/relationships" name="Repurchase of common stock" sheetId="25" state="visible" r:id="rId25"/>
    <sheet xmlns:r="http://schemas.openxmlformats.org/officeDocument/2006/relationships" name="Significant accounting polici_2" sheetId="26" state="visible" r:id="rId26"/>
    <sheet xmlns:r="http://schemas.openxmlformats.org/officeDocument/2006/relationships" name="Business and segmental report_2" sheetId="27" state="visible" r:id="rId27"/>
    <sheet xmlns:r="http://schemas.openxmlformats.org/officeDocument/2006/relationships" name="Accrued expenses and other li_2" sheetId="28" state="visible" r:id="rId28"/>
    <sheet xmlns:r="http://schemas.openxmlformats.org/officeDocument/2006/relationships" name="Debt (Tables)" sheetId="29" state="visible" r:id="rId29"/>
    <sheet xmlns:r="http://schemas.openxmlformats.org/officeDocument/2006/relationships" name="Finance Lease (Tables)" sheetId="30" state="visible" r:id="rId30"/>
    <sheet xmlns:r="http://schemas.openxmlformats.org/officeDocument/2006/relationships" name="Operating lease (Tables)" sheetId="31" state="visible" r:id="rId31"/>
    <sheet xmlns:r="http://schemas.openxmlformats.org/officeDocument/2006/relationships" name="Interest Rate Swaps (Tables)" sheetId="32" state="visible" r:id="rId32"/>
    <sheet xmlns:r="http://schemas.openxmlformats.org/officeDocument/2006/relationships" name="Loss on sale of vessels (Tables" sheetId="33" state="visible" r:id="rId33"/>
    <sheet xmlns:r="http://schemas.openxmlformats.org/officeDocument/2006/relationships" name="Interest expense and finance _2" sheetId="34" state="visible" r:id="rId34"/>
    <sheet xmlns:r="http://schemas.openxmlformats.org/officeDocument/2006/relationships" name="Income taxes (Tables)" sheetId="35" state="visible" r:id="rId35"/>
    <sheet xmlns:r="http://schemas.openxmlformats.org/officeDocument/2006/relationships" name="Net loss per share and divide_2" sheetId="36" state="visible" r:id="rId36"/>
    <sheet xmlns:r="http://schemas.openxmlformats.org/officeDocument/2006/relationships" name="Share-based compensation (Table" sheetId="37" state="visible" r:id="rId37"/>
    <sheet xmlns:r="http://schemas.openxmlformats.org/officeDocument/2006/relationships" name="Overview - Management and organ" sheetId="38" state="visible" r:id="rId38"/>
    <sheet xmlns:r="http://schemas.openxmlformats.org/officeDocument/2006/relationships" name="Overview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Business and segmental report_3" sheetId="42" state="visible" r:id="rId42"/>
    <sheet xmlns:r="http://schemas.openxmlformats.org/officeDocument/2006/relationships" name="Business and segmental report_4" sheetId="43" state="visible" r:id="rId43"/>
    <sheet xmlns:r="http://schemas.openxmlformats.org/officeDocument/2006/relationships" name="Equity Investments (Details)" sheetId="44" state="visible" r:id="rId44"/>
    <sheet xmlns:r="http://schemas.openxmlformats.org/officeDocument/2006/relationships" name="Accrued expenses and other li_3" sheetId="45" state="visible" r:id="rId45"/>
    <sheet xmlns:r="http://schemas.openxmlformats.org/officeDocument/2006/relationships" name="Debt - Outstanding Principal Ba" sheetId="46" state="visible" r:id="rId46"/>
    <sheet xmlns:r="http://schemas.openxmlformats.org/officeDocument/2006/relationships" name="Debt - Future minimum repayment" sheetId="47" state="visible" r:id="rId47"/>
    <sheet xmlns:r="http://schemas.openxmlformats.org/officeDocument/2006/relationships" name="Debt - Additional information (" sheetId="48" state="visible" r:id="rId48"/>
    <sheet xmlns:r="http://schemas.openxmlformats.org/officeDocument/2006/relationships" name="Finance Lease (Details)" sheetId="49" state="visible" r:id="rId49"/>
    <sheet xmlns:r="http://schemas.openxmlformats.org/officeDocument/2006/relationships" name="Finance Lease - Future minimum " sheetId="50" state="visible" r:id="rId50"/>
    <sheet xmlns:r="http://schemas.openxmlformats.org/officeDocument/2006/relationships" name="Finance Lease - Assets recorded" sheetId="51" state="visible" r:id="rId51"/>
    <sheet xmlns:r="http://schemas.openxmlformats.org/officeDocument/2006/relationships" name="Finance Lease - Additional Info" sheetId="52" state="visible" r:id="rId52"/>
    <sheet xmlns:r="http://schemas.openxmlformats.org/officeDocument/2006/relationships" name="Operating leases (Details)" sheetId="53" state="visible" r:id="rId53"/>
    <sheet xmlns:r="http://schemas.openxmlformats.org/officeDocument/2006/relationships" name="Operating leases - Maturity of " sheetId="54" state="visible" r:id="rId54"/>
    <sheet xmlns:r="http://schemas.openxmlformats.org/officeDocument/2006/relationships" name="Operating leases - Additional I" sheetId="55" state="visible" r:id="rId55"/>
    <sheet xmlns:r="http://schemas.openxmlformats.org/officeDocument/2006/relationships" name="Interest Rate Swaps (Details)" sheetId="56" state="visible" r:id="rId56"/>
    <sheet xmlns:r="http://schemas.openxmlformats.org/officeDocument/2006/relationships" name="Preferred Stock (Details)" sheetId="57" state="visible" r:id="rId57"/>
    <sheet xmlns:r="http://schemas.openxmlformats.org/officeDocument/2006/relationships" name="Loss on sale of vessels (Detail" sheetId="58" state="visible" r:id="rId58"/>
    <sheet xmlns:r="http://schemas.openxmlformats.org/officeDocument/2006/relationships" name="Interest expense and finance _3" sheetId="59" state="visible" r:id="rId59"/>
    <sheet xmlns:r="http://schemas.openxmlformats.org/officeDocument/2006/relationships" name="Income taxes (Details)" sheetId="60" state="visible" r:id="rId60"/>
    <sheet xmlns:r="http://schemas.openxmlformats.org/officeDocument/2006/relationships" name="Income taxes - Differences betw" sheetId="61" state="visible" r:id="rId61"/>
    <sheet xmlns:r="http://schemas.openxmlformats.org/officeDocument/2006/relationships" name="Net loss per share and divide_3" sheetId="62" state="visible" r:id="rId62"/>
    <sheet xmlns:r="http://schemas.openxmlformats.org/officeDocument/2006/relationships" name="Net loss per share and divide_4" sheetId="63" state="visible" r:id="rId63"/>
    <sheet xmlns:r="http://schemas.openxmlformats.org/officeDocument/2006/relationships" name="Related party transactions (Det" sheetId="64" state="visible" r:id="rId64"/>
    <sheet xmlns:r="http://schemas.openxmlformats.org/officeDocument/2006/relationships" name="Share-based compensation - Stoc" sheetId="65" state="visible" r:id="rId65"/>
    <sheet xmlns:r="http://schemas.openxmlformats.org/officeDocument/2006/relationships" name="Share-based compensation - St_2" sheetId="66" state="visible" r:id="rId66"/>
    <sheet xmlns:r="http://schemas.openxmlformats.org/officeDocument/2006/relationships" name="Share-based compensation - St_3" sheetId="67" state="visible" r:id="rId67"/>
    <sheet xmlns:r="http://schemas.openxmlformats.org/officeDocument/2006/relationships" name="Share-based compensation - Rest" sheetId="68" state="visible" r:id="rId68"/>
    <sheet xmlns:r="http://schemas.openxmlformats.org/officeDocument/2006/relationships" name="Share-based compensation - Re_2" sheetId="69" state="visible" r:id="rId69"/>
    <sheet xmlns:r="http://schemas.openxmlformats.org/officeDocument/2006/relationships" name="Share-based compensation - Re_3" sheetId="70" state="visible" r:id="rId70"/>
    <sheet xmlns:r="http://schemas.openxmlformats.org/officeDocument/2006/relationships" name="Share-based compensation - Divi" sheetId="71" state="visible" r:id="rId71"/>
    <sheet xmlns:r="http://schemas.openxmlformats.org/officeDocument/2006/relationships" name="Share-based compensation - Di_2" sheetId="72" state="visible" r:id="rId72"/>
    <sheet xmlns:r="http://schemas.openxmlformats.org/officeDocument/2006/relationships" name="Share-based compensation - Addi" sheetId="73" state="visible" r:id="rId73"/>
    <sheet xmlns:r="http://schemas.openxmlformats.org/officeDocument/2006/relationships" name="Repurchase of common stock (Det"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2"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028</t>
        </is>
      </c>
    </row>
    <row r="12">
      <c r="A12" s="4" t="inlineStr">
        <is>
          <t>Entity Registrant Name</t>
        </is>
      </c>
      <c r="B12" s="4" t="inlineStr">
        <is>
          <t>Ardmore Shipping Corp</t>
        </is>
      </c>
    </row>
    <row r="13">
      <c r="A13" s="4" t="inlineStr">
        <is>
          <t>Entity Incorporation, State or Country Code</t>
        </is>
      </c>
      <c r="B13" s="4" t="inlineStr">
        <is>
          <t>1T</t>
        </is>
      </c>
    </row>
    <row r="14">
      <c r="A14" s="4" t="inlineStr">
        <is>
          <t>Entity Address, Address Line One</t>
        </is>
      </c>
      <c r="B14" s="4" t="inlineStr">
        <is>
          <t>Belvedere Building, 69 Pitts Bay Road, Ground Floor</t>
        </is>
      </c>
    </row>
    <row r="15">
      <c r="A15" s="4" t="inlineStr">
        <is>
          <t>Entity Address, City or Town</t>
        </is>
      </c>
      <c r="B15" s="4" t="inlineStr">
        <is>
          <t>Pembroke</t>
        </is>
      </c>
    </row>
    <row r="16">
      <c r="A16" s="4" t="inlineStr">
        <is>
          <t>Entity Address, Postal Zip Code</t>
        </is>
      </c>
      <c r="B16" s="4" t="inlineStr">
        <is>
          <t>HM08</t>
        </is>
      </c>
    </row>
    <row r="17">
      <c r="A17" s="4" t="inlineStr">
        <is>
          <t>Entity Address, Country</t>
        </is>
      </c>
      <c r="B17" s="4" t="inlineStr">
        <is>
          <t>BM</t>
        </is>
      </c>
    </row>
    <row r="18">
      <c r="A18" s="4" t="inlineStr">
        <is>
          <t>Title of 12(b) Security</t>
        </is>
      </c>
      <c r="B18" s="4" t="inlineStr">
        <is>
          <t>Common stock</t>
        </is>
      </c>
    </row>
    <row r="19">
      <c r="A19" s="4" t="inlineStr">
        <is>
          <t>Trading Symbol</t>
        </is>
      </c>
      <c r="B19" s="4" t="inlineStr">
        <is>
          <t>ASC</t>
        </is>
      </c>
    </row>
    <row r="20">
      <c r="A20" s="4" t="inlineStr">
        <is>
          <t>Security Exchange Name</t>
        </is>
      </c>
      <c r="B20" s="4" t="inlineStr">
        <is>
          <t>NYSE</t>
        </is>
      </c>
    </row>
    <row r="21">
      <c r="A21" s="4" t="inlineStr">
        <is>
          <t>Entity Common Stock, Shares Outstanding</t>
        </is>
      </c>
      <c r="B21" s="5" t="n">
        <v>34363884</v>
      </c>
    </row>
    <row r="22">
      <c r="A22" s="4" t="inlineStr">
        <is>
          <t>Entity Voluntary Filers</t>
        </is>
      </c>
      <c r="B22" s="4" t="inlineStr">
        <is>
          <t>No</t>
        </is>
      </c>
    </row>
    <row r="23">
      <c r="A23" s="4" t="inlineStr">
        <is>
          <t>Entity Well-known Seasoned Issuer</t>
        </is>
      </c>
      <c r="B23" s="4" t="inlineStr">
        <is>
          <t xml:space="preserve">No </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Auditor Name</t>
        </is>
      </c>
      <c r="B31" s="4" t="inlineStr">
        <is>
          <t>Deloitte &amp; Touche LLP</t>
        </is>
      </c>
    </row>
    <row r="32">
      <c r="A32" s="4" t="inlineStr">
        <is>
          <t>Auditor Firm ID</t>
        </is>
      </c>
      <c r="B32" s="4" t="inlineStr">
        <is>
          <t>34</t>
        </is>
      </c>
    </row>
    <row r="33">
      <c r="A33" s="4" t="inlineStr">
        <is>
          <t>Auditor Location</t>
        </is>
      </c>
      <c r="B33" s="4" t="inlineStr">
        <is>
          <t>New York, New York</t>
        </is>
      </c>
    </row>
    <row r="34">
      <c r="A34" s="4" t="inlineStr">
        <is>
          <t>Entity Central Index Key</t>
        </is>
      </c>
      <c r="B34" s="4" t="inlineStr">
        <is>
          <t>0001577437</t>
        </is>
      </c>
    </row>
    <row r="35">
      <c r="A35" s="4" t="inlineStr">
        <is>
          <t>Document Fiscal Period Focus</t>
        </is>
      </c>
      <c r="B35" s="4" t="inlineStr">
        <is>
          <t>FY</t>
        </is>
      </c>
    </row>
    <row r="36">
      <c r="A36" s="4" t="inlineStr">
        <is>
          <t>Document Fiscal Year Focus</t>
        </is>
      </c>
      <c r="B36" s="4" t="inlineStr">
        <is>
          <t>2021</t>
        </is>
      </c>
    </row>
    <row r="37">
      <c r="A37" s="4" t="inlineStr">
        <is>
          <t>Amendment Flag</t>
        </is>
      </c>
      <c r="B37" s="4" t="inlineStr">
        <is>
          <t>false</t>
        </is>
      </c>
    </row>
    <row r="38">
      <c r="A38" s="4" t="inlineStr">
        <is>
          <t>Business Contact</t>
        </is>
      </c>
    </row>
    <row r="39">
      <c r="A39" s="3" t="inlineStr">
        <is>
          <t>Document Information [Line Items]</t>
        </is>
      </c>
    </row>
    <row r="40">
      <c r="A40" s="4" t="inlineStr">
        <is>
          <t>Contact Personnel Name</t>
        </is>
      </c>
      <c r="B40" s="4" t="inlineStr">
        <is>
          <t>Mr. Anthony Gurnee</t>
        </is>
      </c>
    </row>
    <row r="41">
      <c r="A41" s="4" t="inlineStr">
        <is>
          <t>Entity Address, Address Line One</t>
        </is>
      </c>
      <c r="B41" s="4" t="inlineStr">
        <is>
          <t>Belvedere Building, 69 Pitts Bay Road, Ground Floor</t>
        </is>
      </c>
    </row>
    <row r="42">
      <c r="A42" s="4" t="inlineStr">
        <is>
          <t>Entity Address, City or Town</t>
        </is>
      </c>
      <c r="B42" s="4" t="inlineStr">
        <is>
          <t>Pembroke</t>
        </is>
      </c>
    </row>
    <row r="43">
      <c r="A43" s="4" t="inlineStr">
        <is>
          <t>Entity Address, Postal Zip Code</t>
        </is>
      </c>
      <c r="B43" s="4" t="inlineStr">
        <is>
          <t>HM08</t>
        </is>
      </c>
    </row>
    <row r="44">
      <c r="A44" s="4" t="inlineStr">
        <is>
          <t>Entity Address, Country</t>
        </is>
      </c>
      <c r="B44" s="4" t="inlineStr">
        <is>
          <t>BM</t>
        </is>
      </c>
    </row>
    <row r="45">
      <c r="A45" s="4" t="inlineStr">
        <is>
          <t>City Area Code</t>
        </is>
      </c>
      <c r="B45" s="4" t="inlineStr">
        <is>
          <t>441</t>
        </is>
      </c>
    </row>
    <row r="46">
      <c r="A46" s="4" t="inlineStr">
        <is>
          <t>Local Phone Number</t>
        </is>
      </c>
      <c r="B46" s="4" t="inlineStr">
        <is>
          <t>405-7800</t>
        </is>
      </c>
    </row>
    <row r="47">
      <c r="A47" s="4" t="inlineStr">
        <is>
          <t>Contact Personnel Email Address</t>
        </is>
      </c>
      <c r="B47" s="4" t="inlineStr">
        <is>
          <t>info@ardmoreshipping.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2.1. Basis of preparation The accompanying consolidated financial statements, which include the accounts of ASC and its subsidiaries, have been prepared in accordance with accounting principles generally accepted in the United States of America (“U.S. GAAP”). All subsidiaries are 100% directly or indirectly owned by ASC. AASML and e1 Marine, which are 50% and 33.33% owned joint ventures, respectively, are accounted for using the equity method. The Company’s 10% investment in Element 1 Corp. is also accounted using the equity method. All intercompany balances and transactions have been eliminated on consolidation. 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vessels, vessel valuations, residual value of vessels, expected future cash flows from vessels to support vessel impairment tests, provisions necessary for receivables from charterer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 2.3. Reporting currency The consolidated financial statements are stated in U.S. Dollars. The functional currency of the Company is U.S. Dollars because the Company operates in international shipping markets in which most transactions are denominated in the U.S. Dollar. Transactions involving other currencies during the year are converted into U.S. Dollars using the exchange rates in effect at the time of the transactions. Resulting gains and losses are included in the accompanying consolidated statements of operations. 2.4. Recent accounting pronouncements In March 2020, the Financial Accounting Standards Board (“FASB”) issued Accounting Standards Update (“ASU”) No. 2020-04, “Reference Rate Reform (Topic 848): Facilitation of the Effects of Reference Rate Reform on Financial Reporting (“ASU 2020-04”)” which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SU 2021-01,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has adopted ASU 2020-04 and is currently evaluating the impact of the adoption of ASU 2021-01 on its Consolidated Financial Statements and related disclosures. ​ 2.5. Revenue Revenue is generated from spot charter arrangements, time charter arrangements and pool arrangements. Spot charter arrangements The Company’s spot charter arrangements are for single voyages for the service of the transportation of cargo that are generally short in duration (less than two months) and the Company is responsible for all costs incurred during the voyage, which include bunkers and port/canal fees, as well as general vessel operating costs (e.g. crew, repairs and maintenance and insurance costs; and fees paid to technical managers of its vessels). Accordingly, under spot charter arrangements, key operating decisions and the economic benefits associated with a vessel’s use during the charter period reside with the Company. As at its adoption on January 1, 2018, the Company applies revenue recognition guidance in ASC 606 to account for its spot charter arrangements. The consideration that the Company expects to be entitled to receive in exchange for its transportation services is recognized as revenue ratably over the duration of a voyage on a load-to-discharge basis (i.e. from when cargo is loaded at the port to when it is discharged after the completion of the voyage). The consideration that the Company expects to be entitled to receive includes estimates of revenue associated with the loading or discharging time that exceed the originally estimated duration of the voyage, which is referred to as “demurrage revenue”, when it is determined there will be incremental time required to complete the contracted voyage. Demurrage revenue is not considered a separate deliverable in accordance with ASC 606 as it is part of the single performance obligation in a spot charter arrangement, which is to provide cargo transportation services to the completion of a contracted voyage. Time charter arrangements The Company’s time charter arrangements are for a specified period of time and key decisions concerning the use of the vessel during the duration of the time charter period reside with the charterer. In time charter arrangements, the Company is responsible for the crewing, maintenance and insurance of the vessel, and the charterer is generally responsible for voyage specific costs, which typically include bunkers and port/canal costs. As the charterer holds sufficient latitude in its rights to determine how and when the vessel is used on voyages and the charterer is also responsible for costs incurred during the voyage, the charterer derives the economic benefits from the use of the vessel, as control over the use of the vessel is transferred to the charterer during the specified time charter period. Accordingly, time charters are considered operating leases and the Company applies guidance for lessors in FASB Accounting Standards Codification 842 - Leases (“ASC 842). Revenue for time charters is recognized on a straight-line basis ratably over the term of the charter. Pooling arrangements The Company participates in commercial pooling arrangements to charter certain of its vessels from time to time. In these arrangements, the participating members seek to benefit from the more efficient employment of their vessels as the manager of the vessels in the pool leverages the size of the fleet commercially and operationally. The manager is responsible for the commercial management on behalf of the members of the pool, including responsibility for voyage expenses such as fuel and port charges. The pool members are responsible for maintaining the vessel operating expenses of their participating vessels, including crewing, repairs and maintenance and insurance of their participating vessels. The earnings from all vessels are pooled and shared by the members of the arrangement based on the earnings allocation terms of the arrangement, which consider the number of days a vessel operates in the pool with weighted adjustments made to reflect the vessels’ differing capacities and performance capabilities. Therefore, the earnings allocation represents the pool members’ consideration for their different contribution to the collaborative arrangement. The Company recognizes its earnings allocation as revenue in accordance with the guidance for collaborative arrangements. The Company did not participate in commercial pooling arrangements during the years ended December 31, 2021, 2020 or 2019. The Company did recognize an immaterial revenue runoff in each of the three periods as per the table in Note 3 (“Business and segment reporting”). 2.6. Voyage and vessel operating expenses Voyage expenses Voyage expenses represent costs the Company is responsible to incur in charter arrangements during a voyage that are directly related to a voyage. Voyage expenses include bunkers and port/canal costs, which are expensed as incurred. Voyage expenses also include contract fulfillment costs that are incurred by the Company prior to a voyage. These costs are from the later of when a vessel departed from its prior charter discharge port and when a vessel entered a new charter to the arrival at the loading port for the new charter are deferred and amortized ratably over the new charter for charters accounted for in accordance with ASC 606. Such costs are typically comprised of bunkers. Vessel operating expenses Vessel operating expenses represent costs the Company incurs to operate its vessels that are not directly related to a voyage. Vessel operating expenses include crew, repairs and maintenance, insurance, stores, lube oils, communication expenses, and technical management fees. Vessel operating expenses are expensed as incurred. 2.7. Cash and cash equivalents The Company classifies investments with an original maturity date of three months or less as cash and cash equivalents. The Company is required to maintain a minimum cash balance in accordance with its long-term debt facility agreements (see Note 6) and finance lease facility agreements (see Note 7). 2.8. Receivables Receivables include amounts due from charterers for hire and other recoverable expenses due to the Company. As at the balance sheet date, all potentially uncollectible accounts are assessed individually for the purposes of determining the appropriate allowance for bad debt. 2.9. Prepaid expenses and other assets Prepaid expenses and other assets consist of payments made in advance for insurance or other expenses, and insurance claims outstanding and certain assets held by vessel managers. Insurance claims are recorded, net of any deductible amounts, for insured damages which are recognized when recovery is virtually certain under the related insurance policies and where the Company can make an estimate of the amount to be reimbursed following the insurance claim. As at the balance sheet date, all potentially uncollectible accounts are assessed individually for the purposes of determining the appropriate provision for doubtful accounts. 2.10. Advances and deposits Advances and deposits primarily include amounts advanced to third-party technical managers and AASML for expenses incurred by them in operating the vessels, together with other necessary deposits paid during the course of business. 2.11. Inventories Inventories consist of bunkers, lubricating oils and other consumables on board the Company’s vessels. Inventories are valued at the lower of cost or net realizable value on a first-in first-out basis. Cost is based on the normal levels of cost and comprises the cost of purchase, being the suppliers’ invoice price with the addition of charges such as freight or duty where appropriate. Spares are expensed as incurred. 2.12. Vessel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 2.13. Vessels and vessel equipment Vessels and vessel equipment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the Company’s vessels is estimated at 25 years from the date of initial delivery from the shipyard. Depreciation is based on cost less estimated residual scrap value. Residual scrap value is estimated as the lightweight tonnage of each vessel multiplied by the estimated scrap value per ton. The scrap value of the vessels is estimated at $300 (2020: $300) per lightweight ton. Vessel equipment comprises the costs of significant replacements, renewals and upgrades to the Company’s vessels. Vessel equipment is depreciated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2.14. Deferred drydock expenditures The Company follows the deferral method of accounting for drydock expenditures whereby actual expenditures incurred are deferred and are amortized on a straight-line basis through to the date of the next scheduled drydocking, generally 30 to 60 months. Expenditures deferred as part of the drydock include direct costs that are incurred as part of the drydocking to meet regulatory requirements. Direct expenditures that are deferred include the shipyard costs, parts, inspection fees, steel, blasting and painting. Expenditures for normal maintenance and repairs, whether incurred as part of the drydocking or not, are expensed as incurred. Unamortized drydock expenditures of vessels that are sold are written off and included in the calculation of the resulting gain or loss in the year of the vessels’ sale. Unamortized drydock expenditures are written off as drydock expense if the vessels are drydocked before the expiration of the applicable amortization period. 2.15. Advances for ballast water treatment systems The Company is in the process of installing ballast water treatment systems on each of its vessels that do not currently have the system installed. This is a requirement of the International Maritime Organization. The Company capitalizes and depreciates the costs of ballast water treatment systems, including installation costs, on each vessel from the date of completion of the system over the remaining useful life of the vessel. 2.16. Vessel impairment Management regularly reviews the carrying amounts of the Company’s vessels that are “held and used” for recoverability. Vessels are assessed for impairment when events or circumstances indicate the carrying amount of the asset may not be recoverable. When such indicators are present, a vessel to be held and used is tested for recoverability by comparing the estimate of undiscounted future cash flows For purposes of testing for recoverability, undiscounted future cash flows are determined by applying various assumptions based on historical trends as well as future expectations. In estimating future revenue, the Company considers charter rates for each vessel class over the estimated remaining lives of the vessels using both historical average rates for the Company over the last five years, where available, and historical average one-year time charter rates for the industry over the last 10 years. Undiscounted future cash flows are determined by applying various assumptions regarding future revenue net of voyage expenses, vessel operating expenses, scheduled drydockings, expected off-hire and scrap values, and taking into account historical market and Company specific revenue data as discussed above, and also considering other external market sources, including analysts’ reports and freight forward agreement curves.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In this respect, management regularly reviews the carrying amount of the vessels in connection with the estimated recoverable amount for each of the Company's vessels. The Company did not recognize a vessel impairment charge for the years ended December 31, 2021, 2020 and 2019. 2 .17. Other non-current assets Other non-current assets relate to office equipment, fixtures and fittings and leasehold improvements. Office equipment and fixtures and fittings are recorded at their cost less accumulated depreciation and are depreciated based on an estimated useful life of five years. Leasehold improvements relate to fit-out costs for work completed on the Company’s offices in Ireland and Singapore. Leasehold improvements are recorded at their cost less accumulated depreciation and are depreciated over the life of the respective leases. 2.18. Amount receivable in respect of finance leases As part of finance lease arrangements, in 2017 the Company provided a lessor with $2.9 million in the aggregate which shall be repaid at the end of the lease period, or upon the exercise of any of the purchase options. The associated finance lease liability is presented gross of the $2.9 million. 2.19. Operating leases Operating leases relate to long-term commitments for the Company’s offices. The Company recognizes on its consolidated balance sheets the right-of-use assets and lease liabilities for lease contracts greater than 12 months. The discount rate used for calculating the cost of the operating leases is the incremental cost of borrowing since the rate implicit in the lease cannot be determined. 2.20. Finance leases Finance leases relate to financing arrangements for vessels in operation. Interest costs are expensed to interest expense and finance costs in the consolidated statements of operations using the effective interest method over the life of the lease. 2.21. Accounts payable Accounts payable include all financial obligations to vendors for goods or services that have been received or will be received in the future. 2.22. Accrued expenses and other liabilities Accrued expenses and other liabilities include all accrued liabilities in relation to the operating and running of the vessels, along with amounts accrued for general and administrative expenses. 2.23. Derivatives As required by FASB Accounting Standards Codification 815 - Derivatives and Hedging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 The Company elected to classify settlement payments as operating activities within the statement of cash flows.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2.24. Equity method investments The Company’s investments in AASML, e1 Marine and Element 1 Corp. are accounted for using the equity method of accounting. Under the equity method of accounting, the Company initially recorded the investments in AASML and e1 Marine at cost and adjusts the carrying amounts of the investments to recognize their respective share of earnings or losses of the investee. The Company’s total investment in Element 1 Corp. of $9.3 million is allocated to the investment in the ordinary shares of $8.8 million and warrants exercisable for ordinary shares of $0.5 million based upon the relative fair values at the date of the investment. The carrying amount of the investment is adjusted to recognize the share of earnings or losses of the investee. Dividends received from an investee reduce the carrying amount of the equity investments. The Company evaluates its equity method investment for impairment when events or circumstances indicate that the carrying value of such investments may have experienced an other than temporary decline in value below their carrying values. If the estimated fair value is less than the carrying value, the carrying value is written down to its estimated fair value and the resulting impairment is recorded in the Company’s consolidated statements of operations. As at December 31, 2021, there are no impairment indicators for the investment in Element 1 Corp. The Company adjusts the fair value of the Element 1 Corp. warrants at each reporting period with changes in the fair value recorded directly in earnings. 2.25. Contingencies Claims, suits and contingencies arise in the ordinary course of the Company’s business. The Company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s at the balance sheet date. 2.26. Distributions to shareholders Subject to the Board of Directors’ approval, distributions to common shareholders are applied first to accumulated surplus. When accumulated surplus is not sufficient, distributions are applied to the additional paid in capital account. 2.27.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 2.28. Debt and finance lease issuance costs Financing charges which include fees, commissions and legal expenses associated with securing loan facilities and finance lease agreements are presented in the consolidated balance sheets as a direct deduction from the carrying amount of the debt liability or finance lease obligation. These costs are amortized to interest expense and finance costs in the consolidated statements of operations using the effective interest rate method over the life of the related debt or finance lease. 2.29. Share-based compensation The Company may grant share-based payment awards, such as restricted stock units (“RSUs”), stock appreciation rights (“SARs”) and dividend equivalent rights (“DERs”), as incentive-based compensation to certain employees. The Company measures the cost of such awards, which are equity-settled transactions, using the grant date fair value of the award and recognizes that cost, net of estimated forfeitures, over the requisite service period, which generally equals the vesting period. Once the fair value has been determined, the associated expense is recognized in the consolidated statements of operations over the requisite service period. The SARs are settled through the delivery of Ardmore shares, not cash. Hence, in accordance with the guidance in ASC 718, the Company have classified the plan as an equity settled share-based payment plan. The cost of each tranche of SARs is being recognized by the Company on a straight-line basis. Under an RSU award, the grantee is entitled to receive a share of ASC’s common stock for each RSU at the end of the vesting period. Payment under the RSU will be made in the form of shares of ASC’s common stock. The cost of RSUs will be recognized by the Company on a straight-line basis over the vesting period. The Company’s policy for issuing shares upon the vesting of the RSUs is to register and issue new common shares to the grantee. Under a DER award, in the event that dividends are declared and paid on a share with a record date on or after the applicable grant date, the grantee is entitled to receive a share of ASC’s common stock equal to the amount of the dividend declared multiplied by the number of shares per the award, divided by the Fair Market Value of a share on the date the dividends are paid. The cost of DERs will be recognized by the Company on a straight-line basis over the vesting period. The Company’s policy is to register and issue new common shares to the grantee at the time that dividends are paid. The DER awards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2.30. Treasury stock When shares are acquired for a reason other than formal or constructive retirement, the shares are presented separately as a deduction from equity. If the shares are retired or subsequently sold, any gain would be allocated as an increase in additional paid in capital and cumulative losses as an increase to accumulated deficit. 2.31. Financial instruments The carrying values of cash and cash equivalents, accounts receivable and accounts payable reported in the consolidated balance sheets are reasonable estimates of their fair values due to their short-term nature. The fair values of long-term debt approximate the recorded values due to the variable interest rates payable. 2.32. Income taxes Republic of the Marshall Islands Ardmore Shipping Corporation, Ardmore Shipping LLC, Ardmore Maritime Services LLC, and all vessel owning subsidiaries are incorporated in the Republic of the Marshall Islands with the exception of Lahinch Shipco (Pte.) Limited which is incorporated in Singapore.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managed and controlled in Bermuda. Ardmore Shipping Corporation is subject to taxation under the laws of Bermuda and distributions by its subsidiaries to Ardmore Shipping Corporation will be subject to any taxes under the laws of Bermuda. Ireland Ardmore Shipping Services (Ireland) Limited and Ardmore E1 Marine Ventures Limited, which was established to act as the immediate parent company of e1 Marine, the joint venture jointly owned by Ardmore, Element 1 Corp. and Maritime Partners, are incorporated in Ireland. Trading profits are taxable at the standard corporation tax rate which is currently 12.5% based on generally accepted accounting principles in Ireland. Any non-trading / 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rdmore Tanker Trading (Asia) Pte. Limited, Ardmore Maritime Services (Asia) Pte. Limited and Lahinch Shipco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vessels which are owned or chartered in by Ardmore Shipping (Asia) Pte. Limited. Lahinch Shipco (Pte.) Limited is a ship-owning company and therefore exempt from taxes under the law of Singapore. Ardmore Tanker Trading (Asia) Pte. Limited and Ardmore Maritime Services (Asia) Pte. Limited are subject to Singapore tax on their worldwide pro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Income taxes have been provided for all items included in the consolidated statements of operations regardless of when such items were reported for tax purposes or when the taxes were actually paid or refunded. Deferred tax for the year ended December 31, 2021 amounted to $Nil (2020: $Nil , 2019: $Nil).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for the year ended December 31, 2021 amounted to $Nil (2020: $Nil, 2019: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segmental reporting</t>
        </is>
      </c>
      <c r="B1" s="2" t="inlineStr">
        <is>
          <t>12 Months Ended</t>
        </is>
      </c>
    </row>
    <row r="2">
      <c r="B2" s="2" t="inlineStr">
        <is>
          <t>Dec. 31, 2021</t>
        </is>
      </c>
    </row>
    <row r="3">
      <c r="A3" s="3" t="inlineStr">
        <is>
          <t>Business and segmental reporting</t>
        </is>
      </c>
    </row>
    <row r="4">
      <c r="A4" s="4" t="inlineStr">
        <is>
          <t>Business and segmental reporting</t>
        </is>
      </c>
      <c r="B4" s="4" t="inlineStr">
        <is>
          <t>3. Business and segment reporting The Company is primarily engaged in the ocean transportation of petroleum and chemical products in international trade through the ownership and operation of a fleet of tankers. Tankers are not bound to specific ports or schedules and therefore can respond to market opportunities by moving between trades and geographical areas. The Company charters its vessels to commercial shippers through a combination of spot, time-charter, and pool arrangements. The chief operating decision maker (“CODM”) does not use discrete financial information to evaluate the operating results for each such type of charter. Although revenue can be identified for these types of vessel employment, management cannot and does not identify expenses, profitability or other financial information for these charters or other forms of employment. As a result, the CODM reviews operating results solely by revenue per day and operating results of the fleet. Furthermore, when the Company charters a vessel to a charterer, the charterer is free to trade the vessel worldwide (subject to certain sanctions-related restrictions) and, as a result, the disclosure of geographic information is impracticable. In this respect, the Company has determined that it operates under one reportable segment, relating to its operations of its vessels. The following table presents consolidated revenues for charterers that accounted for more than 10% of the Company’s consolidated revenues during the years presented: ​ ​ ​ ​ ​ ​ ​ ​ ​ ​ For the years ended December 31 ​ 2021 2020 2019 Charterer A ​ 23,152,151 &lt;10% &lt;10% Charterer B ​ &lt;10% ​ 26,759,247 ​ &lt;10% ​ The following table presents the Company’s revenue contributions by nature of vessel employment. ​ ​ ​ ​ ​ ​ ​ ​ ​ ​ For the years ended December 31 ​ 2021 2020 2019 Spot charters (1) ​ 167,484,975 206,350,782 218,969,349 Time charters (2) ​ 24,254,241 13,696,635 10,974,608 Pooling arrangements (3) ​ 13,511 10,189 98,283 Other revenue (4) ​ 731,574 ​ — ​ — ​ ​ 192,484,301 220,057,606 230,042,240 (1) Represents revenue recognized by the Company associated with charters that were accounted for in accordance with ASC 606. (2) Represents revenue recognized by the Company associated with charters that were accounted for in accordance with ASC 842. (3) Represents revenue recognized by the Company associated with pooling arrangements that were accounted for in accordance with the guidance for collaborative arrangements. (4) Represents revenue recognized by the Company associated with the management of four third party chemical tankers employed under spot that were accounted for in accordance with ASC 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1</t>
        </is>
      </c>
    </row>
    <row r="3">
      <c r="A3" s="3" t="inlineStr">
        <is>
          <t>Equity Investments</t>
        </is>
      </c>
    </row>
    <row r="4">
      <c r="A4" s="4" t="inlineStr">
        <is>
          <t>Equity Investments</t>
        </is>
      </c>
      <c r="B4" s="4" t="inlineStr">
        <is>
          <t>4. Equity Investments Element 1 Corp. e1 Marine LLC The Company records its share of earnings and losses in these investments on a quarterly basis, with an aggregate loss of $0.3 million recognized in the year ended December 31, 2021. The Company recorded an investment of $10.5 million, inclusive of transaction costs (E1 investment of $9.6 million and e1 Marine LLC investment of $0.9 million), which is included in investments and other assets, net in the consolidated balance sheet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row>
    <row r="4">
      <c r="A4" s="4" t="inlineStr">
        <is>
          <t>Accrued expenses and other liabilities</t>
        </is>
      </c>
      <c r="B4" s="4" t="inlineStr">
        <is>
          <t>5. Accrued expenses and other liabilities Accrued expenses and other liabilities consist of the following as at December 31, 2021 and 2020: ​ ​ ​ ​ ​ ​ ​ ​ As at December 31 ​ 2021 2020 Accrued vessel operating expenses and voyage expenses 7,568,912 8,320,291 Other accrued expenses 3,172,588 2,913,476 Total accrued expenses 10,741,500 11,233,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6. Debt As at December 31, 2021, the Company had fiv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1 vessels as at December 31, 2021. ASC and its subsidiary Ardmore Shipping LLC have provided guarantees in respect of the loan facilities and ASC has granted a guarantee over its trade receivables in respect of the ABN AMRO Revolving Facility. These guarantees can be called upon following a payment default. ​ The outstanding principal balances in the table below approximate the fair value for the Company’s variable-rate debt, which is considered to be a Level 2 item for fair values purposes as the Company considers the estimate of rates it could obtain for similar debt. The fair value of an asset or liability is based on assumptions that market participants would use in pricing the asset or liability. The hierarchies of inputs used when determining fair value are described below: ​ Level 1: ​ Level 2: ​ Level 3: ​ The outstanding principal balances on each loan facility as at December 31, 2021 and 2020 were as follows: ​ ​ ​ ​ ​ ​ ​ As at December 31 ​ 2021 2020 NIBC Bank Facility ​ — 4,625,000 Nordea/SEB Joint Bank Facility ​ 56,599,042 88,503,292 Nordea/SEB Revolving Facility ​ 28,953,901 ​ 39,237,241 ABN/CACIB Joint Bank Facility ​ 51,339,576 ​ 57,124,104 ABN AMRO Revolving Facility ​ 1,679,856 14,394,250 IYO Bank Facility ​ 8,400,000 ​ 10,000,000 Total debt ​ 146,972,375 213,883,887 Deferred finance fees ​ (1,870,984) (3,372,923) Net total debt ​ 145,101,391 210,510,964 Current portion of long-term debt ​ 15,834,489 23,506,236 Current portion of deferred finance fees ​ (731,303) (1,049,840) Total current portion of long-term debt ​ 15,103,186 22,456,396 Non-current portion of long-term debt ​ 129,998,205 188,054,568 ​ Future minimum scheduled repayments under the Company’s loan facilities for each year are as follows: ​ ​ ​ ​ ​ As at ​ December 31 ​ ​ 2021 2022 15,834,489 2023 17,514,346 2024 ​ 110,023,540 2025 3,600,000 ​ 146,972,375 ​ NIBC Bank Facility On September 12, 2014, one of ASC’s subsidiaries entered into a $13.5 million long-term loan facility with NIBC Bank N.V. to finance a secondhand vessel acquisition which delivered to the Company in 2014. The facility was drawn down in September 2014. Interest is calculated at a rate of LIBOR plus 2.90%. Principal repayments on the loans are made on a quarterly basis, with a balloon payment payable with the final installment. On January 7, 2021, Ardmore repaid the facility in full. Nordea / SEB Joint Bank Facility and Nordea / SEB Revolving Facility On December 11, 2019, eight of ASC’s subsidiaries entered into a $100.0 million long-term loan facility and a $40.0 million revolving credit facility with Nordea Bank AB (publ) and Skandinaviska Enskilda Banken AB (publ) to refinance existing facilities. The facility was fully drawn down in December 2020 and December 2019. Interest is calculated at a rate of LIBOR plus 2.4%. Principal repayments on the term loans are made on a quarterly basis, with a balloon payment payable with the final instalment. The revolving facility may be drawn down or repaid with five days’ notice. On June 25, 2021, Ardmore partially repaid the facility in connection with the refinancing of two of the vessels under a new sale and leaseback arrangement. The term loan and revolving credit facility mature in December 2024. ABN/CACIB Joint Bank Facility On December 11, 2019, four of ASC’s subsidiaries entered into a $61.5 million long-term loan facility with ABN AMRO Bank N.V. and Credit Agricole Corporate and Investment Bank to refinance existing facilities. Interest is calculated at a rate of LIBOR plus 2.4%. Principal repayments on the term loans are made on a quarterly basis, with a balloon payment payable with the final instalment. The loan facility matures in December 2024. ABN AMRO Revolving Facility On October 24, 2017, the Company entered into a $15.0 million revolving credit facility with ABN AMRO to fund working capital. On October 7, 2021, the Company exercised an option to extend this facility to June 2023. Interest payments are payable on a quarterly basis. Interest under this facility is calculated at a rate of LIBOR plus 3.8%. IYO Bank Facility On December 17, 2020, one of ASC’s subsidiaries entered into a $10.0 million long-term loan facility with IYO Bank to finance a secondhand vessel acquisition which delivered to the Company in 2020. The facility was drawn down in December 2020. Interest is calculated at a rate of LIBOR plus 2.25% . Principal repayments on the loans are made on a quarterly basis, with a balloon payment payable with the final instalment. The loan facility matures in December 2025 . Long-term debt financial covenants The Company’s existing long-term debt facilities described above include certain covenants. The financial covenants require that the Company: ● maintain minimum solvency of not less than 30%;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at December 31, 2021, was $18.8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repayments and amounts outstanding under the ABN AMRO Revolving Facility, provided that the facility has a remaining maturity of more than three months. The Company was in full compliance with all of its long-term debt financial covenants as at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Lease</t>
        </is>
      </c>
      <c r="B1" s="2" t="inlineStr">
        <is>
          <t>12 Months Ended</t>
        </is>
      </c>
    </row>
    <row r="2">
      <c r="B2" s="2" t="inlineStr">
        <is>
          <t>Dec. 31, 2021</t>
        </is>
      </c>
    </row>
    <row r="3">
      <c r="A3" s="3" t="inlineStr">
        <is>
          <t>Finance Lease</t>
        </is>
      </c>
    </row>
    <row r="4">
      <c r="A4" s="4" t="inlineStr">
        <is>
          <t>Finance Lease</t>
        </is>
      </c>
      <c r="B4" s="4" t="inlineStr">
        <is>
          <t>7. Finance lease As at December 31, 2021, the Company was a party, as the lessee, to seven finance lease facilities. The Company's applicable ship-owning subsidiaries have granted first-priority mortgages against the relevant vessels in favor of the lenders as security for the Company’s obligations under the finance lease facilities, which totaled 14 vessels as at December 31, 2021 (2020: 12 vessels). ASC has provided guarantees in respect of the finance lease facilities. These guarantees can be called upon following a payment default. The outstanding principal balances on each finance lease facility as at December 31, 2021 and 2020 were as follows: ​ ​ ​ ​ ​ ​ ​ As at December 31 ​ 2021 2020 Japanese Leases No.1 and 2 ​ 21,676,600 26,531,100 Japanese Lease No.3 ​ 10,746,500 13,119,000 CMBFL Leases No.1 to 4 ​ 65,187,328 72,459,942 Ocean Yield ASA ​ 50,320,320 55,729,620 Japanese Lease No.4 ​ 19,941,538 ​ 21,949,099 China Huarong Leases ​ 37,385,213 41,992,081 CMBFL / Shandong ​ 65,625,400 ​ — Finance lease obligations ​ 270,882,899 231,780,842 Amounts representing interest and deferred finance fees ​ (44,428,222) (34,076,458) Finance lease obligations, net of interest and deferred finance fees ​ 226,454,677 197,704,384 Current portion of finance lease obligations ​ 21,783,261 19,084,775 Current portion of deferred finance fees ​ (699,430) (630,553) Non-current portion of finance lease obligations ​ 207,592,243 181,250,674 Non-current portion of deferred finance fees ​ (2,221,397) (2,000,512) Total finance lease obligations, net of deferred finance fees ​ 226,454,677 197,704,384 ​ Maturity analysis of the Company’s finance lease facilities for each year are as follows: ​ ​ ​ ​ ​ ​ As at ​ ​ December 31, 2021 2022 32,164,805 2023 43,722,900 2024 29,888,892 2025 81,557,058 2026 12,549,755 2027 - 2030 70,999,489 Finance lease obligations 270,882,899 Amounts representing interest and deferred finance fees (44,428,222) Finance lease obligations, net of interest and deferred finance fees 226,454,677 ​ Assets recorded under finance leases consist of the following: ​ ​ ​ ​ ​ ​ ​ As at December 31 ​ 2021 2020 Vessels and vessel equipment, net of accumulated depreciation ​ 326,599,910 282,930,184 Deferred drydock expenditures, net of accumulated amortization ​ 5,353,419 2,751,781 Advances for ballast water systems ​ 1,079,755 ​ 2,141,135 ​ ​ 333,033,084 287,823,100 ​ Japanese Leases No. 1 and 2 On May 30, 2017, two of ASC’s subsidiaries entered into an agreement for the sale and leaseback (under a finance lease arrangement) of the Ardmore Sealeader Ardmore Sealifter, Ardmore Sealeader Ardmore Sealifter Japanese Lease No. 3 On January 30, 2018, one of ASC’s subsidiaries entered into an agreement for the sale and leaseback (under a finance lease arrangement) of the Ardmore Sealancer CMBFL Leases No. 1 to 4 On June 26, 2018, two of ASC’s subsidiaries entered into an agreement for the sale and leaseback (under a finance lease arrangement) of the Ardmore Endurance Ardmore Enterprise, On October 25, 2018, two of ASC’s subsidiaries entered into an agreement for the sale and leaseback (under a finance lease arrangement) of the Ardmore Encounter Ardmore Explorer Ocean Yield ASA On October 25, 2018, two of ASC’s subsidiaries entered into an agreement for the sale and leaseback (under a finance lease arrangement) of the Ardmore Dauntless Ardmore Defender Japanese Lease No. 4 On November 30, 2018, one of ASC’s subsidiaries entered into an agreement for the sale and leaseback (under a finance lease arrangement), of the Ardmore Engineer The finance lease is scheduled to expire in 2029 and includes a mandatory purchase obligation for the Company to repurchase the vessel, as well as purchase options exercisable by the Company, which the Company could elect to exercise at an earlier date. China Huarong Leases On November 30, 2018, two of ASC’s subsidiaries entered into an agreement for the sale and leaseback (under a finance lease arrangement), of the Ardmore Seavanguard Ardmore Exporter CMBFL / Shandong On June 25, 2021, two of ASC’s subsidiaries entered into an agreement for the sale and leaseback (under a finance lease arrangement) of the Ardmore Seawolf Ardmore Seahawk Finance leases financial covenants Some of the Company’s existing finance lease facilities (as described above) include financial covenants which are the same, or no more onerous than, the Company's long-term debt financial covenants described in Note 6. The Company was in full compliance with all of its finance lease related financial covenants as at December 31, 2021 and 2020. ​ Short-Term Leases ​ The Company has entered into two short-term lease agreements with one agreement effective July 30, 2021 to charter-in a 2010-built vessel for a period of 12 months, and the other agreement effective June 4, 2021 to charter-in a 2009-built vessel for a period of eight months. The Company elected the practical expedient of ASC 842, which allows for time charter-in contracts with an initial lease term of 12 months or less to be excluded from the operating lease right-of-use assets and lease liabilities. The Company will continue to recognize the lease payments for all operating leases as charter hire expenses on the consolidated statements of operations on a straight-line basis over the leas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1</t>
        </is>
      </c>
    </row>
    <row r="3">
      <c r="A3" s="3" t="inlineStr">
        <is>
          <t>Operating lease</t>
        </is>
      </c>
    </row>
    <row r="4">
      <c r="A4" s="4" t="inlineStr">
        <is>
          <t>Operating lease</t>
        </is>
      </c>
      <c r="B4" s="4" t="inlineStr">
        <is>
          <t>8. Operating lease The Company’s consolidated balance sheets include a right-of-use asset and a corresponding liability for operating lease contracts. The discount rate used to measure the lease liability is the incremental cost of borrowing since the rate implicit in the lease cannot be determined. The liabilities described below are for the Company’s offices in Cork, Ireland, Singapore and Houston, Texas which are denominated in various currencies. The weighted average remaining term of the office leases as at December 31, 2021 was 4.1 years. Under ASC 842, the right-of-use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exchange rates, with changes recognized in a manner consistent with other foreign-currency-denominated liabilities in general and administrative expenses in the consolidated statements of operations. ​ ​ ​ ​ ​ ​ ​ As at December 31 ​ 2021 2020 Operating lease, right-of-use asset ​ 1,231,877 1,662,510 Total operating lease, right-of-use asset ​ 1,231,877 1,662,510 Current portion of operating lease obligations ​ 273,141 463,559 Non-current portion of operating lease obligations ​ 722,085 1,034,218 Total operating lease obligations ​ 995,226 1,497,777 ​ ​ ​ ​ ​ ​ ​ ​ ​ For the years ended December 31 ​ 2021 2020 2019 Foreign exchange gain / (loss) on operating leases ​ 71,917 (108,978) ​ 73,207 Total foreign exchange gain / (loss) on operating leases ​ 71,917 (108,978) ​ 73,207 ​ As at December 31, 2021, the Company had the following maturity of operating lease obligations: ​ ​ ​ ​ ​ As at ​ ​ December 31 ​ ​ 2021 2022 278,426 2023 ​ 248,031 2024 ​ 252,249 2025 ​ 256,547 2026 ​ 43,465 Total lease payments ​ 1,078,718 Less imputed interest ​ (83,492) Present value of lease liabilities ​ 995,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12 Months Ended</t>
        </is>
      </c>
    </row>
    <row r="2">
      <c r="B2" s="2" t="inlineStr">
        <is>
          <t>Dec. 31, 2021</t>
        </is>
      </c>
    </row>
    <row r="3">
      <c r="A3" s="3" t="inlineStr">
        <is>
          <t>Interest Rate Swaps</t>
        </is>
      </c>
    </row>
    <row r="4">
      <c r="A4" s="4" t="inlineStr">
        <is>
          <t>Interest Rate Swaps</t>
        </is>
      </c>
      <c r="B4" s="4" t="inlineStr">
        <is>
          <t>9. Interest Rate Swap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second quarter of 2020, the Company entered into floating-to-fixed interest rate swap agreements, associated with existing variable-rate debt and financing facilities, over a three-year term with multiple counterparties. In accordance with these transactions, the Company will pay an average fixed-rate interest amount of 0.32% and will receive floating rate interest amounts based on LIBOR. These interest rate swaps have a total notional amount of $259.2 million, of which $216.0 million is designated as cash flow hedge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Reclassification adjustments related to the interest rate swaps amounted to approximately $0.4 million or the year ended December 31, 2021.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The Company records the fair value of the interest rate swaps as an asset or liability on its balance sheet. Interest rate swaps are considered to be a Level 2 item. The following table shows the interest rate swap liabilities as of December 31, 2021 and December 31, 2020: ​ ​ ​ ​ ​ ​ ​ ​ Derivatives designated as hedging instruments Balance Sheet location December 31, 2021 December 31, 2020 Interest rate swap Current portion of derivative assets / (liabilities) ​ $ 253,938 (349,374) Interest rate swap Non - current portion of derivative assets / (liabilities) ​ $ 794,969 (379,762) ​ ​ The following table shows the interest rate swap liabilities not designated as hedging instruments as of December 31, 2021 and December 31, 2020: ​ ​ ​ ​ ​ ​ ​ ​ ​ Derivatives not designated as hedging instruments Balance Sheet location December 31, 2021 December 31, 2020 Interest rate swap Current portion of derivative assets / (liabilities) ​ $ 52,974 (48,044) Interest rate swap Non - current portion of derivative assets / (liabilities) ​ $ 186,866 (54,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1</t>
        </is>
      </c>
    </row>
    <row r="3">
      <c r="A3" s="3" t="inlineStr">
        <is>
          <t>Preferred Stock</t>
        </is>
      </c>
    </row>
    <row r="4">
      <c r="A4" s="4" t="inlineStr">
        <is>
          <t>Preferred Stock</t>
        </is>
      </c>
      <c r="B4" s="4" t="inlineStr">
        <is>
          <t>10. Preferred Stock On June 17, 2021 and on December 3, 2021, ASC issued 25,000 shares and 15,000 shares, respectively, of Series A Cumulative Redeemable Perpetual Preferred Shares (“Series A Preferred Stock”) to an affiliate of Maritime Partners LLC. The liquidation preference of the Series A Preferred Stock is $1,000.00 per share. The shares of Series A Preferred Stock accrue cumulative dividends, whether or not declared, at an initial annual rate of 8.5% per $1,000.00 of liquidation preference per share, which rate may change based on certain matters. Dividends are payable on January 30, April 30, July 30 and October 30 of each year, commencing July 30, 2021. So long as any share of the Series A Preferred Stock remains outstanding, no cash dividend may be declared or paid on ASC’s common stock unless, among other things, all accrued and unpaid dividends have been paid on the Series A Preferred Stock. The Company may redeem, in whole or in part, the shares of Series A Preferred Stock outstanding, at a cash redemption price equal to (a) 103% of the liquidation preference per share plus any accumulated and unpaid dividends on or after the third anniversary of the original issuance date of the Series A Preferred Stock and prior to the fourth anniversary, (b) 102% of the liquidation preference per share plus any accumulated and unpaid dividends after such fourth anniversary and prior to the fifth anniversary and (c) 100% of the liquidated preference per share plus any accumulated and unpaid dividends after such fifth anniversary. The Series A Preferred Stock is redeemable, in whole or in part, upon the election of the Company or the Holder of shares of Series A Preferred Stock, upon the occurrence of certain change of control events, including if a person or group becomes the beneficial owner of a majority of ASC’s total voting power. As it is possible, regardless of the probability of such occurrence, that a person or group could acquire beneficial ownership of a majority of the voting power of ASC’s outstanding common stock without Company approval and thereby trigger a “change of control,” the Series A Preferred Stock is classified as temporary equity for accounting purposes. The Company’s obligations to the Holder of shares of Series A Preferred Stock are secured by a pledge of the Company’s stake in E1. The Series A Preferred Stock is presented in the Company’s financial statements net of the related stock issuance costs. As part of the issuance of the Preferred Stock to MP, the Company agreed that MP shall have the right to a profits interest of 20% of all cash or in-kind distributions and proceeds received in respect of the E1 investment which can only be distributed after the Company receives its return of its initial investment of $9.3 million. As the agreement includes a mandatory redemption date, for the profits interest that is the 10th anniversary of the date of the agreement, it renders the profits interest as a liability which will need to be marked to fair value each period with changes in the fair value recorded directly in earnings. The Company recorded a liability of $0.9 million, which is included in non-current liabilities in the consolidated balance sheet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on sale of vessels</t>
        </is>
      </c>
      <c r="B1" s="2" t="inlineStr">
        <is>
          <t>12 Months Ended</t>
        </is>
      </c>
    </row>
    <row r="2">
      <c r="B2" s="2" t="inlineStr">
        <is>
          <t>Dec. 31, 2021</t>
        </is>
      </c>
    </row>
    <row r="3">
      <c r="A3" s="3" t="inlineStr">
        <is>
          <t>Loss on sale of vessels</t>
        </is>
      </c>
    </row>
    <row r="4">
      <c r="A4" s="4" t="inlineStr">
        <is>
          <t>Loss on sale of vessels</t>
        </is>
      </c>
      <c r="B4" s="4" t="inlineStr">
        <is>
          <t>11. Loss on sale of vessels In February 2019, the Company agreed to terms for the sale of the Ardmore Seamaster In May 2019, the Company agreed to terms for the sale of the Ardmore Seafarer The loss on the sale of vessels for the year ended December 31, 2019 is calculated as follows: ​ ​ ​ ​ ​ ​ ​ ​ Seamaster Seafarer Total Sales proceeds (1) 9,700,000 9,100,000 18,800,000 Net book value of vessels (15,979,901) (15,537,708) (31,517,609) Sales related costs (223,178) (99,503) (322,681) Debt termination costs and related finance fees ​ (66,684) ​ (55,218) ​ (121,902) Loss on sale of vessels (6,569,763) (6,592,429) (13,162,192) ​ In December 2020, Ardmore agreed to terms for the sale of the Ardmore Seamariner. The loss on the vessel held for sale for the year ended December 31, 2020 is calculated as follows: ​ ​ ​ ​ Seamariner Sales proceeds 10,000,000 Net book value of vessel (16,342,309) Sales related costs ​ (105,000) Loss on vessel held for sale ​ (6,447,3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55448895</v>
      </c>
      <c r="C3" s="6" t="n">
        <v>58365330</v>
      </c>
    </row>
    <row r="4">
      <c r="A4" s="4" t="inlineStr">
        <is>
          <t>Receivables, net of allowance for bad debts of $0.8 million (2020: $0.5 million)</t>
        </is>
      </c>
      <c r="B4" s="5" t="n">
        <v>20303507</v>
      </c>
      <c r="C4" s="5" t="n">
        <v>17808496</v>
      </c>
    </row>
    <row r="5">
      <c r="A5" s="4" t="inlineStr">
        <is>
          <t>Prepaid expenses and other assets</t>
        </is>
      </c>
      <c r="B5" s="5" t="n">
        <v>3511349</v>
      </c>
      <c r="C5" s="5" t="n">
        <v>3683910</v>
      </c>
    </row>
    <row r="6">
      <c r="A6" s="4" t="inlineStr">
        <is>
          <t>Advances and deposits</t>
        </is>
      </c>
      <c r="B6" s="5" t="n">
        <v>3550942</v>
      </c>
      <c r="C6" s="5" t="n">
        <v>2516646</v>
      </c>
    </row>
    <row r="7">
      <c r="A7" s="4" t="inlineStr">
        <is>
          <t>Inventories</t>
        </is>
      </c>
      <c r="B7" s="5" t="n">
        <v>11095318</v>
      </c>
      <c r="C7" s="5" t="n">
        <v>10274062</v>
      </c>
    </row>
    <row r="8">
      <c r="A8" s="4" t="inlineStr">
        <is>
          <t>Vessel held for sale</t>
        </is>
      </c>
      <c r="C8" s="5" t="n">
        <v>9895000</v>
      </c>
    </row>
    <row r="9">
      <c r="A9" s="4" t="inlineStr">
        <is>
          <t>Current portion of derivative assets</t>
        </is>
      </c>
      <c r="B9" s="5" t="n">
        <v>306912</v>
      </c>
    </row>
    <row r="10">
      <c r="A10" s="4" t="inlineStr">
        <is>
          <t>Total current assets</t>
        </is>
      </c>
      <c r="B10" s="5" t="n">
        <v>94216923</v>
      </c>
      <c r="C10" s="5" t="n">
        <v>102543444</v>
      </c>
    </row>
    <row r="11">
      <c r="A11" s="3" t="inlineStr">
        <is>
          <t>Non-current assets</t>
        </is>
      </c>
    </row>
    <row r="12">
      <c r="A12" s="4" t="inlineStr">
        <is>
          <t>Investments and other assets, net of accumulated depreciation of $1.9 million (2020: $1.7 million)</t>
        </is>
      </c>
      <c r="B12" s="5" t="n">
        <v>11081579</v>
      </c>
      <c r="C12" s="5" t="n">
        <v>678632</v>
      </c>
    </row>
    <row r="13">
      <c r="A13" s="4" t="inlineStr">
        <is>
          <t>Vessels and vessel equipment, net of accumulated depreciation of $201.7 million (2020: $170.2 million)</t>
        </is>
      </c>
      <c r="B13" s="5" t="n">
        <v>603227228</v>
      </c>
      <c r="C13" s="5" t="n">
        <v>631458305</v>
      </c>
    </row>
    <row r="14">
      <c r="A14" s="4" t="inlineStr">
        <is>
          <t>Deferred drydock expenditures, net of accumulated amortization of $18.4 million (2020: $13.3 million)</t>
        </is>
      </c>
      <c r="B14" s="5" t="n">
        <v>8878578</v>
      </c>
      <c r="C14" s="5" t="n">
        <v>10216090</v>
      </c>
    </row>
    <row r="15">
      <c r="A15" s="4" t="inlineStr">
        <is>
          <t>Advances for ballast water treatment systems</t>
        </is>
      </c>
      <c r="B15" s="5" t="n">
        <v>2032894</v>
      </c>
      <c r="C15" s="5" t="n">
        <v>2568874</v>
      </c>
    </row>
    <row r="16">
      <c r="A16" s="4" t="inlineStr">
        <is>
          <t>Amount receivable in respect of finance leases</t>
        </is>
      </c>
      <c r="B16" s="5" t="n">
        <v>2880000</v>
      </c>
      <c r="C16" s="5" t="n">
        <v>2880000</v>
      </c>
    </row>
    <row r="17">
      <c r="A17" s="4" t="inlineStr">
        <is>
          <t>Non-current portion of derivative assets</t>
        </is>
      </c>
      <c r="B17" s="5" t="n">
        <v>981835</v>
      </c>
    </row>
    <row r="18">
      <c r="A18" s="4" t="inlineStr">
        <is>
          <t>Operating lease, right-of-use asset</t>
        </is>
      </c>
      <c r="B18" s="5" t="n">
        <v>1231877</v>
      </c>
      <c r="C18" s="5" t="n">
        <v>1662510</v>
      </c>
    </row>
    <row r="19">
      <c r="A19" s="4" t="inlineStr">
        <is>
          <t>Total non-current assets</t>
        </is>
      </c>
      <c r="B19" s="5" t="n">
        <v>630313991</v>
      </c>
      <c r="C19" s="5" t="n">
        <v>649464411</v>
      </c>
    </row>
    <row r="20">
      <c r="A20" s="4" t="inlineStr">
        <is>
          <t>TOTAL ASSETS</t>
        </is>
      </c>
      <c r="B20" s="5" t="n">
        <v>724530914</v>
      </c>
      <c r="C20" s="5" t="n">
        <v>752007855</v>
      </c>
    </row>
    <row r="21">
      <c r="A21" s="3" t="inlineStr">
        <is>
          <t>Current liabilities</t>
        </is>
      </c>
    </row>
    <row r="22">
      <c r="A22" s="4" t="inlineStr">
        <is>
          <t>Accounts payable</t>
        </is>
      </c>
      <c r="B22" s="5" t="n">
        <v>8577567</v>
      </c>
      <c r="C22" s="5" t="n">
        <v>9125321</v>
      </c>
    </row>
    <row r="23">
      <c r="A23" s="4" t="inlineStr">
        <is>
          <t>Accrued expenses and other liabilities</t>
        </is>
      </c>
      <c r="B23" s="5" t="n">
        <v>10741500</v>
      </c>
      <c r="C23" s="5" t="n">
        <v>11233767</v>
      </c>
    </row>
    <row r="24">
      <c r="A24" s="4" t="inlineStr">
        <is>
          <t>Deferred revenue</t>
        </is>
      </c>
      <c r="B24" s="5" t="n">
        <v>2069750</v>
      </c>
    </row>
    <row r="25">
      <c r="A25" s="4" t="inlineStr">
        <is>
          <t>Accrued interest on debt and finance leases</t>
        </is>
      </c>
      <c r="B25" s="5" t="n">
        <v>650742</v>
      </c>
      <c r="C25" s="5" t="n">
        <v>769304</v>
      </c>
    </row>
    <row r="26">
      <c r="A26" s="4" t="inlineStr">
        <is>
          <t>Current portion of long-term debt</t>
        </is>
      </c>
      <c r="B26" s="5" t="n">
        <v>15103186</v>
      </c>
      <c r="C26" s="5" t="n">
        <v>22456396</v>
      </c>
    </row>
    <row r="27">
      <c r="A27" s="4" t="inlineStr">
        <is>
          <t>Current portion of finance lease obligations</t>
        </is>
      </c>
      <c r="B27" s="5" t="n">
        <v>21083831</v>
      </c>
      <c r="C27" s="5" t="n">
        <v>18454222</v>
      </c>
    </row>
    <row r="28">
      <c r="A28" s="4" t="inlineStr">
        <is>
          <t>Current portion of derivative liabilities</t>
        </is>
      </c>
      <c r="C28" s="5" t="n">
        <v>397418</v>
      </c>
    </row>
    <row r="29">
      <c r="A29" s="4" t="inlineStr">
        <is>
          <t>Current portion of operating lease obligations</t>
        </is>
      </c>
      <c r="B29" s="5" t="n">
        <v>273141</v>
      </c>
      <c r="C29" s="5" t="n">
        <v>463559</v>
      </c>
    </row>
    <row r="30">
      <c r="A30" s="4" t="inlineStr">
        <is>
          <t>Total current liabilities</t>
        </is>
      </c>
      <c r="B30" s="5" t="n">
        <v>58499717</v>
      </c>
      <c r="C30" s="5" t="n">
        <v>62899987</v>
      </c>
    </row>
    <row r="31">
      <c r="A31" s="3" t="inlineStr">
        <is>
          <t>Non-current liabilities</t>
        </is>
      </c>
    </row>
    <row r="32">
      <c r="A32" s="4" t="inlineStr">
        <is>
          <t>Non-current portion of long-term debt</t>
        </is>
      </c>
      <c r="B32" s="5" t="n">
        <v>129998205</v>
      </c>
      <c r="C32" s="5" t="n">
        <v>188054568</v>
      </c>
    </row>
    <row r="33">
      <c r="A33" s="4" t="inlineStr">
        <is>
          <t>Non-current portion of finance lease obligations</t>
        </is>
      </c>
      <c r="B33" s="5" t="n">
        <v>205370846</v>
      </c>
      <c r="C33" s="5" t="n">
        <v>179250162</v>
      </c>
    </row>
    <row r="34">
      <c r="A34" s="4" t="inlineStr">
        <is>
          <t>Non-current portion of derivative liabilities</t>
        </is>
      </c>
      <c r="C34" s="5" t="n">
        <v>433974</v>
      </c>
    </row>
    <row r="35">
      <c r="A35" s="4" t="inlineStr">
        <is>
          <t>Non-current portion of operating lease obligations</t>
        </is>
      </c>
      <c r="B35" s="5" t="n">
        <v>722085</v>
      </c>
      <c r="C35" s="5" t="n">
        <v>1034218</v>
      </c>
    </row>
    <row r="36">
      <c r="A36" s="4" t="inlineStr">
        <is>
          <t>Other non-current liabilities</t>
        </is>
      </c>
      <c r="B36" s="5" t="n">
        <v>942508</v>
      </c>
    </row>
    <row r="37">
      <c r="A37" s="4" t="inlineStr">
        <is>
          <t>Total non-current liabilities</t>
        </is>
      </c>
      <c r="B37" s="5" t="n">
        <v>337033644</v>
      </c>
      <c r="C37" s="5" t="n">
        <v>368772922</v>
      </c>
    </row>
    <row r="38">
      <c r="A38" s="4" t="inlineStr">
        <is>
          <t>TOTAL LIABILITIES</t>
        </is>
      </c>
      <c r="B38" s="5" t="n">
        <v>395533361</v>
      </c>
      <c r="C38" s="5" t="n">
        <v>431672909</v>
      </c>
    </row>
    <row r="39">
      <c r="A39" s="3" t="inlineStr">
        <is>
          <t>Redeemable Preferred Stock</t>
        </is>
      </c>
    </row>
    <row r="40">
      <c r="A40" s="4" t="inlineStr">
        <is>
          <t>Cumulative redeemable preferred stock</t>
        </is>
      </c>
      <c r="B40" s="5" t="n">
        <v>37043138</v>
      </c>
    </row>
    <row r="41">
      <c r="A41" s="3" t="inlineStr">
        <is>
          <t>Stockholders' equity</t>
        </is>
      </c>
    </row>
    <row r="42">
      <c r="A42" s="4" t="inlineStr">
        <is>
          <t>Common stock ($0.01 par value, 225,000,000 shares authorized, 36,383,937 issued and 34,363,884 outstanding as at December 31, 2021 and 35,206,656 issued and 33,186,603 outstanding as at December 31, 2020)</t>
        </is>
      </c>
      <c r="B42" s="5" t="n">
        <v>363839</v>
      </c>
      <c r="C42" s="5" t="n">
        <v>352067</v>
      </c>
    </row>
    <row r="43">
      <c r="A43" s="4" t="inlineStr">
        <is>
          <t>Additional paid in capital</t>
        </is>
      </c>
      <c r="B43" s="5" t="n">
        <v>426102179</v>
      </c>
      <c r="C43" s="5" t="n">
        <v>418180983</v>
      </c>
    </row>
    <row r="44">
      <c r="A44" s="4" t="inlineStr">
        <is>
          <t>Accumulated other comprehensive income / (loss)</t>
        </is>
      </c>
      <c r="B44" s="5" t="n">
        <v>1044067</v>
      </c>
      <c r="C44" s="5" t="n">
        <v>-729135</v>
      </c>
    </row>
    <row r="45">
      <c r="A45" s="4" t="inlineStr">
        <is>
          <t>Treasury stock (2,020,053 shares as at December 31, 2021 and December 31, 2020)</t>
        </is>
      </c>
      <c r="B45" s="5" t="n">
        <v>-15635765</v>
      </c>
      <c r="C45" s="5" t="n">
        <v>-15635765</v>
      </c>
    </row>
    <row r="46">
      <c r="A46" s="4" t="inlineStr">
        <is>
          <t>Accumulated deficit</t>
        </is>
      </c>
      <c r="B46" s="5" t="n">
        <v>-119919905</v>
      </c>
      <c r="C46" s="5" t="n">
        <v>-81833204</v>
      </c>
    </row>
    <row r="47">
      <c r="A47" s="4" t="inlineStr">
        <is>
          <t>Total stockholders' equity</t>
        </is>
      </c>
      <c r="B47" s="5" t="n">
        <v>291954415</v>
      </c>
      <c r="C47" s="5" t="n">
        <v>320334946</v>
      </c>
    </row>
    <row r="48">
      <c r="A48" s="4" t="inlineStr">
        <is>
          <t>Total redeemable preferred stock and stockholders' equity</t>
        </is>
      </c>
      <c r="B48" s="5" t="n">
        <v>328997553</v>
      </c>
      <c r="C48" s="5" t="n">
        <v>320334946</v>
      </c>
    </row>
    <row r="49">
      <c r="A49" s="4" t="inlineStr">
        <is>
          <t>TOTAL LIABILITIES, REDEEMABLE PREFERRED STOCK AND EQUITY</t>
        </is>
      </c>
      <c r="B49" s="6" t="n">
        <v>724530914</v>
      </c>
      <c r="C49" s="6" t="n">
        <v>752007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 and finance costs</t>
        </is>
      </c>
      <c r="B1" s="2" t="inlineStr">
        <is>
          <t>12 Months Ended</t>
        </is>
      </c>
    </row>
    <row r="2">
      <c r="B2" s="2" t="inlineStr">
        <is>
          <t>Dec. 31, 2021</t>
        </is>
      </c>
    </row>
    <row r="3">
      <c r="A3" s="3" t="inlineStr">
        <is>
          <t>Interest expense and finance costs</t>
        </is>
      </c>
    </row>
    <row r="4">
      <c r="A4" s="4" t="inlineStr">
        <is>
          <t>Interest expense and finance costs</t>
        </is>
      </c>
      <c r="B4" s="4" t="inlineStr">
        <is>
          <t>12. Interest expense and finance costs ​ ​ ​ ​ ​ ​ ​ ​ ​ For the years ended December 31 ​ 2021 2020 2019 Interest incurred – debt ​ 4,404,746 6,585,889 10,780,248 Interest incurred – finance leases ​ 9,766,818 9,737,294 13,419,326 Amortization of deferred finance fees ​ 2,192,177 1,765,271 2,560,180 Interest rate swaps ​ 407,457 ​ 79,701 ​ — ​ ​ 16,771,198 18,168,155 26,759,7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The components of income tax are as follows: ​ ​ ​ ​ ​ ​ ​ ​ ​ For the years ended December 31 ​ 2021 2020 2019 Current tax expenses ​ (149,593) (199,446) (58,766) Income tax expense for year ​ (149,593) (199,446) (58,766) ​ The differences between income taxes expected at the Bermuda statutory income tax rate of zero percent and the reported income tax expense are summarized as follows: ​ ​ ​ ​ ​ ​ ​ ​ ​ ​ ​ For the years ended December 31 ​ 2021 2020 2019 Bermuda statutory income tax rate 0.00 % 0.00 % 0.00 % Income subject to tax in other jurisdictions 0.41 % 3.41 % 0.26 % Effective tax rate 0.41 % 3.41 % 0.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per share and dividends per share</t>
        </is>
      </c>
      <c r="B1" s="2" t="inlineStr">
        <is>
          <t>12 Months Ended</t>
        </is>
      </c>
    </row>
    <row r="2">
      <c r="B2" s="2" t="inlineStr">
        <is>
          <t>Dec. 31, 2021</t>
        </is>
      </c>
    </row>
    <row r="3">
      <c r="A3" s="3" t="inlineStr">
        <is>
          <t>Net loss per share and dividends per share</t>
        </is>
      </c>
    </row>
    <row r="4">
      <c r="A4" s="4" t="inlineStr">
        <is>
          <t>Net loss per share and dividends per share</t>
        </is>
      </c>
      <c r="B4" s="4" t="inlineStr">
        <is>
          <t>​ ​ 14. Net loss per share and dividends per share Basic and diluted net loss per share is calculated by dividing the net loss available to common shareholders by the average number of common shares outstanding during the periods. ​ Diluted earnings per share is calculated by adjusting the net earnings / (loss) available to common shareholders and the weighted average number of common shares used for calculating basic earnings / (loss) per share for the effects of all potentially dilutive shares. Such dilutive common shares are excluded when the effect would be to increase earnings per share or reduce a loss per share. ​ ​ ​ ​ ​ ​ ​ ​ ​ For the years ended December 31 Numerator: 2021 2020 2019 Net loss attributable to common stockholders $ (38,086,701) (6,046,195) (22,861,257) Denominator: ​ ​ ​ ​ Weighted average number of shares outstanding ​ 33,882,932 33,241,936 33,097,831 Net loss per share, basic and diluted $ (1.12) (0.18) (0.69) ​ For the year ended December 31, 2021, SARs granting the right to acquire 3,704,694 shares (2020: 3,094,003, 2019: 2,544,983) and 546,935 RSUs were outstanding (2020: 318,417, 2019: 322,106). The SARs and RSUs have been excluded from the computation of diluted loss per share as they are anti-dilutive as a result of the net loss for all periods. The Company declared a common share cash dividend of $0.05 per share for the quarter ended December 31, 2019. The common share cash dividend of $1.7 million was paid on February 28, 2020 to all shareholders of record on February 21, 2020. The Company did not make any payments of common share dividends for any other quarter in the year ended December 31, 2019. The Company did not make any payment of common share dividends for the years ended December 31, 2021 or 2020. ​ The Company paid $0.8 million and accrued $0.5 million in preferred stock dividends during the year ended December 31, 2021. No preferred stock dividends were accrued or paid during the years ended December 3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5. Related party transactions Anglo Ardmore Ship Management Limited ("AASML") AASML is a 50% joint venture entity owned in equal share by the third-party technical manager Anglo-Eastern and Ardmore Shipping (Bermuda) Limited. AASML is accounted for under the equity method of accounting. The carrying value of the investment as at December 31, 2021 and 2020 was not significant. AASML was incorporated in June 2017 and began providing technical management services exclusively to the Ardmore fleet on January 1, 2018. The Company has entered into standard Baltic and International Maritime Council (“BIMCO”) ship management agreements with AASML for the provision of technical management services to 17 vessels of the Company’s fleet as at December 31, 2021 (2020: 17 vessels). AASML provides the vessels with a wide range of shipping services such as repairs and maintenance, provisioning and crewing. Total management fees paid to AASML for the year ended December 31, 2021 were $3.0 million (2020: $2.8 million and 2019: $3.0 million), which are included in vessel operating expenses in the consolidated statement of operations. Amounts due from/(to) AASML in respect of management fees were $Nil as at December 31, 2021 (2020: $Nil). Advances to AASML for technical management services as at December 31, 2021 were $2.2 million (2020: $1.9 million) and are included in Advances and deposits in the consolidated balance sheets. Amounts payable to AASML for technical management services as at December 31, 2021 were $1.2 million, with $0.9 million included in Accounts payable and $0.3 million included in Accrued expenses and other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6. Share-based compensation Stock appreciation rights As at December 31, 2021, the Company had granted 3,710,473 SARs (inclusive of 5,779 forfeited SARs), which included DERs, to certain of its officers and directors under its 2013 Equity Incentive Plan. A summary of awards, simulation inputs, outputs and valuation methodology is as follows: ​ ​ ​ ​ ​ ​ ​ ​ ​ ​ ​ ​ ​ ​ ​ ​ ​ ​ ​ ​ ​ ​ ​ ​ ​ Model Inputs ​ ​ ​ ​ ​ ​ ​ ​ ​ ​ ​ ​ Weighted ​ ​ ​ ​ ​ ​ ​ ​ ​ ​ ​ ​ ​ ​ ​ ​ Risk-free ​ ​ ​ Average Fair ​ ​ ​ ​ ​ ​ SARs ​ Exercise ​ Vesting ​ Grant ​ Dividend ​ rate of ​ Expected ​ Value ​ Average Expected ​ Valuation Grant Date ​ Awarded ​ Price ​ Period ​ Price ​ Yield ​ Return ​ Volatility ​ grant date ​ Exercise Life ​ Method 12‑Mar‑14 22,118 ​ $ 13.66 3 yrs ​ $ 13.66 2.93 % 2.06 % 56.31 % $ 4.17 4.6 – 5.0 yrs Monte Carlo 01‑Sept‑14 5,595 ​ $ 13.91 3 yrs ​ $ 13.91 2.88 % 2.20 % 53.60 % $ 4.20 4.5 – 5.0 yrs Monte Carlo 06‑Mar‑15 37,797 ​ $ 10.25 3 yrs ​ $ 10.25 3.90 % 1.90 % 61.38 % $ 2.98 4.2 – 5.0 yrs Monte Carlo 15‑Jan‑16 205,519 ​ $ 9.20 3 yrs ​ $ 9.20 6.63 % 1.79 % 58.09 % $ 2.20 4.0 – 5.0 yrs Monte Carlo 04‑Apr‑18 1,719,733 ​ $ 7.40 3 yrs ​ $ 7.40 0 % 2.51 % 40.59 % $ 2.67 4.25 yrs Black-Scholes 07‑Mar‑19 ​ 560,000 ​ $ 5.10 ​ 3 yrs ​ $ 5.10 ​ 0 % 2.43 % 43.65 % $ 2.00 ​ 4.5 yrs ​ Black-Scholes 04‑Mar‑20 ​ 549,020 ​ $ 5.25 ​ 3 yrs ​ $ 5.25 ​ 0 % 0.73 % 46.42 % $ 2.04 ​ 4.5 yrs ​ Black-Scholes 04‑Mar‑21 ​ 610,691 ​ $ 4.28 ​ 3 yrs ​ $ 4.28 ​ 0 % 0.66 % 55.39 % $ 1.93 ​ 4.5 yrs ​ Black-Scholes ​ Changes in the SARs for the year ended December 31, 2021 are set forth below: ​ ​ ​ ​ ​ ​ ​ ​ ​ ​ ​ Weighted average ​ No. of SARs exercise price Balance as at January 1, 2021 3,094,003 ​ $ 6.80 SARs granted during the year ended December 31, 2021 ​ 610,691 ​ $ 4.28 SARs forfeited during the year ended December 31, 2021 ​ — ​ ​ — Balance as at December 31, 2021 3,704,694 ​ $ 6.40 ​ The total cost related to non-vested awards expected to be recognized through 2024 is set forth below: ​ ​ ​ ​ Period TOTAL 2022 ​ 828,434 2023 455,100 2024 65,480 ​ 1,349,014 ​ ​ ​ ​ Restricted stock units ​ As at December 31, 2021, the Company had granted 950,184 RSUs, which included DERs, to certain of its officers and directors under its 2013 Equity Incentive Plan. ​ A summary of awards is as follows: ​ ​ ​ ​ ​ ​ ​ ​ ​ Grant Date RSUs Awarded Service Period Grant Price 02-Jan-19 176,659 2 years ​ $ 4.64 07-Mar-19 86,210 3 years ​ $ 5.10 28-May-19 ​ 59,237 1 year ​ $ 7.47 04-Mar-20 ​ 94,105 3 years ​ $ 5.25 29-May-20 78,510 1 year ​ $ 5.84 04-Mar-21 ​ 56,957 ​ 1 year ​ $ 4.28 04-Mar-21 ​ 302,923 ​ 3 years ​ $ 4.28 07-Jun-21 ​ 95,583 ​ 1 year ​ $ 4.31 ​ Changes in the RSUs for the year ended December 31, 2021 is set forth below: ​ ​ ​ ​ ​ ​ ​ ​ ​ Weighted average ​ ​ ​ ​ fair value at grant ​ ​ No. of RSUs ​ date Balance as at January 1, 2021 318,417 $ 5.19 RSUs granted during the year ended December 31, 2021 ​ 455,463 ​ $ 4.29 RSUs vested during the year ended December 31, 2021 ​ (226,945) ​ $ (5.20) RSUs forfeited during the year ended December 31, 2021 ​ — ​ ​ — Balance as at December 31, 2021 (none of which are vested) 546,935 ​ $ 4.44 ​ The total cost related to non-vested awards expected to be recognized through 2024 is set forth below: ​ ​ ​ ​ Period TOTAL 2022 833,561 2023 459,617 2024 72,028 ​ 1,365,206 Dividend equivalent rights As at December 31, 2021, the Company had granted 1,146,517 DERs to certain of its officers and directors under its 2013 Equity Incentive Plan. A summary of awards, simulation inputs, outputs and valuation methodology is as follows: ​ ​ ​ ​ ​ ​ ​ ​ ​ ​ ​ ​ ​ ​ ​ Model Inputs ​ DERs Service Fair Dividend Risk-free rate Expected Valuation Grant Date ​ Awarded ​ Period ​ Value ​ Yield ​ of Return ​ Volatility ​ Method 04-Nov-19 ​ 1,146,517 ​ 2 yrs $0.49 ​ 2.93 % 2.06 % 30.22 % Monte Carlo ​ Changes in the DERs for the year ended December 31, 2021 is set forth below: ​ ​ ​ ​ ​ ​ ​ ​ ​ Weighted average fair ​ ​ No. of DERs ​ value at grant date Balance as at January 1, 2021 1,146,517 ​ 0.49 DERs granted during the year ended December 31, 2021 ​ — ​ ​ — DERs forfeited during the year ended December 31, 2021 ​ — ​ ​ — Balance as at December 31, 2021 1,146,517 ​ $ 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12 Months Ended</t>
        </is>
      </c>
    </row>
    <row r="2">
      <c r="B2" s="2" t="inlineStr">
        <is>
          <t>Dec. 31, 2021</t>
        </is>
      </c>
    </row>
    <row r="3">
      <c r="A3" s="3" t="inlineStr">
        <is>
          <t>Repurchase of common stock</t>
        </is>
      </c>
    </row>
    <row r="4">
      <c r="A4" s="4" t="inlineStr">
        <is>
          <t>Repurchase of common stock</t>
        </is>
      </c>
      <c r="B4" s="4" t="inlineStr">
        <is>
          <t>17. Repurchase of common stock In September 2020, the Company's Board of Directors authorized a new share repurchase plan, expanding and replacing the Company's earlier plan. Pursuant to the new share repurchase plan, the Company may purchase up to $30 million of its common shares through September 30, 2023, at times and prices that are considered to be appropriate by the Company. The Company expects to repurchase these shares in the open market or in privately negotiated transactions, but is not obligated under the terms of the plan to repurchase any shares, and at any time, the Company may suspend, delay or discontinue the plan. During the year ended December 31, 2020, the Company repurchased 98,652 common shares at a weighted-average price of $2.91 (including fees and commission of $0.02 per share) per share for a total of approximately $0.3 million. During the years ended December 31, 2021 and 2019, no shares were repurch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paration</t>
        </is>
      </c>
      <c r="B4" s="4" t="inlineStr">
        <is>
          <t xml:space="preserve">2.1. Basis of preparation The accompanying consolidated financial statements, which include the accounts of ASC and its subsidiaries, have been prepared in accordance with accounting principles generally accepted in the United States of America (“U.S. GAAP”). All subsidiaries are 100% directly or indirectly owned by ASC. AASML and e1 Marine, which are 50% and 33.33% owned joint ventures, respectively, are accounted for using the equity method. The Company’s 10% investment in Element 1 Corp. is also accounted using the equity method. All intercompany balances and transactions have been eliminated on consolidation. </t>
        </is>
      </c>
    </row>
    <row r="5">
      <c r="A5" s="4" t="inlineStr">
        <is>
          <t>Uses of estimates</t>
        </is>
      </c>
      <c r="B5" s="4" t="inlineStr">
        <is>
          <t>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vessels, vessel valuations, residual value of vessels, expected future cash flows from vessels to support vessel impairment tests, provisions necessary for receivables from charterer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t>
        </is>
      </c>
    </row>
    <row r="6">
      <c r="A6" s="4" t="inlineStr">
        <is>
          <t>Reporting currency</t>
        </is>
      </c>
      <c r="B6" s="4" t="inlineStr">
        <is>
          <t>2.3. Reporting currency The consolidated financial statements are stated in U.S. Dollars. The functional currency of the Company is U.S. Dollars because the Company operates in international shipping markets in which most transactions are denominated in the U.S. Dollar. Transactions involving other currencies during the year are converted into U.S. Dollars using the exchange rates in effect at the time of the transactions. Resulting gains and losses are included in the accompanying consolidated statements of operations.</t>
        </is>
      </c>
    </row>
    <row r="7">
      <c r="A7" s="4" t="inlineStr">
        <is>
          <t>Recent accounting pronouncements</t>
        </is>
      </c>
      <c r="B7" s="4" t="inlineStr">
        <is>
          <t xml:space="preserve">2.4. Recent accounting pronouncements In March 2020, the Financial Accounting Standards Board (“FASB”) issued Accounting Standards Update (“ASU”) No. 2020-04, “Reference Rate Reform (Topic 848): Facilitation of the Effects of Reference Rate Reform on Financial Reporting (“ASU 2020-04”)” which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SU 2021-01,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has adopted ASU 2020-04 and is currently evaluating the impact of the adoption of ASU 2021-01 on its Consolidated Financial Statements and related disclosures. </t>
        </is>
      </c>
    </row>
    <row r="8">
      <c r="A8" s="4" t="inlineStr">
        <is>
          <t>Revenue</t>
        </is>
      </c>
      <c r="B8" s="4" t="inlineStr">
        <is>
          <t xml:space="preserve">2.5. Revenue Revenue is generated from spot charter arrangements, time charter arrangements and pool arrangements. Spot charter arrangements The Company’s spot charter arrangements are for single voyages for the service of the transportation of cargo that are generally short in duration (less than two months) and the Company is responsible for all costs incurred during the voyage, which include bunkers and port/canal fees, as well as general vessel operating costs (e.g. crew, repairs and maintenance and insurance costs; and fees paid to technical managers of its vessels). Accordingly, under spot charter arrangements, key operating decisions and the economic benefits associated with a vessel’s use during the charter period reside with the Company. As at its adoption on January 1, 2018, the Company applies revenue recognition guidance in ASC 606 to account for its spot charter arrangements. The consideration that the Company expects to be entitled to receive in exchange for its transportation services is recognized as revenue ratably over the duration of a voyage on a load-to-discharge basis (i.e. from when cargo is loaded at the port to when it is discharged after the completion of the voyage). The consideration that the Company expects to be entitled to receive includes estimates of revenue associated with the loading or discharging time that exceed the originally estimated duration of the voyage, which is referred to as “demurrage revenue”, when it is determined there will be incremental time required to complete the contracted voyage. Demurrage revenue is not considered a separate deliverable in accordance with ASC 606 as it is part of the single performance obligation in a spot charter arrangement, which is to provide cargo transportation services to the completion of a contracted voyage. Time charter arrangements The Company’s time charter arrangements are for a specified period of time and key decisions concerning the use of the vessel during the duration of the time charter period reside with the charterer. In time charter arrangements, the Company is responsible for the crewing, maintenance and insurance of the vessel, and the charterer is generally responsible for voyage specific costs, which typically include bunkers and port/canal costs. As the charterer holds sufficient latitude in its rights to determine how and when the vessel is used on voyages and the charterer is also responsible for costs incurred during the voyage, the charterer derives the economic benefits from the use of the vessel, as control over the use of the vessel is transferred to the charterer during the specified time charter period. Accordingly, time charters are considered operating leases and the Company applies guidance for lessors in FASB Accounting Standards Codification 842 - Leases (“ASC 842). Revenue for time charters is recognized on a straight-line basis ratably over the term of the charter. Pooling arrangements The Company participates in commercial pooling arrangements to charter certain of its vessels from time to time. In these arrangements, the participating members seek to benefit from the more efficient employment of their vessels as the manager of the vessels in the pool leverages the size of the fleet commercially and operationally. The manager is responsible for the commercial management on behalf of the members of the pool, including responsibility for voyage expenses such as fuel and port charges. The pool members are responsible for maintaining the vessel operating expenses of their participating vessels, including crewing, repairs and maintenance and insurance of their participating vessels. The earnings from all vessels are pooled and shared by the members of the arrangement based on the earnings allocation terms of the arrangement, which consider the number of days a vessel operates in the pool with weighted adjustments made to reflect the vessels’ differing capacities and performance capabilities. Therefore, the earnings allocation represents the pool members’ consideration for their different contribution to the collaborative arrangement. The Company recognizes its earnings allocation as revenue in accordance with the guidance for collaborative arrangements. The Company did not participate in commercial pooling arrangements during the years ended December 31, 2021, 2020 or 2019. The Company did recognize an immaterial revenue runoff in each of the three periods as per the table in Note 3 (“Business and segment reporting”). </t>
        </is>
      </c>
    </row>
    <row r="9">
      <c r="A9" s="4" t="inlineStr">
        <is>
          <t>Voyage and vessel operating expenses</t>
        </is>
      </c>
      <c r="B9" s="4" t="inlineStr">
        <is>
          <t>2.6. Voyage and vessel operating expenses Voyage expenses Voyage expenses represent costs the Company is responsible to incur in charter arrangements during a voyage that are directly related to a voyage. Voyage expenses include bunkers and port/canal costs, which are expensed as incurred. Voyage expenses also include contract fulfillment costs that are incurred by the Company prior to a voyage. These costs are from the later of when a vessel departed from its prior charter discharge port and when a vessel entered a new charter to the arrival at the loading port for the new charter are deferred and amortized ratably over the new charter for charters accounted for in accordance with ASC 606. Such costs are typically comprised of bunkers. Vessel operating expenses Vessel operating expenses represent costs the Company incurs to operate its vessels that are not directly related to a voyage. Vessel operating expenses include crew, repairs and maintenance, insurance, stores, lube oils, communication expenses, and technical management fees. Vessel operating expenses are expensed as incurred.</t>
        </is>
      </c>
    </row>
    <row r="10">
      <c r="A10" s="4" t="inlineStr">
        <is>
          <t>Cash and cash equivalents</t>
        </is>
      </c>
      <c r="B10" s="4" t="inlineStr">
        <is>
          <t>2.7. Cash and cash equivalents The Company classifies investments with an original maturity date of three months or less as cash and cash equivalents. The Company is required to maintain a minimum cash balance in accordance with its long-term debt facility agreements (see Note 6) and finance lease facility agreements (see Note 7).</t>
        </is>
      </c>
    </row>
    <row r="11">
      <c r="A11" s="4" t="inlineStr">
        <is>
          <t>Receivables</t>
        </is>
      </c>
      <c r="B11" s="4" t="inlineStr">
        <is>
          <t>2.8. Receivables Receivables include amounts due from charterers for hire and other recoverable expenses due to the Company. As at the balance sheet date, all potentially uncollectible accounts are assessed individually for the purposes of determining the appropriate allowance for bad debt.</t>
        </is>
      </c>
    </row>
    <row r="12">
      <c r="A12" s="4" t="inlineStr">
        <is>
          <t>Prepaid expenses and other assets</t>
        </is>
      </c>
      <c r="B12" s="4" t="inlineStr">
        <is>
          <t>2.9. Prepaid expenses and other assets Prepaid expenses and other assets consist of payments made in advance for insurance or other expenses, and insurance claims outstanding and certain assets held by vessel managers. Insurance claims are recorded, net of any deductible amounts, for insured damages which are recognized when recovery is virtually certain under the related insurance policies and where the Company can make an estimate of the amount to be reimbursed following the insurance claim. As at the balance sheet date, all potentially uncollectible accounts are assessed individually for the purposes of determining the appropriate provision for doubtful accounts.</t>
        </is>
      </c>
    </row>
    <row r="13">
      <c r="A13" s="4" t="inlineStr">
        <is>
          <t>Advances and deposits</t>
        </is>
      </c>
      <c r="B13" s="4" t="inlineStr">
        <is>
          <t>2.10. Advances and deposits Advances and deposits primarily include amounts advanced to third-party technical managers and AASML for expenses incurred by them in operating the vessels, together with other necessary deposits paid during the course of business.</t>
        </is>
      </c>
    </row>
    <row r="14">
      <c r="A14" s="4" t="inlineStr">
        <is>
          <t>Inventories</t>
        </is>
      </c>
      <c r="B14" s="4" t="inlineStr">
        <is>
          <t xml:space="preserve">2.11. Inventories Inventories consist of bunkers, lubricating oils and other consumables on board the Company’s vessels. Inventories are valued at the lower of cost or net realizable value on a first-in first-out basis. Cost is based on the normal levels of cost and comprises the cost of purchase, being the suppliers’ invoice price with the addition of charges such as freight or duty where appropriate. Spares are expensed as incurred. </t>
        </is>
      </c>
    </row>
    <row r="15">
      <c r="A15" s="4" t="inlineStr">
        <is>
          <t>Vessels held for sale</t>
        </is>
      </c>
      <c r="B15" s="4" t="inlineStr">
        <is>
          <t>2.12. Vessel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t>
        </is>
      </c>
    </row>
    <row r="16">
      <c r="A16" s="4" t="inlineStr">
        <is>
          <t>Vessels and vessel equipment</t>
        </is>
      </c>
      <c r="B16" s="4" t="inlineStr">
        <is>
          <t>2.13. Vessels and vessel equipment Vessels and vessel equipment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the Company’s vessels is estimated at 25 years from the date of initial delivery from the shipyard. Depreciation is based on cost less estimated residual scrap value. Residual scrap value is estimated as the lightweight tonnage of each vessel multiplied by the estimated scrap value per ton. The scrap value of the vessels is estimated at $300 (2020: $300) per lightweight ton. Vessel equipment comprises the costs of significant replacements, renewals and upgrades to the Company’s vessels. Vessel equipment is depreciated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is>
      </c>
    </row>
    <row r="17">
      <c r="A17" s="4" t="inlineStr">
        <is>
          <t>Deferred drydock expenditures</t>
        </is>
      </c>
      <c r="B17" s="4" t="inlineStr">
        <is>
          <t>2.14. Deferred drydock expenditures The Company follows the deferral method of accounting for drydock expenditures whereby actual expenditures incurred are deferred and are amortized on a straight-line basis through to the date of the next scheduled drydocking, generally 30 to 60 months. Expenditures deferred as part of the drydock include direct costs that are incurred as part of the drydocking to meet regulatory requirements. Direct expenditures that are deferred include the shipyard costs, parts, inspection fees, steel, blasting and painting. Expenditures for normal maintenance and repairs, whether incurred as part of the drydocking or not, are expensed as incurred. Unamortized drydock expenditures of vessels that are sold are written off and included in the calculation of the resulting gain or loss in the year of the vessels’ sale. Unamortized drydock expenditures are written off as drydock expense if the vessels are drydocked before the expiration of the applicable amortization period.</t>
        </is>
      </c>
    </row>
    <row r="18">
      <c r="A18" s="4" t="inlineStr">
        <is>
          <t>Advances for ballast water treatment systems</t>
        </is>
      </c>
      <c r="B18" s="4" t="inlineStr">
        <is>
          <t>2.15. Advances for ballast water treatment systems The Company is in the process of installing ballast water treatment systems on each of its vessels that do not currently have the system installed. This is a requirement of the International Maritime Organization. The Company capitalizes and depreciates the costs of ballast water treatment systems, including installation costs, on each vessel from the date of completion of the system over the remaining useful life of the vessel.</t>
        </is>
      </c>
    </row>
    <row r="19">
      <c r="A19" s="4" t="inlineStr">
        <is>
          <t>Vessel impairment</t>
        </is>
      </c>
      <c r="B19" s="4" t="inlineStr">
        <is>
          <t>2.16. Vessel impairment Management regularly reviews the carrying amounts of the Company’s vessels that are “held and used” for recoverability. Vessels are assessed for impairment when events or circumstances indicate the carrying amount of the asset may not be recoverable. When such indicators are present, a vessel to be held and used is tested for recoverability by comparing the estimate of undiscounted future cash flows For purposes of testing for recoverability, undiscounted future cash flows are determined by applying various assumptions based on historical trends as well as future expectations. In estimating future revenue, the Company considers charter rates for each vessel class over the estimated remaining lives of the vessels using both historical average rates for the Company over the last five years, where available, and historical average one-year time charter rates for the industry over the last 10 years. Undiscounted future cash flows are determined by applying various assumptions regarding future revenue net of voyage expenses, vessel operating expenses, scheduled drydockings, expected off-hire and scrap values, and taking into account historical market and Company specific revenue data as discussed above, and also considering other external market sources, including analysts’ reports and freight forward agreement curves.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In this respect, management regularly reviews the carrying amount of the vessels in connection with the estimated recoverable amount for each of the Company's vessels. The Company did not recognize a vessel impairment charge for the years ended December 31, 2021, 2020 and 2019.</t>
        </is>
      </c>
    </row>
    <row r="20">
      <c r="A20" s="4" t="inlineStr">
        <is>
          <t>Other non-current assets</t>
        </is>
      </c>
      <c r="B20" s="4" t="inlineStr">
        <is>
          <t>2 .17. Other non-current assets Other non-current assets relate to office equipment, fixtures and fittings and leasehold improvements. Office equipment and fixtures and fittings are recorded at their cost less accumulated depreciation and are depreciated based on an estimated useful life of five years. Leasehold improvements relate to fit-out costs for work completed on the Company’s offices in Ireland and Singapore. Leasehold improvements are recorded at their cost less accumulated depreciation and are depreciated over the life of the respective leases.</t>
        </is>
      </c>
    </row>
    <row r="21">
      <c r="A21" s="4" t="inlineStr">
        <is>
          <t>Amount receivable in respect of finance leases</t>
        </is>
      </c>
      <c r="B21" s="4" t="inlineStr">
        <is>
          <t>2.18. Amount receivable in respect of finance leases As part of finance lease arrangements, in 2017 the Company provided a lessor with $2.9 million in the aggregate which shall be repaid at the end of the lease period, or upon the exercise of any of the purchase options. The associated finance lease liability is presented gross of the $2.9 million.</t>
        </is>
      </c>
    </row>
    <row r="22">
      <c r="A22" s="4" t="inlineStr">
        <is>
          <t>Operating leases</t>
        </is>
      </c>
      <c r="B22" s="4" t="inlineStr">
        <is>
          <t xml:space="preserve">2.19. Operating leases Operating leases relate to long-term commitments for the Company’s offices. The Company recognizes on its consolidated balance sheets the right-of-use assets and lease liabilities for lease contracts greater than 12 months. The discount rate used for calculating the cost of the operating leases is the incremental cost of borrowing since the rate implicit in the lease cannot be determined. </t>
        </is>
      </c>
    </row>
    <row r="23">
      <c r="A23" s="4" t="inlineStr">
        <is>
          <t>Finance leases</t>
        </is>
      </c>
      <c r="B23" s="4" t="inlineStr">
        <is>
          <t xml:space="preserve">2.20. Finance leases Finance leases relate to financing arrangements for vessels in operation. Interest costs are expensed to interest expense and finance costs in the consolidated statements of operations using the effective interest method over the life of the lease. </t>
        </is>
      </c>
    </row>
    <row r="24">
      <c r="A24" s="4" t="inlineStr">
        <is>
          <t>Accounts payable</t>
        </is>
      </c>
      <c r="B24" s="4" t="inlineStr">
        <is>
          <t>2.21. Accounts payable Accounts payable include all financial obligations to vendors for goods or services that have been received or will be received in the future.</t>
        </is>
      </c>
    </row>
    <row r="25">
      <c r="A25" s="4" t="inlineStr">
        <is>
          <t>Accrued expenses and other liabilities</t>
        </is>
      </c>
      <c r="B25" s="4" t="inlineStr">
        <is>
          <t>2.22. Accrued expenses and other liabilities Accrued expenses and other liabilities include all accrued liabilities in relation to the operating and running of the vessels, along with amounts accrued for general and administrative expenses.</t>
        </is>
      </c>
    </row>
    <row r="26">
      <c r="A26" s="4" t="inlineStr">
        <is>
          <t>Derivatives</t>
        </is>
      </c>
      <c r="B26" s="4" t="inlineStr">
        <is>
          <t>2.23. Derivatives As required by FASB Accounting Standards Codification 815 - Derivatives and Hedging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 The Company elected to classify settlement payments as operating activities within the statement of cash flows.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27">
      <c r="A27" s="4" t="inlineStr">
        <is>
          <t>Equity method investments</t>
        </is>
      </c>
      <c r="B27" s="4" t="inlineStr">
        <is>
          <t>2.24. Equity method investments The Company’s investments in AASML, e1 Marine and Element 1 Corp. are accounted for using the equity method of accounting. Under the equity method of accounting, the Company initially recorded the investments in AASML and e1 Marine at cost and adjusts the carrying amounts of the investments to recognize their respective share of earnings or losses of the investee. The Company’s total investment in Element 1 Corp. of $9.3 million is allocated to the investment in the ordinary shares of $8.8 million and warrants exercisable for ordinary shares of $0.5 million based upon the relative fair values at the date of the investment. The carrying amount of the investment is adjusted to recognize the share of earnings or losses of the investee. Dividends received from an investee reduce the carrying amount of the equity investments. The Company evaluates its equity method investment for impairment when events or circumstances indicate that the carrying value of such investments may have experienced an other than temporary decline in value below their carrying values. If the estimated fair value is less than the carrying value, the carrying value is written down to its estimated fair value and the resulting impairment is recorded in the Company’s consolidated statements of operations. As at December 31, 2021, there are no impairment indicators for the investment in Element 1 Corp. The Company adjusts the fair value of the Element 1 Corp. warrants at each reporting period with changes in the fair value recorded directly in earnings.</t>
        </is>
      </c>
    </row>
    <row r="28">
      <c r="A28" s="4" t="inlineStr">
        <is>
          <t>Contingencies</t>
        </is>
      </c>
      <c r="B28" s="4" t="inlineStr">
        <is>
          <t>2.25. Contingencies Claims, suits and contingencies arise in the ordinary course of the Company’s business. The Company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s at the balance sheet date.</t>
        </is>
      </c>
    </row>
    <row r="29">
      <c r="A29" s="4" t="inlineStr">
        <is>
          <t>Distributions to shareholders</t>
        </is>
      </c>
      <c r="B29" s="4" t="inlineStr">
        <is>
          <t>2.26. Distributions to shareholders Subject to the Board of Directors’ approval, distributions to common shareholders are applied first to accumulated surplus. When accumulated surplus is not sufficient, distributions are applied to the additional paid in capital account.</t>
        </is>
      </c>
    </row>
    <row r="30">
      <c r="A30" s="4" t="inlineStr">
        <is>
          <t>Equity issuance costs</t>
        </is>
      </c>
      <c r="B30" s="4" t="inlineStr">
        <is>
          <t>2.27.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t>
        </is>
      </c>
    </row>
    <row r="31">
      <c r="A31" s="4" t="inlineStr">
        <is>
          <t>Debt and finance lease issuance costs</t>
        </is>
      </c>
      <c r="B31" s="4" t="inlineStr">
        <is>
          <t>2.28. Debt and finance lease issuance costs Financing charges which include fees, commissions and legal expenses associated with securing loan facilities and finance lease agreements are presented in the consolidated balance sheets as a direct deduction from the carrying amount of the debt liability or finance lease obligation. These costs are amortized to interest expense and finance costs in the consolidated statements of operations using the effective interest rate method over the life of the related debt or finance lease.</t>
        </is>
      </c>
    </row>
    <row r="32">
      <c r="A32" s="4" t="inlineStr">
        <is>
          <t>Share based compensation</t>
        </is>
      </c>
      <c r="B32" s="4" t="inlineStr">
        <is>
          <t xml:space="preserve">2.29. Share-based compensation The Company may grant share-based payment awards, such as restricted stock units (“RSUs”), stock appreciation rights (“SARs”) and dividend equivalent rights (“DERs”), as incentive-based compensation to certain employees. The Company measures the cost of such awards, which are equity-settled transactions, using the grant date fair value of the award and recognizes that cost, net of estimated forfeitures, over the requisite service period, which generally equals the vesting period. Once the fair value has been determined, the associated expense is recognized in the consolidated statements of operations over the requisite service period. The SARs are settled through the delivery of Ardmore shares, not cash. Hence, in accordance with the guidance in ASC 718, the Company have classified the plan as an equity settled share-based payment plan. The cost of each tranche of SARs is being recognized by the Company on a straight-line basis. Under an RSU award, the grantee is entitled to receive a share of ASC’s common stock for each RSU at the end of the vesting period. Payment under the RSU will be made in the form of shares of ASC’s common stock. The cost of RSUs will be recognized by the Company on a straight-line basis over the vesting period. The Company’s policy for issuing shares upon the vesting of the RSUs is to register and issue new common shares to the grantee. Under a DER award, in the event that dividends are declared and paid on a share with a record date on or after the applicable grant date, the grantee is entitled to receive a share of ASC’s common stock equal to the amount of the dividend declared multiplied by the number of shares per the award, divided by the Fair Market Value of a share on the date the dividends are paid. The cost of DERs will be recognized by the Company on a straight-line basis over the vesting period. The Company’s policy is to register and issue new common shares to the grantee at the time that dividends are paid. The DER awards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t>
        </is>
      </c>
    </row>
    <row r="33">
      <c r="A33" s="4" t="inlineStr">
        <is>
          <t>Treasury stock</t>
        </is>
      </c>
      <c r="B33" s="4" t="inlineStr">
        <is>
          <t>2.30. Treasury stock When shares are acquired for a reason other than formal or constructive retirement, the shares are presented separately as a deduction from equity. If the shares are retired or subsequently sold, any gain would be allocated as an increase in additional paid in capital and cumulative losses as an increase to accumulated deficit.</t>
        </is>
      </c>
    </row>
    <row r="34">
      <c r="A34" s="4" t="inlineStr">
        <is>
          <t>Financial instruments</t>
        </is>
      </c>
      <c r="B34" s="4" t="inlineStr">
        <is>
          <t>2.31. Financial instruments The carrying values of cash and cash equivalents, accounts receivable and accounts payable reported in the consolidated balance sheets are reasonable estimates of their fair values due to their short-term nature. The fair values of long-term debt approximate the recorded values due to the variable interest rates payable.</t>
        </is>
      </c>
    </row>
    <row r="35">
      <c r="A35" s="4" t="inlineStr">
        <is>
          <t>Income taxes</t>
        </is>
      </c>
      <c r="B35" s="4" t="inlineStr">
        <is>
          <t>2.32. Income taxes Republic of the Marshall Islands Ardmore Shipping Corporation, Ardmore Shipping LLC, Ardmore Maritime Services LLC, and all vessel owning subsidiaries are incorporated in the Republic of the Marshall Islands with the exception of Lahinch Shipco (Pte.) Limited which is incorporated in Singapore.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managed and controlled in Bermuda. Ardmore Shipping Corporation is subject to taxation under the laws of Bermuda and distributions by its subsidiaries to Ardmore Shipping Corporation will be subject to any taxes under the laws of Bermuda. Ireland Ardmore Shipping Services (Ireland) Limited and Ardmore E1 Marine Ventures Limited, which was established to act as the immediate parent company of e1 Marine, the joint venture jointly owned by Ardmore, Element 1 Corp. and Maritime Partners, are incorporated in Ireland. Trading profits are taxable at the standard corporation tax rate which is currently 12.5% based on generally accepted accounting principles in Ireland. Any non-trading / 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rdmore Tanker Trading (Asia) Pte. Limited, Ardmore Maritime Services (Asia) Pte. Limited and Lahinch Shipco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vessels which are owned or chartered in by Ardmore Shipping (Asia) Pte. Limited. Lahinch Shipco (Pte.) Limited is a ship-owning company and therefore exempt from taxes under the law of Singapore. Ardmore Tanker Trading (Asia) Pte. Limited and Ardmore Maritime Services (Asia) Pte. Limited are subject to Singapore tax on their worldwide pro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Income taxes have been provided for all items included in the consolidated statements of operations regardless of when such items were reported for tax purposes or when the taxes were actually paid or refunded. Deferred tax for the year ended December 31, 2021 amounted to $Nil (2020: $Nil , 2019: $Nil).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for the year ended December 31, 2021 amounted to $Nil (2020: $Nil, 2019: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and segmental reporting (Tables)</t>
        </is>
      </c>
      <c r="B1" s="2" t="inlineStr">
        <is>
          <t>12 Months Ended</t>
        </is>
      </c>
    </row>
    <row r="2">
      <c r="B2" s="2" t="inlineStr">
        <is>
          <t>Dec. 31, 2021</t>
        </is>
      </c>
    </row>
    <row r="3">
      <c r="A3" s="3" t="inlineStr">
        <is>
          <t>Business and segmental reporting</t>
        </is>
      </c>
    </row>
    <row r="4">
      <c r="A4" s="4" t="inlineStr">
        <is>
          <t>Schedule of revenues of major customers</t>
        </is>
      </c>
      <c r="B4" s="4" t="inlineStr">
        <is>
          <t>The following table presents consolidated revenues for charterers that accounted for more than 10% of the Company’s consolidated revenues during the years presented: ​ ​ ​ ​ ​ ​ ​ ​ ​ ​ For the years ended December 31 ​ 2021 2020 2019 Charterer A ​ 23,152,151 &lt;10% &lt;10% Charterer B ​ &lt;10% ​ 26,759,247 ​ &lt;10%</t>
        </is>
      </c>
    </row>
    <row r="5">
      <c r="A5" s="4" t="inlineStr">
        <is>
          <t>Schedule of revenues contributions</t>
        </is>
      </c>
      <c r="B5" s="4" t="inlineStr">
        <is>
          <t>The following table presents the Company’s revenue contributions by nature of vessel employment. ​ ​ ​ ​ ​ ​ ​ ​ ​ ​ For the years ended December 31 ​ 2021 2020 2019 Spot charters (1) ​ 167,484,975 206,350,782 218,969,349 Time charters (2) ​ 24,254,241 13,696,635 10,974,608 Pooling arrangements (3) ​ 13,511 10,189 98,283 Other revenue (4) ​ 731,574 ​ — ​ — ​ ​ 192,484,301 220,057,606 230,042,240 (1) Represents revenue recognized by the Company associated with charters that were accounted for in accordance with ASC 606. (2) Represents revenue recognized by the Company associated with charters that were accounted for in accordance with ASC 842. (3) Represents revenue recognized by the Company associated with pooling arrangements that were accounted for in accordance with the guidance for collaborative arrangements. (4) Represents revenue recognized by the Company associated with the management of four third party chemical tankers employed under spot that were accounted for in accordance with ASC 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Schedule of components of accrued expenses and other liabilities</t>
        </is>
      </c>
      <c r="B4" s="4" t="inlineStr">
        <is>
          <t>Accrued expenses and other liabilities consist of the following as at December 31, 2021 and 2020: ​ ​ ​ ​ ​ ​ ​ ​ As at December 31 ​ 2021 2020 Accrued vessel operating expenses and voyage expenses 7,568,912 8,320,291 Other accrued expenses 3,172,588 2,913,476 Total accrued expenses 10,741,500 11,233,7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utstanding principal balances on each loan facility</t>
        </is>
      </c>
      <c r="B4" s="4" t="inlineStr">
        <is>
          <t>The outstanding principal balances on each loan facility as at December 31, 2021 and 2020 were as follows: ​ ​ ​ ​ ​ ​ ​ As at December 31 ​ 2021 2020 NIBC Bank Facility ​ — 4,625,000 Nordea/SEB Joint Bank Facility ​ 56,599,042 88,503,292 Nordea/SEB Revolving Facility ​ 28,953,901 ​ 39,237,241 ABN/CACIB Joint Bank Facility ​ 51,339,576 ​ 57,124,104 ABN AMRO Revolving Facility ​ 1,679,856 14,394,250 IYO Bank Facility ​ 8,400,000 ​ 10,000,000 Total debt ​ 146,972,375 213,883,887 Deferred finance fees ​ (1,870,984) (3,372,923) Net total debt ​ 145,101,391 210,510,964 Current portion of long-term debt ​ 15,834,489 23,506,236 Current portion of deferred finance fees ​ (731,303) (1,049,840) Total current portion of long-term debt ​ 15,103,186 22,456,396 Non-current portion of long-term debt ​ 129,998,205 188,054,568</t>
        </is>
      </c>
    </row>
    <row r="5">
      <c r="A5" s="4" t="inlineStr">
        <is>
          <t>Schedule of future minimum repayments under the loan facilities</t>
        </is>
      </c>
      <c r="B5" s="4" t="inlineStr">
        <is>
          <t>Future minimum scheduled repayments under the Company’s loan facilities for each year are as follows: ​ ​ ​ ​ ​ As at ​ December 31 ​ ​ 2021 2022 15,834,489 2023 17,514,346 2024 ​ 110,023,540 2025 3,600,000 ​ 146,972,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1</t>
        </is>
      </c>
      <c r="C2" s="2" t="inlineStr">
        <is>
          <t>Dec. 31, 2020</t>
        </is>
      </c>
    </row>
    <row r="3">
      <c r="A3" s="4" t="inlineStr">
        <is>
          <t>Accounts Receivable, Allowance for Credit Loss, Current</t>
        </is>
      </c>
      <c r="B3" s="7" t="n">
        <v>0.8</v>
      </c>
      <c r="C3" s="7" t="n">
        <v>0.5</v>
      </c>
    </row>
    <row r="4">
      <c r="A4" s="4" t="inlineStr">
        <is>
          <t>Other non-current assets, accumulated depreciation</t>
        </is>
      </c>
      <c r="B4" s="8" t="n">
        <v>1.9</v>
      </c>
      <c r="C4" s="8" t="n">
        <v>1.7</v>
      </c>
    </row>
    <row r="5">
      <c r="A5" s="4" t="inlineStr">
        <is>
          <t>Vessels and equipment, accumulated depreciation</t>
        </is>
      </c>
      <c r="B5" s="8" t="n">
        <v>201.7</v>
      </c>
      <c r="C5" s="8" t="n">
        <v>170.2</v>
      </c>
    </row>
    <row r="6">
      <c r="A6" s="4" t="inlineStr">
        <is>
          <t>Deferred drydock expenditure, accumulated amortization</t>
        </is>
      </c>
      <c r="B6" s="7" t="n">
        <v>18.4</v>
      </c>
      <c r="C6" s="7" t="n">
        <v>13.3</v>
      </c>
    </row>
    <row r="7">
      <c r="A7" s="4" t="inlineStr">
        <is>
          <t>Common stock, par value (in dollars per share)</t>
        </is>
      </c>
      <c r="B7" s="9" t="n">
        <v>0.01</v>
      </c>
      <c r="C7" s="9" t="n">
        <v>0.01</v>
      </c>
    </row>
    <row r="8">
      <c r="A8" s="4" t="inlineStr">
        <is>
          <t>Common stock, shares authorized (in shares)</t>
        </is>
      </c>
      <c r="B8" s="5" t="n">
        <v>225000000</v>
      </c>
      <c r="C8" s="5" t="n">
        <v>225000000</v>
      </c>
    </row>
    <row r="9">
      <c r="A9" s="4" t="inlineStr">
        <is>
          <t>Common stock, shares issued (in shares)</t>
        </is>
      </c>
      <c r="B9" s="5" t="n">
        <v>36383937</v>
      </c>
      <c r="C9" s="5" t="n">
        <v>35206656</v>
      </c>
    </row>
    <row r="10">
      <c r="A10" s="4" t="inlineStr">
        <is>
          <t>Common stock, shares outstanding (in shares)</t>
        </is>
      </c>
      <c r="B10" s="5" t="n">
        <v>34363884</v>
      </c>
      <c r="C10" s="5" t="n">
        <v>33186603</v>
      </c>
    </row>
    <row r="11">
      <c r="A11" s="4" t="inlineStr">
        <is>
          <t>Treasury stock, shares issued (in shares)</t>
        </is>
      </c>
      <c r="B11" s="5" t="n">
        <v>2020053</v>
      </c>
      <c r="C11" s="5" t="n">
        <v>2020053</v>
      </c>
    </row>
    <row r="12">
      <c r="A12" s="4" t="inlineStr">
        <is>
          <t>Cumulative Series A redeemable Preferred Stock</t>
        </is>
      </c>
    </row>
    <row r="13">
      <c r="A13" s="4" t="inlineStr">
        <is>
          <t>Divided rate</t>
        </is>
      </c>
      <c r="B13" s="4" t="inlineStr">
        <is>
          <t>8.5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 (Tables)</t>
        </is>
      </c>
      <c r="B1" s="2" t="inlineStr">
        <is>
          <t>12 Months Ended</t>
        </is>
      </c>
    </row>
    <row r="2">
      <c r="B2" s="2" t="inlineStr">
        <is>
          <t>Dec. 31, 2021</t>
        </is>
      </c>
    </row>
    <row r="3">
      <c r="A3" s="3" t="inlineStr">
        <is>
          <t>Finance Lease</t>
        </is>
      </c>
    </row>
    <row r="4">
      <c r="A4" s="4" t="inlineStr">
        <is>
          <t>Schedule of outstanding principal balances on finance lease facility</t>
        </is>
      </c>
      <c r="B4" s="4" t="inlineStr">
        <is>
          <t>​ ​ ​ ​ ​ ​ ​ As at December 31 ​ 2021 2020 Japanese Leases No.1 and 2 ​ 21,676,600 26,531,100 Japanese Lease No.3 ​ 10,746,500 13,119,000 CMBFL Leases No.1 to 4 ​ 65,187,328 72,459,942 Ocean Yield ASA ​ 50,320,320 55,729,620 Japanese Lease No.4 ​ 19,941,538 ​ 21,949,099 China Huarong Leases ​ 37,385,213 41,992,081 CMBFL / Shandong ​ 65,625,400 ​ — Finance lease obligations ​ 270,882,899 231,780,842 Amounts representing interest and deferred finance fees ​ (44,428,222) (34,076,458) Finance lease obligations, net of interest and deferred finance fees ​ 226,454,677 197,704,384 Current portion of finance lease obligations ​ 21,783,261 19,084,775 Current portion of deferred finance fees ​ (699,430) (630,553) Non-current portion of finance lease obligations ​ 207,592,243 181,250,674 Non-current portion of deferred finance fees ​ (2,221,397) (2,000,512) Total finance lease obligations, net of deferred finance fees ​ 226,454,677 197,704,384</t>
        </is>
      </c>
    </row>
    <row r="5">
      <c r="A5" s="4" t="inlineStr">
        <is>
          <t>Schedule of future minimum lease payments required under the finance lease facilities</t>
        </is>
      </c>
      <c r="B5" s="4" t="inlineStr">
        <is>
          <t>Maturity analysis of the Company’s finance lease facilities for each year are as follows: ​ ​ ​ ​ ​ ​ As at ​ ​ December 31, 2021 2022 32,164,805 2023 43,722,900 2024 29,888,892 2025 81,557,058 2026 12,549,755 2027 - 2030 70,999,489 Finance lease obligations 270,882,899 Amounts representing interest and deferred finance fees (44,428,222) Finance lease obligations, net of interest and deferred finance fees 226,454,677 ​</t>
        </is>
      </c>
    </row>
    <row r="6">
      <c r="A6" s="4" t="inlineStr">
        <is>
          <t>Schedule of Assets under Finance Leases</t>
        </is>
      </c>
      <c r="B6" s="4" t="inlineStr">
        <is>
          <t>Assets recorded under finance leases consist of the following: ​ ​ ​ ​ ​ ​ ​ As at December 31 ​ 2021 2020 Vessels and vessel equipment, net of accumulated depreciation ​ 326,599,910 282,930,184 Deferred drydock expenditures, net of accumulated amortization ​ 5,353,419 2,751,781 Advances for ballast water systems ​ 1,079,755 ​ 2,141,135 ​ ​ 333,033,084 287,823,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lease (Tables)</t>
        </is>
      </c>
      <c r="B1" s="2" t="inlineStr">
        <is>
          <t>12 Months Ended</t>
        </is>
      </c>
    </row>
    <row r="2">
      <c r="B2" s="2" t="inlineStr">
        <is>
          <t>Dec. 31, 2021</t>
        </is>
      </c>
    </row>
    <row r="3">
      <c r="A3" s="3" t="inlineStr">
        <is>
          <t>Operating lease</t>
        </is>
      </c>
    </row>
    <row r="4">
      <c r="A4" s="4" t="inlineStr">
        <is>
          <t>Schedule of right of use asset and lease liability</t>
        </is>
      </c>
      <c r="B4" s="4" t="inlineStr">
        <is>
          <t>​ ​ ​ ​ ​ ​ ​ As at December 31 ​ 2021 2020 Operating lease, right-of-use asset ​ 1,231,877 1,662,510 Total operating lease, right-of-use asset ​ 1,231,877 1,662,510 Current portion of operating lease obligations ​ 273,141 463,559 Non-current portion of operating lease obligations ​ 722,085 1,034,218 Total operating lease obligations ​ 995,226 1,497,777 ​ ​ ​ ​ ​ ​ ​ ​ ​ For the years ended December 31 ​ 2021 2020 2019 Foreign exchange gain / (loss) on operating leases ​ 71,917 (108,978) ​ 73,207 Total foreign exchange gain / (loss) on operating leases ​ 71,917 (108,978) ​ 73,207</t>
        </is>
      </c>
    </row>
    <row r="5">
      <c r="A5" s="4" t="inlineStr">
        <is>
          <t>Schedule of maturity of operating lease liabilities</t>
        </is>
      </c>
      <c r="B5" s="4" t="inlineStr">
        <is>
          <t>As at December 31, 2021, the Company had the following maturity of operating lease obligations: ​ ​ ​ ​ ​ As at ​ ​ December 31 ​ ​ 2021 2022 278,426 2023 ​ 248,031 2024 ​ 252,249 2025 ​ 256,547 2026 ​ 43,465 Total lease payments ​ 1,078,718 Less imputed interest ​ (83,492) Present value of lease liabilities ​ 995,2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terest Rate Swaps (Tables)</t>
        </is>
      </c>
      <c r="B1" s="2" t="inlineStr">
        <is>
          <t>12 Months Ended</t>
        </is>
      </c>
    </row>
    <row r="2">
      <c r="B2" s="2" t="inlineStr">
        <is>
          <t>Dec. 31, 2021</t>
        </is>
      </c>
    </row>
    <row r="3">
      <c r="A3" s="4" t="inlineStr">
        <is>
          <t>Designated as hedging instrument</t>
        </is>
      </c>
    </row>
    <row r="4">
      <c r="A4" s="3" t="inlineStr">
        <is>
          <t>Interest Rate Swaps</t>
        </is>
      </c>
    </row>
    <row r="5">
      <c r="A5" s="4" t="inlineStr">
        <is>
          <t>Schedule of interest rate swap liabilities</t>
        </is>
      </c>
      <c r="B5" s="4" t="inlineStr">
        <is>
          <t>The Company records the fair value of the interest rate swaps as an asset or liability on its balance sheet. Interest rate swaps are considered to be a Level 2 item. The following table shows the interest rate swap liabilities as of December 31, 2021 and December 31, 2020: ​ ​ ​ ​ ​ ​ ​ ​ Derivatives designated as hedging instruments Balance Sheet location December 31, 2021 December 31, 2020 Interest rate swap Current portion of derivative assets / (liabilities) ​ $ 253,938 (349,374) Interest rate swap Non - current portion of derivative assets / (liabilities) ​ $ 794,969 (379,762)</t>
        </is>
      </c>
    </row>
    <row r="6">
      <c r="A6" s="4" t="inlineStr">
        <is>
          <t>Not designated as hedging instrument</t>
        </is>
      </c>
    </row>
    <row r="7">
      <c r="A7" s="3" t="inlineStr">
        <is>
          <t>Interest Rate Swaps</t>
        </is>
      </c>
    </row>
    <row r="8">
      <c r="A8" s="4" t="inlineStr">
        <is>
          <t>Schedule of interest rate swap liabilities</t>
        </is>
      </c>
      <c r="B8" s="4" t="inlineStr">
        <is>
          <t>​ ​ ​ ​ ​ ​ ​ ​ Derivatives not designated as hedging instruments Balance Sheet location December 31, 2021 December 31, 2020 Interest rate swap Current portion of derivative assets / (liabilities) ​ $ 52,974 (48,044) Interest rate swap Non - current portion of derivative assets / (liabilities) ​ $ 186,866 (54,2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ss on sale of vessels (Tables)</t>
        </is>
      </c>
      <c r="B1" s="2" t="inlineStr">
        <is>
          <t>12 Months Ended</t>
        </is>
      </c>
    </row>
    <row r="2">
      <c r="B2" s="2" t="inlineStr">
        <is>
          <t>Dec. 31, 2021</t>
        </is>
      </c>
    </row>
    <row r="3">
      <c r="A3" s="4" t="inlineStr">
        <is>
          <t>Schedule of Capital Leased Assets</t>
        </is>
      </c>
      <c r="B3" s="4" t="inlineStr">
        <is>
          <t>The loss on the sale of vessels for the year ended December 31, 2019 is calculated as follows: ​ ​ ​ ​ ​ ​ ​ ​ Seamaster Seafarer Total Sales proceeds (1) 9,700,000 9,100,000 18,800,000 Net book value of vessels (15,979,901) (15,537,708) (31,517,609) Sales related costs (223,178) (99,503) (322,681) Debt termination costs and related finance fees ​ (66,684) ​ (55,218) ​ (121,902) Loss on sale of vessels (6,569,763) (6,592,429) (13,162,192)</t>
        </is>
      </c>
    </row>
    <row r="4">
      <c r="A4" s="4" t="inlineStr">
        <is>
          <t>Ardmore Seamariner</t>
        </is>
      </c>
    </row>
    <row r="5">
      <c r="A5" s="4" t="inlineStr">
        <is>
          <t>Schedule of Capital Leased Assets</t>
        </is>
      </c>
      <c r="B5" s="4" t="inlineStr">
        <is>
          <t>The loss on the vessel held for sale for the year ended December 31, 2020 is calculated as follows: ​ ​ ​ ​ Seamariner Sales proceeds 10,000,000 Net book value of vessel (16,342,309) Sales related costs ​ (105,000) Loss on vessel held for sale ​ (6,447,3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and finance costs (Tables)</t>
        </is>
      </c>
      <c r="B1" s="2" t="inlineStr">
        <is>
          <t>12 Months Ended</t>
        </is>
      </c>
    </row>
    <row r="2">
      <c r="B2" s="2" t="inlineStr">
        <is>
          <t>Dec. 31, 2021</t>
        </is>
      </c>
    </row>
    <row r="3">
      <c r="A3" s="3" t="inlineStr">
        <is>
          <t>Interest expense and finance costs</t>
        </is>
      </c>
    </row>
    <row r="4">
      <c r="A4" s="4" t="inlineStr">
        <is>
          <t>Schedule of Interest expense and finance costs</t>
        </is>
      </c>
      <c r="B4" s="4" t="inlineStr">
        <is>
          <t>​ ​ ​ ​ ​ ​ ​ ​ ​ For the years ended December 31 ​ 2021 2020 2019 Interest incurred – debt ​ 4,404,746 6,585,889 10,780,248 Interest incurred – finance leases ​ 9,766,818 9,737,294 13,419,326 Amortization of deferred finance fees ​ 2,192,177 1,765,271 2,560,180 Interest rate swaps ​ 407,457 ​ 79,701 ​ — ​ ​ 16,771,198 18,168,155 26,759,7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t>
        </is>
      </c>
      <c r="B4" s="4" t="inlineStr">
        <is>
          <t>The components of income tax are as follows: ​ ​ ​ ​ ​ ​ ​ ​ ​ For the years ended December 31 ​ 2021 2020 2019 Current tax expenses ​ (149,593) (199,446) (58,766) Income tax expense for year ​ (149,593) (199,446) (58,766)</t>
        </is>
      </c>
    </row>
    <row r="5">
      <c r="A5" s="4" t="inlineStr">
        <is>
          <t>Schedule of differences between income taxes expected at the Bermuda statutory income tax rate of zero percent and the reported income tax expense</t>
        </is>
      </c>
      <c r="B5" s="4" t="inlineStr">
        <is>
          <t>The differences between income taxes expected at the Bermuda statutory income tax rate of zero percent and the reported income tax expense are summarized as follows: ​ ​ ​ ​ ​ ​ ​ ​ ​ ​ ​ For the years ended December 31 ​ 2021 2020 2019 Bermuda statutory income tax rate 0.00 % 0.00 % 0.00 % Income subject to tax in other jurisdictions 0.41 % 3.41 % 0.26 % Effective tax rate 0.41 % 3.41 % 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nd dividends per share (Tables)</t>
        </is>
      </c>
      <c r="B1" s="2" t="inlineStr">
        <is>
          <t>12 Months Ended</t>
        </is>
      </c>
    </row>
    <row r="2">
      <c r="B2" s="2" t="inlineStr">
        <is>
          <t>Dec. 31, 2021</t>
        </is>
      </c>
    </row>
    <row r="3">
      <c r="A3" s="3" t="inlineStr">
        <is>
          <t>Net loss per share and dividends per share</t>
        </is>
      </c>
    </row>
    <row r="4">
      <c r="A4" s="4" t="inlineStr">
        <is>
          <t>Schedule of Basic and diluted loss per share</t>
        </is>
      </c>
      <c r="B4" s="4" t="inlineStr">
        <is>
          <t>​ ​ ​ ​ ​ ​ ​ ​ ​ For the years ended December 31 Numerator: 2021 2020 2019 Net loss attributable to common stockholders $ (38,086,701) (6,046,195) (22,861,257) Denominator: ​ ​ ​ ​ Weighted average number of shares outstanding ​ 33,882,932 33,241,936 33,097,831 Net loss per share, basic and diluted $ (1.12) (0.18) (0.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4" t="inlineStr">
        <is>
          <t>Stock appreciation rights</t>
        </is>
      </c>
    </row>
    <row r="4">
      <c r="A4" s="3" t="inlineStr">
        <is>
          <t>Share-based compensation</t>
        </is>
      </c>
    </row>
    <row r="5">
      <c r="A5" s="4" t="inlineStr">
        <is>
          <t>Schedule of awards, simulation inputs and outputs</t>
        </is>
      </c>
      <c r="B5" s="4" t="inlineStr">
        <is>
          <t>A summary of awards, simulation inputs, outputs and valuation methodology is as follows: ​ ​ ​ ​ ​ ​ ​ ​ ​ ​ ​ ​ ​ ​ ​ ​ ​ ​ ​ ​ ​ ​ ​ ​ ​ Model Inputs ​ ​ ​ ​ ​ ​ ​ ​ ​ ​ ​ ​ Weighted ​ ​ ​ ​ ​ ​ ​ ​ ​ ​ ​ ​ ​ ​ ​ ​ Risk-free ​ ​ ​ Average Fair ​ ​ ​ ​ ​ ​ SARs ​ Exercise ​ Vesting ​ Grant ​ Dividend ​ rate of ​ Expected ​ Value ​ Average Expected ​ Valuation Grant Date ​ Awarded ​ Price ​ Period ​ Price ​ Yield ​ Return ​ Volatility ​ grant date ​ Exercise Life ​ Method 12‑Mar‑14 22,118 ​ $ 13.66 3 yrs ​ $ 13.66 2.93 % 2.06 % 56.31 % $ 4.17 4.6 – 5.0 yrs Monte Carlo 01‑Sept‑14 5,595 ​ $ 13.91 3 yrs ​ $ 13.91 2.88 % 2.20 % 53.60 % $ 4.20 4.5 – 5.0 yrs Monte Carlo 06‑Mar‑15 37,797 ​ $ 10.25 3 yrs ​ $ 10.25 3.90 % 1.90 % 61.38 % $ 2.98 4.2 – 5.0 yrs Monte Carlo 15‑Jan‑16 205,519 ​ $ 9.20 3 yrs ​ $ 9.20 6.63 % 1.79 % 58.09 % $ 2.20 4.0 – 5.0 yrs Monte Carlo 04‑Apr‑18 1,719,733 ​ $ 7.40 3 yrs ​ $ 7.40 0 % 2.51 % 40.59 % $ 2.67 4.25 yrs Black-Scholes 07‑Mar‑19 ​ 560,000 ​ $ 5.10 ​ 3 yrs ​ $ 5.10 ​ 0 % 2.43 % 43.65 % $ 2.00 ​ 4.5 yrs ​ Black-Scholes 04‑Mar‑20 ​ 549,020 ​ $ 5.25 ​ 3 yrs ​ $ 5.25 ​ 0 % 0.73 % 46.42 % $ 2.04 ​ 4.5 yrs ​ Black-Scholes 04‑Mar‑21 ​ 610,691 ​ $ 4.28 ​ 3 yrs ​ $ 4.28 ​ 0 % 0.66 % 55.39 % $ 1.93 ​ 4.5 yrs ​ Black-Scholes</t>
        </is>
      </c>
    </row>
    <row r="6">
      <c r="A6" s="4" t="inlineStr">
        <is>
          <t>Schedule of changes in the Stocks</t>
        </is>
      </c>
      <c r="B6" s="4" t="inlineStr">
        <is>
          <t>Changes in the SARs for the year ended December 31, 2021 are set forth below: ​ ​ ​ ​ ​ ​ ​ ​ ​ ​ ​ Weighted average ​ No. of SARs exercise price Balance as at January 1, 2021 3,094,003 ​ $ 6.80 SARs granted during the year ended December 31, 2021 ​ 610,691 ​ $ 4.28 SARs forfeited during the year ended December 31, 2021 ​ — ​ ​ — Balance as at December 31, 2021 3,704,694 ​ $ 6.40</t>
        </is>
      </c>
    </row>
    <row r="7">
      <c r="A7" s="4" t="inlineStr">
        <is>
          <t>Schedule of cost related to non-vested awards expected to be recognized</t>
        </is>
      </c>
      <c r="B7" s="4" t="inlineStr">
        <is>
          <t>The total cost related to non-vested awards expected to be recognized through 2024 is set forth below: ​ ​ ​ ​ Period TOTAL 2022 ​ 828,434 2023 455,100 2024 65,480 ​ 1,349,014</t>
        </is>
      </c>
    </row>
    <row r="8">
      <c r="A8" s="4" t="inlineStr">
        <is>
          <t>Restricted stock units</t>
        </is>
      </c>
    </row>
    <row r="9">
      <c r="A9" s="3" t="inlineStr">
        <is>
          <t>Share-based compensation</t>
        </is>
      </c>
    </row>
    <row r="10">
      <c r="A10" s="4" t="inlineStr">
        <is>
          <t>Schedule of awards, simulation inputs and outputs</t>
        </is>
      </c>
      <c r="B10" s="4" t="inlineStr">
        <is>
          <t>A summary of awards is as follows: ​ ​ ​ ​ ​ ​ ​ ​ ​ Grant Date RSUs Awarded Service Period Grant Price 02-Jan-19 176,659 2 years ​ $ 4.64 07-Mar-19 86,210 3 years ​ $ 5.10 28-May-19 ​ 59,237 1 year ​ $ 7.47 04-Mar-20 ​ 94,105 3 years ​ $ 5.25 29-May-20 78,510 1 year ​ $ 5.84 04-Mar-21 ​ 56,957 ​ 1 year ​ $ 4.28 04-Mar-21 ​ 302,923 ​ 3 years ​ $ 4.28 07-Jun-21 ​ 95,583 ​ 1 year ​ $ 4.31</t>
        </is>
      </c>
    </row>
    <row r="11">
      <c r="A11" s="4" t="inlineStr">
        <is>
          <t>Schedule of changes in the Stocks</t>
        </is>
      </c>
      <c r="B11" s="4" t="inlineStr">
        <is>
          <t>​ Changes in the RSUs for the year ended December 31, 2021 is set forth below: ​ ​ ​ ​ ​ ​ ​ ​ ​ Weighted average ​ ​ ​ ​ fair value at grant ​ ​ No. of RSUs ​ date Balance as at January 1, 2021 318,417 $ 5.19 RSUs granted during the year ended December 31, 2021 ​ 455,463 ​ $ 4.29 RSUs vested during the year ended December 31, 2021 ​ (226,945) ​ $ (5.20) RSUs forfeited during the year ended December 31, 2021 ​ — ​ ​ — Balance as at December 31, 2021 (none of which are vested) 546,935 ​ $ 4.44</t>
        </is>
      </c>
    </row>
    <row r="12">
      <c r="A12" s="4" t="inlineStr">
        <is>
          <t>Schedule of cost related to non-vested awards expected to be recognized</t>
        </is>
      </c>
      <c r="B12" s="4" t="inlineStr">
        <is>
          <t>The total cost related to non-vested awards expected to be recognized through 2024 is set forth below: ​ ​ ​ ​ Period TOTAL 2022 833,561 2023 459,617 2024 72,028 ​ 1,365,206</t>
        </is>
      </c>
    </row>
    <row r="13">
      <c r="A13" s="4" t="inlineStr">
        <is>
          <t>Dividend equivalent rights</t>
        </is>
      </c>
    </row>
    <row r="14">
      <c r="A14" s="3" t="inlineStr">
        <is>
          <t>Share-based compensation</t>
        </is>
      </c>
    </row>
    <row r="15">
      <c r="A15" s="4" t="inlineStr">
        <is>
          <t>Schedule of changes in the Stocks</t>
        </is>
      </c>
      <c r="B15" s="4" t="inlineStr">
        <is>
          <t>Changes in the DERs for the year ended December 31, 2021 is set forth below: ​ ​ ​ ​ ​ ​ ​ ​ ​ Weighted average fair ​ ​ No. of DERs ​ value at grant date Balance as at January 1, 2021 1,146,517 ​ 0.49 DERs granted during the year ended December 31, 2021 ​ — ​ ​ — DERs forfeited during the year ended December 31, 2021 ​ — ​ ​ — Balance as at December 31, 2021 1,146,517 ​ $ 0.49</t>
        </is>
      </c>
    </row>
    <row r="16">
      <c r="A16" s="4" t="inlineStr">
        <is>
          <t>Summary of awards, simulation inputs, outputs and valuation methodology</t>
        </is>
      </c>
      <c r="B16" s="4" t="inlineStr">
        <is>
          <t>A summary of awards, simulation inputs, outputs and valuation methodology is as follows: ​ ​ ​ ​ ​ ​ ​ ​ ​ ​ ​ ​ ​ ​ ​ Model Inputs ​ DERs Service Fair Dividend Risk-free rate Expected Valuation Grant Date ​ Awarded ​ Period ​ Value ​ Yield ​ of Return ​ Volatility ​ Method 04-Nov-19 ​ 1,146,517 ​ 2 yrs $0.49 ​ 2.93 % 2.06 % 30.22 % Monte Carl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42" customWidth="1" min="2" max="2"/>
    <col width="21" customWidth="1" min="3" max="3"/>
  </cols>
  <sheetData>
    <row r="1">
      <c r="A1" s="1" t="inlineStr">
        <is>
          <t>Overview - Management and organizational structure (Details)</t>
        </is>
      </c>
      <c r="B1" s="2" t="inlineStr">
        <is>
          <t>12 Months Ended</t>
        </is>
      </c>
    </row>
    <row r="2">
      <c r="B2" s="2" t="inlineStr">
        <is>
          <t>Dec. 31, 2021USD ($)itemsubsidiarysegment</t>
        </is>
      </c>
      <c r="C2" s="2" t="inlineStr">
        <is>
          <t>Dec. 31, 2020USD ($)</t>
        </is>
      </c>
    </row>
    <row r="3">
      <c r="A3" s="3" t="inlineStr">
        <is>
          <t>Overview</t>
        </is>
      </c>
    </row>
    <row r="4">
      <c r="A4" s="4" t="inlineStr">
        <is>
          <t>Number of operating segments | segment</t>
        </is>
      </c>
      <c r="B4" s="5" t="n">
        <v>1</v>
      </c>
    </row>
    <row r="5">
      <c r="A5" s="4" t="inlineStr">
        <is>
          <t>Number Of Vessels In Operation | item</t>
        </is>
      </c>
      <c r="B5" s="5" t="n">
        <v>25</v>
      </c>
    </row>
    <row r="6">
      <c r="A6" s="4" t="inlineStr">
        <is>
          <t>Number of wholly owned subsidiaries | subsidiary</t>
        </is>
      </c>
      <c r="B6" s="5" t="n">
        <v>79</v>
      </c>
    </row>
    <row r="7">
      <c r="A7" s="4" t="inlineStr">
        <is>
          <t>Number of joint ventures | item</t>
        </is>
      </c>
      <c r="B7" s="5" t="n">
        <v>1</v>
      </c>
    </row>
    <row r="8">
      <c r="A8" s="4" t="inlineStr">
        <is>
          <t>Common stock</t>
        </is>
      </c>
      <c r="B8" s="6" t="n">
        <v>363839</v>
      </c>
      <c r="C8" s="6" t="n">
        <v>352067</v>
      </c>
    </row>
    <row r="9">
      <c r="A9" s="4" t="inlineStr">
        <is>
          <t>Payments to Acquire Equity Method Investments</t>
        </is>
      </c>
      <c r="B9" s="6" t="n">
        <v>5541364</v>
      </c>
    </row>
    <row r="10">
      <c r="A10" s="4" t="inlineStr">
        <is>
          <t>Corporate Joint Venture [Member]</t>
        </is>
      </c>
    </row>
    <row r="11">
      <c r="A11" s="3" t="inlineStr">
        <is>
          <t>Overview</t>
        </is>
      </c>
    </row>
    <row r="12">
      <c r="A12" s="4" t="inlineStr">
        <is>
          <t>Equity Method Investment, Ownership Percentage</t>
        </is>
      </c>
      <c r="B12" s="4" t="inlineStr">
        <is>
          <t>50.00%</t>
        </is>
      </c>
    </row>
    <row r="13">
      <c r="A13" s="4" t="inlineStr">
        <is>
          <t>Marine LLC</t>
        </is>
      </c>
    </row>
    <row r="14">
      <c r="A14" s="3" t="inlineStr">
        <is>
          <t>Overview</t>
        </is>
      </c>
    </row>
    <row r="15">
      <c r="A15" s="4" t="inlineStr">
        <is>
          <t>Number of joint ventures | item</t>
        </is>
      </c>
      <c r="B15" s="5" t="n">
        <v>1</v>
      </c>
    </row>
    <row r="16">
      <c r="A16" s="4" t="inlineStr">
        <is>
          <t>Equity Method Investment, Ownership Percentage</t>
        </is>
      </c>
      <c r="B16" s="4" t="inlineStr">
        <is>
          <t>33.33%</t>
        </is>
      </c>
    </row>
    <row r="17">
      <c r="A17" s="4" t="inlineStr">
        <is>
          <t>Element 1 Corp. Ardmore Shipping (Bermuda) Limited</t>
        </is>
      </c>
    </row>
    <row r="18">
      <c r="A18" s="3" t="inlineStr">
        <is>
          <t>Overview</t>
        </is>
      </c>
    </row>
    <row r="19">
      <c r="A19" s="4" t="inlineStr">
        <is>
          <t>Equity Method Investment, Ownership Percentage</t>
        </is>
      </c>
      <c r="B19" s="4" t="inlineStr">
        <is>
          <t>10.00%</t>
        </is>
      </c>
    </row>
    <row r="20">
      <c r="A20" s="4" t="inlineStr">
        <is>
          <t>Common stock</t>
        </is>
      </c>
      <c r="B20" s="6" t="n">
        <v>5300000</v>
      </c>
    </row>
    <row r="21">
      <c r="A21" s="4" t="inlineStr">
        <is>
          <t>Payments to Acquire Equity Method Investments</t>
        </is>
      </c>
      <c r="B21" s="6" t="n">
        <v>5000000</v>
      </c>
    </row>
    <row r="22">
      <c r="A22" s="4" t="inlineStr">
        <is>
          <t>Ardmore Shipping Corporation [Member]</t>
        </is>
      </c>
    </row>
    <row r="23">
      <c r="A23" s="3" t="inlineStr">
        <is>
          <t>Overview</t>
        </is>
      </c>
    </row>
    <row r="24">
      <c r="A24" s="4" t="inlineStr">
        <is>
          <t>Equity Method Investment, Ownership Percentage</t>
        </is>
      </c>
      <c r="B24"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49" customWidth="1" min="1" max="1"/>
    <col width="25" customWidth="1" min="2" max="2"/>
  </cols>
  <sheetData>
    <row r="1">
      <c r="A1" s="1" t="inlineStr">
        <is>
          <t>Overview (Details)</t>
        </is>
      </c>
      <c r="B1" s="2" t="inlineStr">
        <is>
          <t>12 Months Ended</t>
        </is>
      </c>
    </row>
    <row r="2">
      <c r="B2" s="2" t="inlineStr">
        <is>
          <t>Dec. 31, 2021itemt</t>
        </is>
      </c>
    </row>
    <row r="3">
      <c r="A3" s="3" t="inlineStr">
        <is>
          <t>Overview</t>
        </is>
      </c>
    </row>
    <row r="4">
      <c r="A4" s="4" t="inlineStr">
        <is>
          <t>TOTAL | item</t>
        </is>
      </c>
      <c r="B4" s="5" t="n">
        <v>25</v>
      </c>
    </row>
    <row r="5">
      <c r="A5" s="4" t="inlineStr">
        <is>
          <t>Number Of Fleet With Marshall Island flag | item</t>
        </is>
      </c>
      <c r="B5" s="5" t="n">
        <v>24</v>
      </c>
    </row>
    <row r="6">
      <c r="A6" s="4" t="inlineStr">
        <is>
          <t>Number Of Fleet With Singapore flag | item</t>
        </is>
      </c>
      <c r="B6" s="5" t="n">
        <v>1</v>
      </c>
    </row>
    <row r="7">
      <c r="A7" s="4" t="inlineStr">
        <is>
          <t>Deadweight</t>
        </is>
      </c>
      <c r="B7" s="5" t="n">
        <v>1115567</v>
      </c>
    </row>
    <row r="8">
      <c r="A8" s="4" t="inlineStr">
        <is>
          <t>Average Age Of Vessels</t>
        </is>
      </c>
      <c r="B8" s="4" t="inlineStr">
        <is>
          <t>8 years 3 months 18 days</t>
        </is>
      </c>
    </row>
    <row r="9">
      <c r="A9" s="4" t="inlineStr">
        <is>
          <t>Ardmore Seavaliant [Member]</t>
        </is>
      </c>
    </row>
    <row r="10">
      <c r="A10" s="3" t="inlineStr">
        <is>
          <t>Overview</t>
        </is>
      </c>
    </row>
    <row r="11">
      <c r="A11" s="4" t="inlineStr">
        <is>
          <t>Deadweight</t>
        </is>
      </c>
      <c r="B11" s="5" t="n">
        <v>49998</v>
      </c>
    </row>
    <row r="12">
      <c r="A12" s="4" t="inlineStr">
        <is>
          <t>Ardmore Seavaliant [Member] | Korea</t>
        </is>
      </c>
    </row>
    <row r="13">
      <c r="A13" s="3" t="inlineStr">
        <is>
          <t>Overview</t>
        </is>
      </c>
    </row>
    <row r="14">
      <c r="A14" s="4" t="inlineStr">
        <is>
          <t>Built date</t>
        </is>
      </c>
      <c r="B14" s="4" t="inlineStr">
        <is>
          <t>Feb-13</t>
        </is>
      </c>
    </row>
    <row r="15">
      <c r="A15" s="4" t="inlineStr">
        <is>
          <t>Type</t>
        </is>
      </c>
      <c r="B15" s="4" t="inlineStr">
        <is>
          <t>Product/Chemical</t>
        </is>
      </c>
    </row>
    <row r="16">
      <c r="A16" s="4" t="inlineStr">
        <is>
          <t>Specification</t>
        </is>
      </c>
      <c r="B16" s="4" t="inlineStr">
        <is>
          <t>Eco-design</t>
        </is>
      </c>
    </row>
    <row r="17">
      <c r="A17" s="4" t="inlineStr">
        <is>
          <t>Ardmore Seaventure [Member]</t>
        </is>
      </c>
    </row>
    <row r="18">
      <c r="A18" s="3" t="inlineStr">
        <is>
          <t>Overview</t>
        </is>
      </c>
    </row>
    <row r="19">
      <c r="A19" s="4" t="inlineStr">
        <is>
          <t>Deadweight</t>
        </is>
      </c>
      <c r="B19" s="5" t="n">
        <v>49998</v>
      </c>
    </row>
    <row r="20">
      <c r="A20" s="4" t="inlineStr">
        <is>
          <t>Ardmore Seaventure [Member] | Korea</t>
        </is>
      </c>
    </row>
    <row r="21">
      <c r="A21" s="3" t="inlineStr">
        <is>
          <t>Overview</t>
        </is>
      </c>
    </row>
    <row r="22">
      <c r="A22" s="4" t="inlineStr">
        <is>
          <t>Built date</t>
        </is>
      </c>
      <c r="B22" s="4" t="inlineStr">
        <is>
          <t>Jun-13</t>
        </is>
      </c>
    </row>
    <row r="23">
      <c r="A23" s="4" t="inlineStr">
        <is>
          <t>Type</t>
        </is>
      </c>
      <c r="B23" s="4" t="inlineStr">
        <is>
          <t>Product/Chemical</t>
        </is>
      </c>
    </row>
    <row r="24">
      <c r="A24" s="4" t="inlineStr">
        <is>
          <t>Specification</t>
        </is>
      </c>
      <c r="B24" s="4" t="inlineStr">
        <is>
          <t>Eco-design</t>
        </is>
      </c>
    </row>
    <row r="25">
      <c r="A25" s="4" t="inlineStr">
        <is>
          <t>Ardmore Seavantage [Member]</t>
        </is>
      </c>
    </row>
    <row r="26">
      <c r="A26" s="3" t="inlineStr">
        <is>
          <t>Overview</t>
        </is>
      </c>
    </row>
    <row r="27">
      <c r="A27" s="4" t="inlineStr">
        <is>
          <t>Deadweight</t>
        </is>
      </c>
      <c r="B27" s="5" t="n">
        <v>49997</v>
      </c>
    </row>
    <row r="28">
      <c r="A28" s="4" t="inlineStr">
        <is>
          <t>Ardmore Seavantage [Member] | Korea</t>
        </is>
      </c>
    </row>
    <row r="29">
      <c r="A29" s="3" t="inlineStr">
        <is>
          <t>Overview</t>
        </is>
      </c>
    </row>
    <row r="30">
      <c r="A30" s="4" t="inlineStr">
        <is>
          <t>Built date</t>
        </is>
      </c>
      <c r="B30" s="4" t="inlineStr">
        <is>
          <t>Jan-14</t>
        </is>
      </c>
    </row>
    <row r="31">
      <c r="A31" s="4" t="inlineStr">
        <is>
          <t>Type</t>
        </is>
      </c>
      <c r="B31" s="4" t="inlineStr">
        <is>
          <t>Product/Chemical</t>
        </is>
      </c>
    </row>
    <row r="32">
      <c r="A32" s="4" t="inlineStr">
        <is>
          <t>Specification</t>
        </is>
      </c>
      <c r="B32" s="4" t="inlineStr">
        <is>
          <t>Eco-design</t>
        </is>
      </c>
    </row>
    <row r="33">
      <c r="A33" s="4" t="inlineStr">
        <is>
          <t>Ardmore Seavanguard [Member]</t>
        </is>
      </c>
    </row>
    <row r="34">
      <c r="A34" s="3" t="inlineStr">
        <is>
          <t>Overview</t>
        </is>
      </c>
    </row>
    <row r="35">
      <c r="A35" s="4" t="inlineStr">
        <is>
          <t>Deadweight</t>
        </is>
      </c>
      <c r="B35" s="5" t="n">
        <v>49998</v>
      </c>
    </row>
    <row r="36">
      <c r="A36" s="4" t="inlineStr">
        <is>
          <t>Ardmore Seavanguard [Member] | Korea</t>
        </is>
      </c>
    </row>
    <row r="37">
      <c r="A37" s="3" t="inlineStr">
        <is>
          <t>Overview</t>
        </is>
      </c>
    </row>
    <row r="38">
      <c r="A38" s="4" t="inlineStr">
        <is>
          <t>Built date</t>
        </is>
      </c>
      <c r="B38" s="4" t="inlineStr">
        <is>
          <t>Feb-14</t>
        </is>
      </c>
    </row>
    <row r="39">
      <c r="A39" s="4" t="inlineStr">
        <is>
          <t>Type</t>
        </is>
      </c>
      <c r="B39" s="4" t="inlineStr">
        <is>
          <t>Product/Chemical</t>
        </is>
      </c>
    </row>
    <row r="40">
      <c r="A40" s="4" t="inlineStr">
        <is>
          <t>Specification</t>
        </is>
      </c>
      <c r="B40" s="4" t="inlineStr">
        <is>
          <t>Eco-design</t>
        </is>
      </c>
    </row>
    <row r="41">
      <c r="A41" s="4" t="inlineStr">
        <is>
          <t>Ardmore Sealion [Member]</t>
        </is>
      </c>
    </row>
    <row r="42">
      <c r="A42" s="3" t="inlineStr">
        <is>
          <t>Overview</t>
        </is>
      </c>
    </row>
    <row r="43">
      <c r="A43" s="4" t="inlineStr">
        <is>
          <t>Deadweight</t>
        </is>
      </c>
      <c r="B43" s="5" t="n">
        <v>49999</v>
      </c>
    </row>
    <row r="44">
      <c r="A44" s="4" t="inlineStr">
        <is>
          <t>Ardmore Sealion [Member] | Korea</t>
        </is>
      </c>
    </row>
    <row r="45">
      <c r="A45" s="3" t="inlineStr">
        <is>
          <t>Overview</t>
        </is>
      </c>
    </row>
    <row r="46">
      <c r="A46" s="4" t="inlineStr">
        <is>
          <t>Built date</t>
        </is>
      </c>
      <c r="B46" s="4" t="inlineStr">
        <is>
          <t>May-15</t>
        </is>
      </c>
    </row>
    <row r="47">
      <c r="A47" s="4" t="inlineStr">
        <is>
          <t>Type</t>
        </is>
      </c>
      <c r="B47" s="4" t="inlineStr">
        <is>
          <t>Product/Chemical</t>
        </is>
      </c>
    </row>
    <row r="48">
      <c r="A48" s="4" t="inlineStr">
        <is>
          <t>Specification</t>
        </is>
      </c>
      <c r="B48" s="4" t="inlineStr">
        <is>
          <t>Eco-design</t>
        </is>
      </c>
    </row>
    <row r="49">
      <c r="A49" s="4" t="inlineStr">
        <is>
          <t>Ardmore Seafox [Member]</t>
        </is>
      </c>
    </row>
    <row r="50">
      <c r="A50" s="3" t="inlineStr">
        <is>
          <t>Overview</t>
        </is>
      </c>
    </row>
    <row r="51">
      <c r="A51" s="4" t="inlineStr">
        <is>
          <t>Deadweight</t>
        </is>
      </c>
      <c r="B51" s="5" t="n">
        <v>49999</v>
      </c>
    </row>
    <row r="52">
      <c r="A52" s="4" t="inlineStr">
        <is>
          <t>Ardmore Seafox [Member] | Korea</t>
        </is>
      </c>
    </row>
    <row r="53">
      <c r="A53" s="3" t="inlineStr">
        <is>
          <t>Overview</t>
        </is>
      </c>
    </row>
    <row r="54">
      <c r="A54" s="4" t="inlineStr">
        <is>
          <t>Built date</t>
        </is>
      </c>
      <c r="B54" s="4" t="inlineStr">
        <is>
          <t>Jun-15</t>
        </is>
      </c>
    </row>
    <row r="55">
      <c r="A55" s="4" t="inlineStr">
        <is>
          <t>Type</t>
        </is>
      </c>
      <c r="B55" s="4" t="inlineStr">
        <is>
          <t>Product/Chemical</t>
        </is>
      </c>
    </row>
    <row r="56">
      <c r="A56" s="4" t="inlineStr">
        <is>
          <t>Specification</t>
        </is>
      </c>
      <c r="B56" s="4" t="inlineStr">
        <is>
          <t>Eco-design</t>
        </is>
      </c>
    </row>
    <row r="57">
      <c r="A57" s="4" t="inlineStr">
        <is>
          <t>Ardmore Seawolf [Member]</t>
        </is>
      </c>
    </row>
    <row r="58">
      <c r="A58" s="3" t="inlineStr">
        <is>
          <t>Overview</t>
        </is>
      </c>
    </row>
    <row r="59">
      <c r="A59" s="4" t="inlineStr">
        <is>
          <t>Deadweight</t>
        </is>
      </c>
      <c r="B59" s="5" t="n">
        <v>49999</v>
      </c>
    </row>
    <row r="60">
      <c r="A60" s="4" t="inlineStr">
        <is>
          <t>Ardmore Seawolf [Member] | Korea</t>
        </is>
      </c>
    </row>
    <row r="61">
      <c r="A61" s="3" t="inlineStr">
        <is>
          <t>Overview</t>
        </is>
      </c>
    </row>
    <row r="62">
      <c r="A62" s="4" t="inlineStr">
        <is>
          <t>Built date</t>
        </is>
      </c>
      <c r="B62" s="4" t="inlineStr">
        <is>
          <t>Aug-15</t>
        </is>
      </c>
    </row>
    <row r="63">
      <c r="A63" s="4" t="inlineStr">
        <is>
          <t>Type</t>
        </is>
      </c>
      <c r="B63" s="4" t="inlineStr">
        <is>
          <t>Product/Chemical</t>
        </is>
      </c>
    </row>
    <row r="64">
      <c r="A64" s="4" t="inlineStr">
        <is>
          <t>Specification</t>
        </is>
      </c>
      <c r="B64" s="4" t="inlineStr">
        <is>
          <t>Eco-design</t>
        </is>
      </c>
    </row>
    <row r="65">
      <c r="A65" s="4" t="inlineStr">
        <is>
          <t>Ardmore Seahawk [Member]</t>
        </is>
      </c>
    </row>
    <row r="66">
      <c r="A66" s="3" t="inlineStr">
        <is>
          <t>Overview</t>
        </is>
      </c>
    </row>
    <row r="67">
      <c r="A67" s="4" t="inlineStr">
        <is>
          <t>Deadweight</t>
        </is>
      </c>
      <c r="B67" s="5" t="n">
        <v>49999</v>
      </c>
    </row>
    <row r="68">
      <c r="A68" s="4" t="inlineStr">
        <is>
          <t>Ardmore Seahawk [Member] | Korea</t>
        </is>
      </c>
    </row>
    <row r="69">
      <c r="A69" s="3" t="inlineStr">
        <is>
          <t>Overview</t>
        </is>
      </c>
    </row>
    <row r="70">
      <c r="A70" s="4" t="inlineStr">
        <is>
          <t>Built date</t>
        </is>
      </c>
      <c r="B70" s="4" t="inlineStr">
        <is>
          <t>Nov-15</t>
        </is>
      </c>
    </row>
    <row r="71">
      <c r="A71" s="4" t="inlineStr">
        <is>
          <t>Type</t>
        </is>
      </c>
      <c r="B71" s="4" t="inlineStr">
        <is>
          <t>Product/Chemical</t>
        </is>
      </c>
    </row>
    <row r="72">
      <c r="A72" s="4" t="inlineStr">
        <is>
          <t>Specification</t>
        </is>
      </c>
      <c r="B72" s="4" t="inlineStr">
        <is>
          <t>Eco-design</t>
        </is>
      </c>
    </row>
    <row r="73">
      <c r="A73" s="4" t="inlineStr">
        <is>
          <t>Ardmore Endeavour [Member]</t>
        </is>
      </c>
    </row>
    <row r="74">
      <c r="A74" s="3" t="inlineStr">
        <is>
          <t>Overview</t>
        </is>
      </c>
    </row>
    <row r="75">
      <c r="A75" s="4" t="inlineStr">
        <is>
          <t>Deadweight</t>
        </is>
      </c>
      <c r="B75" s="5" t="n">
        <v>49997</v>
      </c>
    </row>
    <row r="76">
      <c r="A76" s="4" t="inlineStr">
        <is>
          <t>Ardmore Endeavour [Member] | Korea</t>
        </is>
      </c>
    </row>
    <row r="77">
      <c r="A77" s="3" t="inlineStr">
        <is>
          <t>Overview</t>
        </is>
      </c>
    </row>
    <row r="78">
      <c r="A78" s="4" t="inlineStr">
        <is>
          <t>Built date</t>
        </is>
      </c>
      <c r="B78" s="4" t="inlineStr">
        <is>
          <t>Jul-13</t>
        </is>
      </c>
    </row>
    <row r="79">
      <c r="A79" s="4" t="inlineStr">
        <is>
          <t>Type</t>
        </is>
      </c>
      <c r="B79" s="4" t="inlineStr">
        <is>
          <t>Product/Chemical</t>
        </is>
      </c>
    </row>
    <row r="80">
      <c r="A80" s="4" t="inlineStr">
        <is>
          <t>Specification</t>
        </is>
      </c>
      <c r="B80" s="4" t="inlineStr">
        <is>
          <t>Eco-design</t>
        </is>
      </c>
    </row>
    <row r="81">
      <c r="A81" s="4" t="inlineStr">
        <is>
          <t>Ardmore Enterprise [Member]</t>
        </is>
      </c>
    </row>
    <row r="82">
      <c r="A82" s="3" t="inlineStr">
        <is>
          <t>Overview</t>
        </is>
      </c>
    </row>
    <row r="83">
      <c r="A83" s="4" t="inlineStr">
        <is>
          <t>Deadweight</t>
        </is>
      </c>
      <c r="B83" s="5" t="n">
        <v>49453</v>
      </c>
    </row>
    <row r="84">
      <c r="A84" s="4" t="inlineStr">
        <is>
          <t>Ardmore Enterprise [Member] | Korea</t>
        </is>
      </c>
    </row>
    <row r="85">
      <c r="A85" s="3" t="inlineStr">
        <is>
          <t>Overview</t>
        </is>
      </c>
    </row>
    <row r="86">
      <c r="A86" s="4" t="inlineStr">
        <is>
          <t>Built date</t>
        </is>
      </c>
      <c r="B86" s="4" t="inlineStr">
        <is>
          <t>Sep-13</t>
        </is>
      </c>
    </row>
    <row r="87">
      <c r="A87" s="4" t="inlineStr">
        <is>
          <t>Type</t>
        </is>
      </c>
      <c r="B87" s="4" t="inlineStr">
        <is>
          <t>Product/Chemical</t>
        </is>
      </c>
    </row>
    <row r="88">
      <c r="A88" s="4" t="inlineStr">
        <is>
          <t>Specification</t>
        </is>
      </c>
      <c r="B88" s="4" t="inlineStr">
        <is>
          <t>Eco-design</t>
        </is>
      </c>
    </row>
    <row r="89">
      <c r="A89" s="4" t="inlineStr">
        <is>
          <t>Ardmore Endurance [Member]</t>
        </is>
      </c>
    </row>
    <row r="90">
      <c r="A90" s="3" t="inlineStr">
        <is>
          <t>Overview</t>
        </is>
      </c>
    </row>
    <row r="91">
      <c r="A91" s="4" t="inlineStr">
        <is>
          <t>Deadweight</t>
        </is>
      </c>
      <c r="B91" s="5" t="n">
        <v>49466</v>
      </c>
    </row>
    <row r="92">
      <c r="A92" s="4" t="inlineStr">
        <is>
          <t>Ardmore Endurance [Member] | Korea</t>
        </is>
      </c>
    </row>
    <row r="93">
      <c r="A93" s="3" t="inlineStr">
        <is>
          <t>Overview</t>
        </is>
      </c>
    </row>
    <row r="94">
      <c r="A94" s="4" t="inlineStr">
        <is>
          <t>Built date</t>
        </is>
      </c>
      <c r="B94" s="4" t="inlineStr">
        <is>
          <t>Dec-13</t>
        </is>
      </c>
    </row>
    <row r="95">
      <c r="A95" s="4" t="inlineStr">
        <is>
          <t>Type</t>
        </is>
      </c>
      <c r="B95" s="4" t="inlineStr">
        <is>
          <t>Product/Chemical</t>
        </is>
      </c>
    </row>
    <row r="96">
      <c r="A96" s="4" t="inlineStr">
        <is>
          <t>Specification</t>
        </is>
      </c>
      <c r="B96" s="4" t="inlineStr">
        <is>
          <t>Eco-design</t>
        </is>
      </c>
    </row>
    <row r="97">
      <c r="A97" s="4" t="inlineStr">
        <is>
          <t>Ardmore Encounter [Member]</t>
        </is>
      </c>
    </row>
    <row r="98">
      <c r="A98" s="3" t="inlineStr">
        <is>
          <t>Overview</t>
        </is>
      </c>
    </row>
    <row r="99">
      <c r="A99" s="4" t="inlineStr">
        <is>
          <t>Deadweight</t>
        </is>
      </c>
      <c r="B99" s="5" t="n">
        <v>49478</v>
      </c>
    </row>
    <row r="100">
      <c r="A100" s="4" t="inlineStr">
        <is>
          <t>Ardmore Encounter [Member] | Korea</t>
        </is>
      </c>
    </row>
    <row r="101">
      <c r="A101" s="3" t="inlineStr">
        <is>
          <t>Overview</t>
        </is>
      </c>
    </row>
    <row r="102">
      <c r="A102" s="4" t="inlineStr">
        <is>
          <t>Built date</t>
        </is>
      </c>
      <c r="B102" s="4" t="inlineStr">
        <is>
          <t>Jan-14</t>
        </is>
      </c>
    </row>
    <row r="103">
      <c r="A103" s="4" t="inlineStr">
        <is>
          <t>Type</t>
        </is>
      </c>
      <c r="B103" s="4" t="inlineStr">
        <is>
          <t>Product/Chemical</t>
        </is>
      </c>
    </row>
    <row r="104">
      <c r="A104" s="4" t="inlineStr">
        <is>
          <t>Specification</t>
        </is>
      </c>
      <c r="B104" s="4" t="inlineStr">
        <is>
          <t>Eco-design</t>
        </is>
      </c>
    </row>
    <row r="105">
      <c r="A105" s="4" t="inlineStr">
        <is>
          <t>Ardmore Explorer [Member]</t>
        </is>
      </c>
    </row>
    <row r="106">
      <c r="A106" s="3" t="inlineStr">
        <is>
          <t>Overview</t>
        </is>
      </c>
    </row>
    <row r="107">
      <c r="A107" s="4" t="inlineStr">
        <is>
          <t>Deadweight</t>
        </is>
      </c>
      <c r="B107" s="5" t="n">
        <v>49494</v>
      </c>
    </row>
    <row r="108">
      <c r="A108" s="4" t="inlineStr">
        <is>
          <t>Ardmore Explorer [Member] | Korea</t>
        </is>
      </c>
    </row>
    <row r="109">
      <c r="A109" s="3" t="inlineStr">
        <is>
          <t>Overview</t>
        </is>
      </c>
    </row>
    <row r="110">
      <c r="A110" s="4" t="inlineStr">
        <is>
          <t>Built date</t>
        </is>
      </c>
      <c r="B110" s="4" t="inlineStr">
        <is>
          <t>Jan-14</t>
        </is>
      </c>
    </row>
    <row r="111">
      <c r="A111" s="4" t="inlineStr">
        <is>
          <t>Type</t>
        </is>
      </c>
      <c r="B111" s="4" t="inlineStr">
        <is>
          <t>Product/Chemical</t>
        </is>
      </c>
    </row>
    <row r="112">
      <c r="A112" s="4" t="inlineStr">
        <is>
          <t>Specification</t>
        </is>
      </c>
      <c r="B112" s="4" t="inlineStr">
        <is>
          <t>Eco-design</t>
        </is>
      </c>
    </row>
    <row r="113">
      <c r="A113" s="4" t="inlineStr">
        <is>
          <t>Ardmore Exporter [Member]</t>
        </is>
      </c>
    </row>
    <row r="114">
      <c r="A114" s="3" t="inlineStr">
        <is>
          <t>Overview</t>
        </is>
      </c>
    </row>
    <row r="115">
      <c r="A115" s="4" t="inlineStr">
        <is>
          <t>Deadweight</t>
        </is>
      </c>
      <c r="B115" s="5" t="n">
        <v>49466</v>
      </c>
    </row>
    <row r="116">
      <c r="A116" s="4" t="inlineStr">
        <is>
          <t>Ardmore Exporter [Member] | Korea</t>
        </is>
      </c>
    </row>
    <row r="117">
      <c r="A117" s="3" t="inlineStr">
        <is>
          <t>Overview</t>
        </is>
      </c>
    </row>
    <row r="118">
      <c r="A118" s="4" t="inlineStr">
        <is>
          <t>Built date</t>
        </is>
      </c>
      <c r="B118" s="4" t="inlineStr">
        <is>
          <t>Feb-14</t>
        </is>
      </c>
    </row>
    <row r="119">
      <c r="A119" s="4" t="inlineStr">
        <is>
          <t>Type</t>
        </is>
      </c>
      <c r="B119" s="4" t="inlineStr">
        <is>
          <t>Product/Chemical</t>
        </is>
      </c>
    </row>
    <row r="120">
      <c r="A120" s="4" t="inlineStr">
        <is>
          <t>Specification</t>
        </is>
      </c>
      <c r="B120" s="4" t="inlineStr">
        <is>
          <t>Eco-design</t>
        </is>
      </c>
    </row>
    <row r="121">
      <c r="A121" s="4" t="inlineStr">
        <is>
          <t>Ardmore Engineer [Member]</t>
        </is>
      </c>
    </row>
    <row r="122">
      <c r="A122" s="3" t="inlineStr">
        <is>
          <t>Overview</t>
        </is>
      </c>
    </row>
    <row r="123">
      <c r="A123" s="4" t="inlineStr">
        <is>
          <t>Deadweight</t>
        </is>
      </c>
      <c r="B123" s="5" t="n">
        <v>49420</v>
      </c>
    </row>
    <row r="124">
      <c r="A124" s="4" t="inlineStr">
        <is>
          <t>Ardmore Engineer [Member] | Korea</t>
        </is>
      </c>
    </row>
    <row r="125">
      <c r="A125" s="3" t="inlineStr">
        <is>
          <t>Overview</t>
        </is>
      </c>
    </row>
    <row r="126">
      <c r="A126" s="4" t="inlineStr">
        <is>
          <t>Built date</t>
        </is>
      </c>
      <c r="B126" s="4" t="inlineStr">
        <is>
          <t>Mar-14</t>
        </is>
      </c>
    </row>
    <row r="127">
      <c r="A127" s="4" t="inlineStr">
        <is>
          <t>Type</t>
        </is>
      </c>
      <c r="B127" s="4" t="inlineStr">
        <is>
          <t>Product/Chemical</t>
        </is>
      </c>
    </row>
    <row r="128">
      <c r="A128" s="4" t="inlineStr">
        <is>
          <t>Specification</t>
        </is>
      </c>
      <c r="B128" s="4" t="inlineStr">
        <is>
          <t>Eco-design</t>
        </is>
      </c>
    </row>
    <row r="129">
      <c r="A129" s="4" t="inlineStr">
        <is>
          <t>Ardmore Sealancer [Member]</t>
        </is>
      </c>
    </row>
    <row r="130">
      <c r="A130" s="3" t="inlineStr">
        <is>
          <t>Overview</t>
        </is>
      </c>
    </row>
    <row r="131">
      <c r="A131" s="4" t="inlineStr">
        <is>
          <t>Deadweight</t>
        </is>
      </c>
      <c r="B131" s="5" t="n">
        <v>47451</v>
      </c>
    </row>
    <row r="132">
      <c r="A132" s="4" t="inlineStr">
        <is>
          <t>IMO | item</t>
        </is>
      </c>
      <c r="B132" s="5" t="n">
        <v>0</v>
      </c>
    </row>
    <row r="133">
      <c r="A133" s="4" t="inlineStr">
        <is>
          <t>Ardmore Sealancer [Member] | Japan</t>
        </is>
      </c>
    </row>
    <row r="134">
      <c r="A134" s="3" t="inlineStr">
        <is>
          <t>Overview</t>
        </is>
      </c>
    </row>
    <row r="135">
      <c r="A135" s="4" t="inlineStr">
        <is>
          <t>Built date</t>
        </is>
      </c>
      <c r="B135" s="4" t="inlineStr">
        <is>
          <t>Jun-08</t>
        </is>
      </c>
    </row>
    <row r="136">
      <c r="A136" s="4" t="inlineStr">
        <is>
          <t>Type</t>
        </is>
      </c>
      <c r="B136" s="4" t="inlineStr">
        <is>
          <t>Product</t>
        </is>
      </c>
    </row>
    <row r="137">
      <c r="A137" s="4" t="inlineStr">
        <is>
          <t>Specification</t>
        </is>
      </c>
      <c r="B137" s="4" t="inlineStr">
        <is>
          <t>Eco-mod</t>
        </is>
      </c>
    </row>
    <row r="138">
      <c r="A138" s="4" t="inlineStr">
        <is>
          <t>Ardmore Sealeader [Member]</t>
        </is>
      </c>
    </row>
    <row r="139">
      <c r="A139" s="3" t="inlineStr">
        <is>
          <t>Overview</t>
        </is>
      </c>
    </row>
    <row r="140">
      <c r="A140" s="4" t="inlineStr">
        <is>
          <t>Deadweight</t>
        </is>
      </c>
      <c r="B140" s="5" t="n">
        <v>47463</v>
      </c>
    </row>
    <row r="141">
      <c r="A141" s="4" t="inlineStr">
        <is>
          <t>IMO | item</t>
        </is>
      </c>
      <c r="B141" s="5" t="n">
        <v>0</v>
      </c>
    </row>
    <row r="142">
      <c r="A142" s="4" t="inlineStr">
        <is>
          <t>Ardmore Sealeader [Member] | Japan</t>
        </is>
      </c>
    </row>
    <row r="143">
      <c r="A143" s="3" t="inlineStr">
        <is>
          <t>Overview</t>
        </is>
      </c>
    </row>
    <row r="144">
      <c r="A144" s="4" t="inlineStr">
        <is>
          <t>Built date</t>
        </is>
      </c>
      <c r="B144" s="4" t="inlineStr">
        <is>
          <t>Aug-08</t>
        </is>
      </c>
    </row>
    <row r="145">
      <c r="A145" s="4" t="inlineStr">
        <is>
          <t>Type</t>
        </is>
      </c>
      <c r="B145" s="4" t="inlineStr">
        <is>
          <t>Product</t>
        </is>
      </c>
    </row>
    <row r="146">
      <c r="A146" s="4" t="inlineStr">
        <is>
          <t>Specification</t>
        </is>
      </c>
      <c r="B146" s="4" t="inlineStr">
        <is>
          <t>Eco-mod</t>
        </is>
      </c>
    </row>
    <row r="147">
      <c r="A147" s="4" t="inlineStr">
        <is>
          <t>Ardmore Sealifter [Member]</t>
        </is>
      </c>
    </row>
    <row r="148">
      <c r="A148" s="3" t="inlineStr">
        <is>
          <t>Overview</t>
        </is>
      </c>
    </row>
    <row r="149">
      <c r="A149" s="4" t="inlineStr">
        <is>
          <t>Deadweight</t>
        </is>
      </c>
      <c r="B149" s="5" t="n">
        <v>47472</v>
      </c>
    </row>
    <row r="150">
      <c r="A150" s="4" t="inlineStr">
        <is>
          <t>IMO | item</t>
        </is>
      </c>
      <c r="B150" s="5" t="n">
        <v>0</v>
      </c>
    </row>
    <row r="151">
      <c r="A151" s="4" t="inlineStr">
        <is>
          <t>Ardmore Sealifter [Member] | Japan</t>
        </is>
      </c>
    </row>
    <row r="152">
      <c r="A152" s="3" t="inlineStr">
        <is>
          <t>Overview</t>
        </is>
      </c>
    </row>
    <row r="153">
      <c r="A153" s="4" t="inlineStr">
        <is>
          <t>Built date</t>
        </is>
      </c>
      <c r="B153" s="4" t="inlineStr">
        <is>
          <t>Jun-08</t>
        </is>
      </c>
    </row>
    <row r="154">
      <c r="A154" s="4" t="inlineStr">
        <is>
          <t>Type</t>
        </is>
      </c>
      <c r="B154" s="4" t="inlineStr">
        <is>
          <t>Product</t>
        </is>
      </c>
    </row>
    <row r="155">
      <c r="A155" s="4" t="inlineStr">
        <is>
          <t>Specification</t>
        </is>
      </c>
      <c r="B155" s="4" t="inlineStr">
        <is>
          <t>Eco-mod</t>
        </is>
      </c>
    </row>
    <row r="156">
      <c r="A156" s="4" t="inlineStr">
        <is>
          <t>Ardmore Seafarer [Member]</t>
        </is>
      </c>
    </row>
    <row r="157">
      <c r="A157" s="3" t="inlineStr">
        <is>
          <t>Overview</t>
        </is>
      </c>
    </row>
    <row r="158">
      <c r="A158" s="4" t="inlineStr">
        <is>
          <t>Deadweight</t>
        </is>
      </c>
      <c r="B158" s="5" t="n">
        <v>49999</v>
      </c>
    </row>
    <row r="159">
      <c r="A159" s="4" t="inlineStr">
        <is>
          <t>Ardmore Seafarer [Member] | Japan</t>
        </is>
      </c>
    </row>
    <row r="160">
      <c r="A160" s="3" t="inlineStr">
        <is>
          <t>Overview</t>
        </is>
      </c>
    </row>
    <row r="161">
      <c r="A161" s="4" t="inlineStr">
        <is>
          <t>Built date</t>
        </is>
      </c>
      <c r="B161" s="4" t="inlineStr">
        <is>
          <t>Jun-10</t>
        </is>
      </c>
    </row>
    <row r="162">
      <c r="A162" s="4" t="inlineStr">
        <is>
          <t>Type</t>
        </is>
      </c>
      <c r="B162" s="4" t="inlineStr">
        <is>
          <t>Product</t>
        </is>
      </c>
    </row>
    <row r="163">
      <c r="A163" s="4" t="inlineStr">
        <is>
          <t>Specification</t>
        </is>
      </c>
      <c r="B163" s="4" t="inlineStr">
        <is>
          <t>Eco-mod</t>
        </is>
      </c>
    </row>
    <row r="164">
      <c r="A164" s="4" t="inlineStr">
        <is>
          <t>Ardmore Dauntless [Member]</t>
        </is>
      </c>
    </row>
    <row r="165">
      <c r="A165" s="3" t="inlineStr">
        <is>
          <t>Overview</t>
        </is>
      </c>
    </row>
    <row r="166">
      <c r="A166" s="4" t="inlineStr">
        <is>
          <t>Deadweight</t>
        </is>
      </c>
      <c r="B166" s="5" t="n">
        <v>37764</v>
      </c>
    </row>
    <row r="167">
      <c r="A167" s="4" t="inlineStr">
        <is>
          <t>IMO | item</t>
        </is>
      </c>
      <c r="B167" s="5" t="n">
        <v>2</v>
      </c>
    </row>
    <row r="168">
      <c r="A168" s="4" t="inlineStr">
        <is>
          <t>Ardmore Dauntless [Member] | Japan</t>
        </is>
      </c>
    </row>
    <row r="169">
      <c r="A169" s="3" t="inlineStr">
        <is>
          <t>Overview</t>
        </is>
      </c>
    </row>
    <row r="170">
      <c r="A170" s="4" t="inlineStr">
        <is>
          <t>Built date</t>
        </is>
      </c>
      <c r="B170" s="4" t="inlineStr">
        <is>
          <t>Feb-15</t>
        </is>
      </c>
    </row>
    <row r="171">
      <c r="A171" s="4" t="inlineStr">
        <is>
          <t>Type</t>
        </is>
      </c>
      <c r="B171" s="4" t="inlineStr">
        <is>
          <t>Product/Chemical</t>
        </is>
      </c>
    </row>
    <row r="172">
      <c r="A172" s="4" t="inlineStr">
        <is>
          <t>Specification</t>
        </is>
      </c>
      <c r="B172" s="4" t="inlineStr">
        <is>
          <t>Eco-design</t>
        </is>
      </c>
    </row>
    <row r="173">
      <c r="A173" s="4" t="inlineStr">
        <is>
          <t>Ardmore Defender [Member]</t>
        </is>
      </c>
    </row>
    <row r="174">
      <c r="A174" s="3" t="inlineStr">
        <is>
          <t>Overview</t>
        </is>
      </c>
    </row>
    <row r="175">
      <c r="A175" s="4" t="inlineStr">
        <is>
          <t>Deadweight</t>
        </is>
      </c>
      <c r="B175" s="5" t="n">
        <v>37791</v>
      </c>
    </row>
    <row r="176">
      <c r="A176" s="4" t="inlineStr">
        <is>
          <t>IMO | item</t>
        </is>
      </c>
      <c r="B176" s="5" t="n">
        <v>2</v>
      </c>
    </row>
    <row r="177">
      <c r="A177" s="4" t="inlineStr">
        <is>
          <t>Ardmore Defender [Member] | Japan</t>
        </is>
      </c>
    </row>
    <row r="178">
      <c r="A178" s="3" t="inlineStr">
        <is>
          <t>Overview</t>
        </is>
      </c>
    </row>
    <row r="179">
      <c r="A179" s="4" t="inlineStr">
        <is>
          <t>Built date</t>
        </is>
      </c>
      <c r="B179" s="4" t="inlineStr">
        <is>
          <t>Feb-15</t>
        </is>
      </c>
    </row>
    <row r="180">
      <c r="A180" s="4" t="inlineStr">
        <is>
          <t>Type</t>
        </is>
      </c>
      <c r="B180" s="4" t="inlineStr">
        <is>
          <t>Product/Chemical</t>
        </is>
      </c>
    </row>
    <row r="181">
      <c r="A181" s="4" t="inlineStr">
        <is>
          <t>Specification</t>
        </is>
      </c>
      <c r="B181" s="4" t="inlineStr">
        <is>
          <t>Eco-design</t>
        </is>
      </c>
    </row>
    <row r="182">
      <c r="A182" s="4" t="inlineStr">
        <is>
          <t>Ardmore Cherokee [Member]</t>
        </is>
      </c>
    </row>
    <row r="183">
      <c r="A183" s="3" t="inlineStr">
        <is>
          <t>Overview</t>
        </is>
      </c>
    </row>
    <row r="184">
      <c r="A184" s="4" t="inlineStr">
        <is>
          <t>Deadweight</t>
        </is>
      </c>
      <c r="B184" s="5" t="n">
        <v>25215</v>
      </c>
    </row>
    <row r="185">
      <c r="A185" s="4" t="inlineStr">
        <is>
          <t>IMO | item</t>
        </is>
      </c>
      <c r="B185" s="5" t="n">
        <v>2</v>
      </c>
    </row>
    <row r="186">
      <c r="A186" s="4" t="inlineStr">
        <is>
          <t>Ardmore Cherokee [Member] | Japan</t>
        </is>
      </c>
    </row>
    <row r="187">
      <c r="A187" s="3" t="inlineStr">
        <is>
          <t>Overview</t>
        </is>
      </c>
    </row>
    <row r="188">
      <c r="A188" s="4" t="inlineStr">
        <is>
          <t>Built date</t>
        </is>
      </c>
      <c r="B188" s="4" t="inlineStr">
        <is>
          <t>Jan-15</t>
        </is>
      </c>
    </row>
    <row r="189">
      <c r="A189" s="4" t="inlineStr">
        <is>
          <t>Type</t>
        </is>
      </c>
      <c r="B189" s="4" t="inlineStr">
        <is>
          <t>Product/Chemical</t>
        </is>
      </c>
    </row>
    <row r="190">
      <c r="A190" s="4" t="inlineStr">
        <is>
          <t>Specification</t>
        </is>
      </c>
      <c r="B190" s="4" t="inlineStr">
        <is>
          <t>Eco-design</t>
        </is>
      </c>
    </row>
    <row r="191">
      <c r="A191" s="4" t="inlineStr">
        <is>
          <t>Ardmore Cheyenne [Member]</t>
        </is>
      </c>
    </row>
    <row r="192">
      <c r="A192" s="3" t="inlineStr">
        <is>
          <t>Overview</t>
        </is>
      </c>
    </row>
    <row r="193">
      <c r="A193" s="4" t="inlineStr">
        <is>
          <t>Deadweight</t>
        </is>
      </c>
      <c r="B193" s="5" t="n">
        <v>25217</v>
      </c>
    </row>
    <row r="194">
      <c r="A194" s="4" t="inlineStr">
        <is>
          <t>IMO | item</t>
        </is>
      </c>
      <c r="B194" s="5" t="n">
        <v>2</v>
      </c>
    </row>
    <row r="195">
      <c r="A195" s="4" t="inlineStr">
        <is>
          <t>Ardmore Cheyenne [Member] | Japan</t>
        </is>
      </c>
    </row>
    <row r="196">
      <c r="A196" s="3" t="inlineStr">
        <is>
          <t>Overview</t>
        </is>
      </c>
    </row>
    <row r="197">
      <c r="A197" s="4" t="inlineStr">
        <is>
          <t>Built date</t>
        </is>
      </c>
      <c r="B197" s="4" t="inlineStr">
        <is>
          <t>Mar-15</t>
        </is>
      </c>
    </row>
    <row r="198">
      <c r="A198" s="4" t="inlineStr">
        <is>
          <t>Type</t>
        </is>
      </c>
      <c r="B198" s="4" t="inlineStr">
        <is>
          <t>Product/Chemical</t>
        </is>
      </c>
    </row>
    <row r="199">
      <c r="A199" s="4" t="inlineStr">
        <is>
          <t>Specification</t>
        </is>
      </c>
      <c r="B199" s="4" t="inlineStr">
        <is>
          <t>Eco-design</t>
        </is>
      </c>
    </row>
    <row r="200">
      <c r="A200" s="4" t="inlineStr">
        <is>
          <t>Ardmore Chinook [Member]</t>
        </is>
      </c>
    </row>
    <row r="201">
      <c r="A201" s="3" t="inlineStr">
        <is>
          <t>Overview</t>
        </is>
      </c>
    </row>
    <row r="202">
      <c r="A202" s="4" t="inlineStr">
        <is>
          <t>Deadweight</t>
        </is>
      </c>
      <c r="B202" s="5" t="n">
        <v>25217</v>
      </c>
    </row>
    <row r="203">
      <c r="A203" s="4" t="inlineStr">
        <is>
          <t>IMO | item</t>
        </is>
      </c>
      <c r="B203" s="5" t="n">
        <v>2</v>
      </c>
    </row>
    <row r="204">
      <c r="A204" s="4" t="inlineStr">
        <is>
          <t>Ardmore Chinook [Member] | Japan</t>
        </is>
      </c>
    </row>
    <row r="205">
      <c r="A205" s="3" t="inlineStr">
        <is>
          <t>Overview</t>
        </is>
      </c>
    </row>
    <row r="206">
      <c r="A206" s="4" t="inlineStr">
        <is>
          <t>Built date</t>
        </is>
      </c>
      <c r="B206" s="4" t="inlineStr">
        <is>
          <t>Jul-15</t>
        </is>
      </c>
    </row>
    <row r="207">
      <c r="A207" s="4" t="inlineStr">
        <is>
          <t>Type</t>
        </is>
      </c>
      <c r="B207" s="4" t="inlineStr">
        <is>
          <t>Product/Chemical</t>
        </is>
      </c>
    </row>
    <row r="208">
      <c r="A208" s="4" t="inlineStr">
        <is>
          <t>Specification</t>
        </is>
      </c>
      <c r="B208" s="4" t="inlineStr">
        <is>
          <t>Eco-design</t>
        </is>
      </c>
    </row>
    <row r="209">
      <c r="A209" s="4" t="inlineStr">
        <is>
          <t>Ardmore Chippewa [Member]</t>
        </is>
      </c>
    </row>
    <row r="210">
      <c r="A210" s="3" t="inlineStr">
        <is>
          <t>Overview</t>
        </is>
      </c>
    </row>
    <row r="211">
      <c r="A211" s="4" t="inlineStr">
        <is>
          <t>Deadweight</t>
        </is>
      </c>
      <c r="B211" s="5" t="n">
        <v>25217</v>
      </c>
    </row>
    <row r="212">
      <c r="A212" s="4" t="inlineStr">
        <is>
          <t>IMO | item</t>
        </is>
      </c>
      <c r="B212" s="5" t="n">
        <v>2</v>
      </c>
    </row>
    <row r="213">
      <c r="A213" s="4" t="inlineStr">
        <is>
          <t>Ardmore Chippewa [Member] | Japan</t>
        </is>
      </c>
    </row>
    <row r="214">
      <c r="A214" s="3" t="inlineStr">
        <is>
          <t>Overview</t>
        </is>
      </c>
    </row>
    <row r="215">
      <c r="A215" s="4" t="inlineStr">
        <is>
          <t>Built date</t>
        </is>
      </c>
      <c r="B215" s="4" t="inlineStr">
        <is>
          <t>Nov-15</t>
        </is>
      </c>
    </row>
    <row r="216">
      <c r="A216" s="4" t="inlineStr">
        <is>
          <t>Type</t>
        </is>
      </c>
      <c r="B216" s="4" t="inlineStr">
        <is>
          <t>Product/Chemical</t>
        </is>
      </c>
    </row>
    <row r="217">
      <c r="A217" s="4" t="inlineStr">
        <is>
          <t>Specification</t>
        </is>
      </c>
      <c r="B217" s="4" t="inlineStr">
        <is>
          <t>Eco-desig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venue, net</t>
        </is>
      </c>
      <c r="B4" s="6" t="n">
        <v>192484301</v>
      </c>
      <c r="C4" s="6" t="n">
        <v>220057606</v>
      </c>
      <c r="D4" s="6" t="n">
        <v>230042240</v>
      </c>
    </row>
    <row r="5">
      <c r="A5" s="4" t="inlineStr">
        <is>
          <t>Voyage expenses</t>
        </is>
      </c>
      <c r="B5" s="5" t="n">
        <v>-88577719</v>
      </c>
      <c r="C5" s="5" t="n">
        <v>-81253212</v>
      </c>
      <c r="D5" s="5" t="n">
        <v>-96056391</v>
      </c>
    </row>
    <row r="6">
      <c r="A6" s="4" t="inlineStr">
        <is>
          <t>Vessel operating expenses</t>
        </is>
      </c>
      <c r="B6" s="5" t="n">
        <v>-60833537</v>
      </c>
      <c r="C6" s="5" t="n">
        <v>-62546733</v>
      </c>
      <c r="D6" s="5" t="n">
        <v>-62546606</v>
      </c>
    </row>
    <row r="7">
      <c r="A7" s="4" t="inlineStr">
        <is>
          <t>Charter hire costs</t>
        </is>
      </c>
      <c r="B7" s="5" t="n">
        <v>-6930193</v>
      </c>
      <c r="C7" s="5" t="n">
        <v>-1367528</v>
      </c>
    </row>
    <row r="8">
      <c r="A8" s="4" t="inlineStr">
        <is>
          <t>Depreciation</t>
        </is>
      </c>
      <c r="B8" s="5" t="n">
        <v>-31703305</v>
      </c>
      <c r="C8" s="5" t="n">
        <v>-32187324</v>
      </c>
      <c r="D8" s="5" t="n">
        <v>-32322695</v>
      </c>
    </row>
    <row r="9">
      <c r="A9" s="4" t="inlineStr">
        <is>
          <t>Amortization of deferred drydock expenditures</t>
        </is>
      </c>
      <c r="B9" s="5" t="n">
        <v>-5168526</v>
      </c>
      <c r="C9" s="5" t="n">
        <v>-6198245</v>
      </c>
      <c r="D9" s="5" t="n">
        <v>-4803069</v>
      </c>
    </row>
    <row r="10">
      <c r="A10" s="3" t="inlineStr">
        <is>
          <t>General and administrative expenses</t>
        </is>
      </c>
    </row>
    <row r="11">
      <c r="A11" s="4" t="inlineStr">
        <is>
          <t>Corporate</t>
        </is>
      </c>
      <c r="B11" s="5" t="n">
        <v>-16071865</v>
      </c>
      <c r="C11" s="5" t="n">
        <v>-15122906</v>
      </c>
      <c r="D11" s="5" t="n">
        <v>-14951996</v>
      </c>
    </row>
    <row r="12">
      <c r="A12" s="4" t="inlineStr">
        <is>
          <t>Commercial and chartering</t>
        </is>
      </c>
      <c r="B12" s="5" t="n">
        <v>-3125574</v>
      </c>
      <c r="C12" s="5" t="n">
        <v>-2780970</v>
      </c>
      <c r="D12" s="5" t="n">
        <v>-3194218</v>
      </c>
    </row>
    <row r="13">
      <c r="A13" s="4" t="inlineStr">
        <is>
          <t>Loss on vessel held for sale</t>
        </is>
      </c>
      <c r="C13" s="5" t="n">
        <v>-6447309</v>
      </c>
    </row>
    <row r="14">
      <c r="A14" s="4" t="inlineStr">
        <is>
          <t>Loss on sale of vessels</t>
        </is>
      </c>
      <c r="D14" s="5" t="n">
        <v>-13162192</v>
      </c>
    </row>
    <row r="15">
      <c r="A15" s="4" t="inlineStr">
        <is>
          <t>Unrealized gains / (losses) on derivatives</t>
        </is>
      </c>
      <c r="B15" s="5" t="n">
        <v>276268</v>
      </c>
      <c r="C15" s="5" t="n">
        <v>-113591</v>
      </c>
    </row>
    <row r="16">
      <c r="A16" s="4" t="inlineStr">
        <is>
          <t>Interest expense and finance costs</t>
        </is>
      </c>
      <c r="B16" s="5" t="n">
        <v>-16771198</v>
      </c>
      <c r="C16" s="5" t="n">
        <v>-18168155</v>
      </c>
      <c r="D16" s="5" t="n">
        <v>-26759754</v>
      </c>
    </row>
    <row r="17">
      <c r="A17" s="4" t="inlineStr">
        <is>
          <t>Interest income</t>
        </is>
      </c>
      <c r="B17" s="5" t="n">
        <v>55088</v>
      </c>
      <c r="C17" s="5" t="n">
        <v>281618</v>
      </c>
      <c r="D17" s="5" t="n">
        <v>952190</v>
      </c>
    </row>
    <row r="18">
      <c r="A18" s="4" t="inlineStr">
        <is>
          <t>Loss before taxes</t>
        </is>
      </c>
      <c r="B18" s="5" t="n">
        <v>-36366260</v>
      </c>
      <c r="C18" s="5" t="n">
        <v>-5846749</v>
      </c>
      <c r="D18" s="5" t="n">
        <v>-22802491</v>
      </c>
    </row>
    <row r="19">
      <c r="A19" s="4" t="inlineStr">
        <is>
          <t>Income tax</t>
        </is>
      </c>
      <c r="B19" s="5" t="n">
        <v>-149593</v>
      </c>
      <c r="C19" s="5" t="n">
        <v>-199446</v>
      </c>
      <c r="D19" s="5" t="n">
        <v>-58766</v>
      </c>
    </row>
    <row r="20">
      <c r="A20" s="4" t="inlineStr">
        <is>
          <t>Loss from equity method investments</t>
        </is>
      </c>
      <c r="B20" s="5" t="n">
        <v>-316790</v>
      </c>
    </row>
    <row r="21">
      <c r="A21" s="4" t="inlineStr">
        <is>
          <t>Net loss</t>
        </is>
      </c>
      <c r="B21" s="5" t="n">
        <v>-36832643</v>
      </c>
      <c r="C21" s="5" t="n">
        <v>-6046195</v>
      </c>
      <c r="D21" s="5" t="n">
        <v>-22861257</v>
      </c>
    </row>
    <row r="22">
      <c r="A22" s="4" t="inlineStr">
        <is>
          <t>Preferred dividend</t>
        </is>
      </c>
      <c r="B22" s="5" t="n">
        <v>-1254058</v>
      </c>
    </row>
    <row r="23">
      <c r="A23" s="4" t="inlineStr">
        <is>
          <t>Net loss attributable to common stockholders</t>
        </is>
      </c>
      <c r="B23" s="6" t="n">
        <v>-38086701</v>
      </c>
      <c r="C23" s="6" t="n">
        <v>-6046195</v>
      </c>
      <c r="D23" s="6" t="n">
        <v>-22861257</v>
      </c>
    </row>
    <row r="24">
      <c r="A24" s="4" t="inlineStr">
        <is>
          <t>Net loss per share, basic (in dollars per share)</t>
        </is>
      </c>
      <c r="B24" s="9" t="n">
        <v>-1.12</v>
      </c>
      <c r="C24" s="9" t="n">
        <v>-0.18</v>
      </c>
      <c r="D24" s="9" t="n">
        <v>-0.6899999999999999</v>
      </c>
    </row>
    <row r="25">
      <c r="A25" s="4" t="inlineStr">
        <is>
          <t>Net loss per share, diluted (in dollars per share)</t>
        </is>
      </c>
      <c r="B25" s="9" t="n">
        <v>-1.12</v>
      </c>
      <c r="C25" s="9" t="n">
        <v>-0.18</v>
      </c>
      <c r="D25" s="9" t="n">
        <v>-0.6899999999999999</v>
      </c>
    </row>
    <row r="26">
      <c r="A26" s="4" t="inlineStr">
        <is>
          <t>Weighted average number of shares outstanding, basic (in shares)</t>
        </is>
      </c>
      <c r="B26" s="5" t="n">
        <v>33882932</v>
      </c>
      <c r="C26" s="5" t="n">
        <v>33241936</v>
      </c>
      <c r="D26" s="5" t="n">
        <v>33097831</v>
      </c>
    </row>
    <row r="27">
      <c r="A27" s="4" t="inlineStr">
        <is>
          <t>Weighted average number of shares outstanding, diluted (in shares)</t>
        </is>
      </c>
      <c r="B27" s="5" t="n">
        <v>33882932</v>
      </c>
      <c r="C27" s="5" t="n">
        <v>33241936</v>
      </c>
      <c r="D27" s="5" t="n">
        <v>330978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Significant accounting policies - Basis of preparation (Details)</t>
        </is>
      </c>
      <c r="B1" s="2" t="inlineStr">
        <is>
          <t>Dec. 31, 2021</t>
        </is>
      </c>
    </row>
    <row r="2">
      <c r="A2" s="4" t="inlineStr">
        <is>
          <t>Corporate Joint Venture [Member]</t>
        </is>
      </c>
    </row>
    <row r="3">
      <c r="A3" s="3" t="inlineStr">
        <is>
          <t>Significant accounting policies</t>
        </is>
      </c>
    </row>
    <row r="4">
      <c r="A4" s="4" t="inlineStr">
        <is>
          <t>Equity Method Investment, Ownership Percentage</t>
        </is>
      </c>
      <c r="B4" s="4" t="inlineStr">
        <is>
          <t>50.00%</t>
        </is>
      </c>
    </row>
    <row r="5">
      <c r="A5" s="4" t="inlineStr">
        <is>
          <t>Marine LLC</t>
        </is>
      </c>
    </row>
    <row r="6">
      <c r="A6" s="3" t="inlineStr">
        <is>
          <t>Significant accounting policies</t>
        </is>
      </c>
    </row>
    <row r="7">
      <c r="A7" s="4" t="inlineStr">
        <is>
          <t>Equity Method Investment, Ownership Percentage</t>
        </is>
      </c>
      <c r="B7" s="4" t="inlineStr">
        <is>
          <t>33.33%</t>
        </is>
      </c>
    </row>
    <row r="8">
      <c r="A8" s="4" t="inlineStr">
        <is>
          <t>Element 1 Corp. Ardmore Shipping (Bermuda) Limited</t>
        </is>
      </c>
    </row>
    <row r="9">
      <c r="A9" s="3" t="inlineStr">
        <is>
          <t>Significant accounting policies</t>
        </is>
      </c>
    </row>
    <row r="10">
      <c r="A10" s="4" t="inlineStr">
        <is>
          <t>Equity Method Investment, Ownership Percentage</t>
        </is>
      </c>
      <c r="B10" s="4" t="inlineStr">
        <is>
          <t>10.00%</t>
        </is>
      </c>
    </row>
    <row r="11">
      <c r="A11" s="4" t="inlineStr">
        <is>
          <t>Ardmore Shipping Corporation [Member]</t>
        </is>
      </c>
    </row>
    <row r="12">
      <c r="A12" s="3" t="inlineStr">
        <is>
          <t>Significant accounting policies</t>
        </is>
      </c>
    </row>
    <row r="13">
      <c r="A13" s="4" t="inlineStr">
        <is>
          <t>Equity Method Investment, Ownership Percentage</t>
        </is>
      </c>
      <c r="B13"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3" customWidth="1" min="5" max="5"/>
  </cols>
  <sheetData>
    <row r="1">
      <c r="A1" s="1" t="inlineStr">
        <is>
          <t>Significant accounting policies (Details) - USD ($)</t>
        </is>
      </c>
      <c r="B1" s="2" t="inlineStr">
        <is>
          <t>12 Months Ended</t>
        </is>
      </c>
    </row>
    <row r="2">
      <c r="B2" s="2" t="inlineStr">
        <is>
          <t>Dec. 31, 2021</t>
        </is>
      </c>
      <c r="C2" s="2" t="inlineStr">
        <is>
          <t>Dec. 31, 2020</t>
        </is>
      </c>
      <c r="D2" s="2" t="inlineStr">
        <is>
          <t>Dec. 31, 2019</t>
        </is>
      </c>
      <c r="E2" s="2" t="inlineStr">
        <is>
          <t>May 30, 2017</t>
        </is>
      </c>
    </row>
    <row r="3">
      <c r="A3" s="3" t="inlineStr">
        <is>
          <t>Significant accounting policies</t>
        </is>
      </c>
    </row>
    <row r="4">
      <c r="A4" s="4" t="inlineStr">
        <is>
          <t>Standard Corporation Tax Rate</t>
        </is>
      </c>
      <c r="B4" s="4" t="inlineStr">
        <is>
          <t>12.50%</t>
        </is>
      </c>
    </row>
    <row r="5">
      <c r="A5" s="4" t="inlineStr">
        <is>
          <t>Higher Corporation Tax Rate</t>
        </is>
      </c>
      <c r="B5" s="4" t="inlineStr">
        <is>
          <t>25.00%</t>
        </is>
      </c>
    </row>
    <row r="6">
      <c r="A6" s="4" t="inlineStr">
        <is>
          <t>Vessels Scrap Value Per Lightweight Ton</t>
        </is>
      </c>
      <c r="B6" s="6" t="n">
        <v>300</v>
      </c>
      <c r="C6" s="6" t="n">
        <v>300</v>
      </c>
    </row>
    <row r="7">
      <c r="A7" s="4" t="inlineStr">
        <is>
          <t>Deferred Income Tax Expense (Benefit)</t>
        </is>
      </c>
      <c r="B7" s="5" t="n">
        <v>0</v>
      </c>
      <c r="C7" s="5" t="n">
        <v>0</v>
      </c>
      <c r="D7" s="6" t="n">
        <v>0</v>
      </c>
    </row>
    <row r="8">
      <c r="A8" s="4" t="inlineStr">
        <is>
          <t>Unrecognized Tax Benefits, Income Tax Penalties and Interest Accrued</t>
        </is>
      </c>
      <c r="B8" s="5" t="n">
        <v>0</v>
      </c>
      <c r="C8" s="5" t="n">
        <v>0</v>
      </c>
      <c r="D8" s="6" t="n">
        <v>0</v>
      </c>
    </row>
    <row r="9">
      <c r="A9" s="4" t="inlineStr">
        <is>
          <t>Common Stock, Value, Issued</t>
        </is>
      </c>
      <c r="B9" s="5" t="n">
        <v>363839</v>
      </c>
      <c r="C9" s="6" t="n">
        <v>352067</v>
      </c>
    </row>
    <row r="10">
      <c r="A10" s="4" t="inlineStr">
        <is>
          <t>Japanese Leases No.1 and 2 [Member]</t>
        </is>
      </c>
    </row>
    <row r="11">
      <c r="A11" s="3" t="inlineStr">
        <is>
          <t>Significant accounting policies</t>
        </is>
      </c>
    </row>
    <row r="12">
      <c r="A12" s="4" t="inlineStr">
        <is>
          <t>Sellers Credit Note</t>
        </is>
      </c>
      <c r="B12" s="6" t="n">
        <v>2900000</v>
      </c>
      <c r="E12" s="6" t="n">
        <v>2900000</v>
      </c>
    </row>
    <row r="13">
      <c r="A13" s="4" t="inlineStr">
        <is>
          <t>Vessels [Member]</t>
        </is>
      </c>
    </row>
    <row r="14">
      <c r="A14" s="3" t="inlineStr">
        <is>
          <t>Significant accounting policies</t>
        </is>
      </c>
    </row>
    <row r="15">
      <c r="A15" s="4" t="inlineStr">
        <is>
          <t>Property, Plant and Equipment, Useful Life</t>
        </is>
      </c>
      <c r="B15" s="4" t="inlineStr">
        <is>
          <t>25 years</t>
        </is>
      </c>
    </row>
    <row r="16">
      <c r="A16" s="4" t="inlineStr">
        <is>
          <t>Office Equipment and Fixtures and Fittings [Member]</t>
        </is>
      </c>
    </row>
    <row r="17">
      <c r="A17" s="3" t="inlineStr">
        <is>
          <t>Significant accounting policies</t>
        </is>
      </c>
    </row>
    <row r="18">
      <c r="A18" s="4" t="inlineStr">
        <is>
          <t>Property, Plant and Equipment, Useful Life</t>
        </is>
      </c>
      <c r="B18" s="4" t="inlineStr">
        <is>
          <t>5 years</t>
        </is>
      </c>
    </row>
    <row r="19">
      <c r="A19" s="4" t="inlineStr">
        <is>
          <t>Minimum [Member]</t>
        </is>
      </c>
    </row>
    <row r="20">
      <c r="A20" s="3" t="inlineStr">
        <is>
          <t>Significant accounting policies</t>
        </is>
      </c>
    </row>
    <row r="21">
      <c r="A21" s="4" t="inlineStr">
        <is>
          <t>Scheduled drydocking period of vessels</t>
        </is>
      </c>
      <c r="B21" s="4" t="inlineStr">
        <is>
          <t>30 months</t>
        </is>
      </c>
    </row>
    <row r="22">
      <c r="A22" s="4" t="inlineStr">
        <is>
          <t>Maximum [Member]</t>
        </is>
      </c>
    </row>
    <row r="23">
      <c r="A23" s="3" t="inlineStr">
        <is>
          <t>Significant accounting policies</t>
        </is>
      </c>
    </row>
    <row r="24">
      <c r="A24" s="4" t="inlineStr">
        <is>
          <t>Scheduled drydocking period of vessels</t>
        </is>
      </c>
      <c r="B24" s="4" t="inlineStr">
        <is>
          <t>60 months</t>
        </is>
      </c>
    </row>
    <row r="25">
      <c r="A25" s="4" t="inlineStr">
        <is>
          <t>E1</t>
        </is>
      </c>
    </row>
    <row r="26">
      <c r="A26" s="3" t="inlineStr">
        <is>
          <t>Significant accounting policies</t>
        </is>
      </c>
    </row>
    <row r="27">
      <c r="A27" s="4" t="inlineStr">
        <is>
          <t>Equity Method Investment, Aggregate Cost</t>
        </is>
      </c>
      <c r="B27" s="6" t="n">
        <v>9300000</v>
      </c>
    </row>
    <row r="28">
      <c r="A28" s="4" t="inlineStr">
        <is>
          <t>Common Stock, Value, Issued</t>
        </is>
      </c>
      <c r="B28" s="5" t="n">
        <v>8800000</v>
      </c>
    </row>
    <row r="29">
      <c r="A29" s="4" t="inlineStr">
        <is>
          <t>Warrants and Rights Outstanding</t>
        </is>
      </c>
      <c r="B29" s="6" t="n">
        <v>500000</v>
      </c>
    </row>
    <row r="30">
      <c r="A30" s="4" t="inlineStr">
        <is>
          <t>Marine LLC</t>
        </is>
      </c>
    </row>
    <row r="31">
      <c r="A31" s="3" t="inlineStr">
        <is>
          <t>Significant accounting policies</t>
        </is>
      </c>
    </row>
    <row r="32">
      <c r="A32" s="4" t="inlineStr">
        <is>
          <t>Equity Method Investment, Ownership Percentage</t>
        </is>
      </c>
      <c r="B32" s="4" t="inlineStr">
        <is>
          <t>33.33%</t>
        </is>
      </c>
    </row>
    <row r="33">
      <c r="A33" s="4" t="inlineStr">
        <is>
          <t>Element 1 Corp. Ardmore Shipping (Bermuda) Limited</t>
        </is>
      </c>
    </row>
    <row r="34">
      <c r="A34" s="3" t="inlineStr">
        <is>
          <t>Significant accounting policies</t>
        </is>
      </c>
    </row>
    <row r="35">
      <c r="A35" s="4" t="inlineStr">
        <is>
          <t>Equity Method Investment, Ownership Percentage</t>
        </is>
      </c>
      <c r="B35" s="4" t="inlineStr">
        <is>
          <t>10.00%</t>
        </is>
      </c>
    </row>
    <row r="36">
      <c r="A36" s="4" t="inlineStr">
        <is>
          <t>Common Stock, Value, Issued</t>
        </is>
      </c>
      <c r="B36" s="6" t="n">
        <v>5300000</v>
      </c>
    </row>
    <row r="37">
      <c r="A37" s="4" t="inlineStr">
        <is>
          <t>Ardmore Shipping Corporation [Member]</t>
        </is>
      </c>
    </row>
    <row r="38">
      <c r="A38" s="3" t="inlineStr">
        <is>
          <t>Significant accounting policies</t>
        </is>
      </c>
    </row>
    <row r="39">
      <c r="A39" s="4" t="inlineStr">
        <is>
          <t>Equity Method Investment, Ownership Percentage</t>
        </is>
      </c>
      <c r="B39" s="4" t="inlineStr">
        <is>
          <t>10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Business and segmental reporting - Companys revenue contribution (Details)</t>
        </is>
      </c>
      <c r="B1" s="2" t="inlineStr">
        <is>
          <t>12 Months Ended</t>
        </is>
      </c>
    </row>
    <row r="2">
      <c r="B2" s="2" t="inlineStr">
        <is>
          <t>Dec. 31, 2021USD ($)segment</t>
        </is>
      </c>
      <c r="C2" s="2" t="inlineStr">
        <is>
          <t>Dec. 31, 2020USD ($)</t>
        </is>
      </c>
      <c r="D2" s="2" t="inlineStr">
        <is>
          <t>Dec. 31, 2019USD ($)</t>
        </is>
      </c>
    </row>
    <row r="3">
      <c r="A3" s="3" t="inlineStr">
        <is>
          <t>Business and segmental reporting</t>
        </is>
      </c>
    </row>
    <row r="4">
      <c r="A4" s="4" t="inlineStr">
        <is>
          <t>Revenues</t>
        </is>
      </c>
      <c r="B4" s="6" t="n">
        <v>192484301</v>
      </c>
      <c r="C4" s="6" t="n">
        <v>220057606</v>
      </c>
      <c r="D4" s="6" t="n">
        <v>230042240</v>
      </c>
    </row>
    <row r="5">
      <c r="A5" s="4" t="inlineStr">
        <is>
          <t>Number of reportable segments | segment</t>
        </is>
      </c>
      <c r="B5" s="5" t="n">
        <v>1</v>
      </c>
    </row>
    <row r="6">
      <c r="A6" s="4" t="inlineStr">
        <is>
          <t>Voyage Charters [Member]</t>
        </is>
      </c>
    </row>
    <row r="7">
      <c r="A7" s="3" t="inlineStr">
        <is>
          <t>Business and segmental reporting</t>
        </is>
      </c>
    </row>
    <row r="8">
      <c r="A8" s="4" t="inlineStr">
        <is>
          <t>Revenues</t>
        </is>
      </c>
      <c r="B8" s="6" t="n">
        <v>167484975</v>
      </c>
      <c r="C8" s="5" t="n">
        <v>206350782</v>
      </c>
      <c r="D8" s="5" t="n">
        <v>218969349</v>
      </c>
    </row>
    <row r="9">
      <c r="A9" s="4" t="inlineStr">
        <is>
          <t>Time charters [Member]</t>
        </is>
      </c>
    </row>
    <row r="10">
      <c r="A10" s="3" t="inlineStr">
        <is>
          <t>Business and segmental reporting</t>
        </is>
      </c>
    </row>
    <row r="11">
      <c r="A11" s="4" t="inlineStr">
        <is>
          <t>Revenues</t>
        </is>
      </c>
      <c r="B11" s="5" t="n">
        <v>24254241</v>
      </c>
      <c r="C11" s="5" t="n">
        <v>13696635</v>
      </c>
      <c r="D11" s="5" t="n">
        <v>10974608</v>
      </c>
    </row>
    <row r="12">
      <c r="A12" s="4" t="inlineStr">
        <is>
          <t>Pooling Arrangements [Member]</t>
        </is>
      </c>
    </row>
    <row r="13">
      <c r="A13" s="3" t="inlineStr">
        <is>
          <t>Business and segmental reporting</t>
        </is>
      </c>
    </row>
    <row r="14">
      <c r="A14" s="4" t="inlineStr">
        <is>
          <t>Revenues</t>
        </is>
      </c>
      <c r="B14" s="5" t="n">
        <v>13511</v>
      </c>
      <c r="C14" s="5" t="n">
        <v>10189</v>
      </c>
      <c r="D14" s="6" t="n">
        <v>98283</v>
      </c>
    </row>
    <row r="15">
      <c r="A15" s="4" t="inlineStr">
        <is>
          <t>Chemical Tankers [Member]</t>
        </is>
      </c>
    </row>
    <row r="16">
      <c r="A16" s="3" t="inlineStr">
        <is>
          <t>Business and segmental reporting</t>
        </is>
      </c>
    </row>
    <row r="17">
      <c r="A17" s="4" t="inlineStr">
        <is>
          <t>Revenues</t>
        </is>
      </c>
      <c r="B17" s="5" t="n">
        <v>731574</v>
      </c>
    </row>
    <row r="18">
      <c r="A18" s="4" t="inlineStr">
        <is>
          <t>Charterer A [Member]</t>
        </is>
      </c>
    </row>
    <row r="19">
      <c r="A19" s="3" t="inlineStr">
        <is>
          <t>Business and segmental reporting</t>
        </is>
      </c>
    </row>
    <row r="20">
      <c r="A20" s="4" t="inlineStr">
        <is>
          <t>Revenues</t>
        </is>
      </c>
      <c r="B20" s="6" t="n">
        <v>23152151</v>
      </c>
    </row>
    <row r="21">
      <c r="A21" s="4" t="inlineStr">
        <is>
          <t>Charterer B [Member]</t>
        </is>
      </c>
    </row>
    <row r="22">
      <c r="A22" s="3" t="inlineStr">
        <is>
          <t>Business and segmental reporting</t>
        </is>
      </c>
    </row>
    <row r="23">
      <c r="A23" s="4" t="inlineStr">
        <is>
          <t>Revenues</t>
        </is>
      </c>
      <c r="C23" s="6" t="n">
        <v>2675924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8" customWidth="1" min="2" max="2"/>
  </cols>
  <sheetData>
    <row r="1">
      <c r="A1" s="1" t="inlineStr">
        <is>
          <t>Business and segmental reporting - Additional information (Details)</t>
        </is>
      </c>
      <c r="B1" s="2" t="inlineStr">
        <is>
          <t>12 Months Ended</t>
        </is>
      </c>
    </row>
    <row r="2">
      <c r="B2" s="2" t="inlineStr">
        <is>
          <t>Dec. 31, 2021item</t>
        </is>
      </c>
    </row>
    <row r="3">
      <c r="A3" s="3" t="inlineStr">
        <is>
          <t>Concentration Risk [Line Items]</t>
        </is>
      </c>
    </row>
    <row r="4">
      <c r="A4" s="4" t="inlineStr">
        <is>
          <t>Number Of Vessels Employed</t>
        </is>
      </c>
      <c r="B4" s="5" t="n">
        <v>11</v>
      </c>
    </row>
    <row r="5">
      <c r="A5" s="4" t="inlineStr">
        <is>
          <t>Chemical Tankers [Member]</t>
        </is>
      </c>
    </row>
    <row r="6">
      <c r="A6" s="3" t="inlineStr">
        <is>
          <t>Concentration Risk [Line Items]</t>
        </is>
      </c>
    </row>
    <row r="7">
      <c r="A7" s="4" t="inlineStr">
        <is>
          <t>Number Of Vessels Employed</t>
        </is>
      </c>
      <c r="B7"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Equity Investments (Details) - USD ($)</t>
        </is>
      </c>
      <c r="B1" s="2" t="inlineStr">
        <is>
          <t>Jun. 17, 2021</t>
        </is>
      </c>
      <c r="C1" s="2" t="inlineStr">
        <is>
          <t>Dec. 31, 2021</t>
        </is>
      </c>
      <c r="D1" s="2" t="inlineStr">
        <is>
          <t>Dec. 31, 2020</t>
        </is>
      </c>
    </row>
    <row r="2">
      <c r="A2" s="3" t="inlineStr">
        <is>
          <t>Equity Investment</t>
        </is>
      </c>
    </row>
    <row r="3">
      <c r="A3" s="4" t="inlineStr">
        <is>
          <t>Payments for equity investments</t>
        </is>
      </c>
      <c r="C3" s="6" t="n">
        <v>5541364</v>
      </c>
    </row>
    <row r="4">
      <c r="A4" s="4" t="inlineStr">
        <is>
          <t>Common stock</t>
        </is>
      </c>
      <c r="C4" s="6" t="n">
        <v>363839</v>
      </c>
      <c r="D4" s="6" t="n">
        <v>352067</v>
      </c>
    </row>
    <row r="5">
      <c r="A5" s="4" t="inlineStr">
        <is>
          <t>Common stock, shares issued (in shares)</t>
        </is>
      </c>
      <c r="C5" s="5" t="n">
        <v>36383937</v>
      </c>
      <c r="D5" s="5" t="n">
        <v>35206656</v>
      </c>
    </row>
    <row r="6">
      <c r="A6" s="4" t="inlineStr">
        <is>
          <t>Income (loss) in equity investments</t>
        </is>
      </c>
      <c r="C6" s="6" t="n">
        <v>-316790</v>
      </c>
    </row>
    <row r="7">
      <c r="A7" s="4" t="inlineStr">
        <is>
          <t>Element 1 Corp And Maritime Partners LLC</t>
        </is>
      </c>
    </row>
    <row r="8">
      <c r="A8" s="3" t="inlineStr">
        <is>
          <t>Equity Investment</t>
        </is>
      </c>
    </row>
    <row r="9">
      <c r="A9" s="4" t="inlineStr">
        <is>
          <t>Equity Investment</t>
        </is>
      </c>
      <c r="C9" s="5" t="n">
        <v>10500000</v>
      </c>
    </row>
    <row r="10">
      <c r="A10" s="4" t="inlineStr">
        <is>
          <t>E1</t>
        </is>
      </c>
    </row>
    <row r="11">
      <c r="A11" s="3" t="inlineStr">
        <is>
          <t>Equity Investment</t>
        </is>
      </c>
    </row>
    <row r="12">
      <c r="A12" s="4" t="inlineStr">
        <is>
          <t>Percentage of ownership interest (as a percent)</t>
        </is>
      </c>
      <c r="B12" s="4" t="inlineStr">
        <is>
          <t>10.00%</t>
        </is>
      </c>
    </row>
    <row r="13">
      <c r="A13" s="4" t="inlineStr">
        <is>
          <t>Payments for equity investments</t>
        </is>
      </c>
      <c r="B13" s="6" t="n">
        <v>4000000</v>
      </c>
    </row>
    <row r="14">
      <c r="A14" s="4" t="inlineStr">
        <is>
          <t>Common stock</t>
        </is>
      </c>
      <c r="B14" s="6" t="n">
        <v>5300000</v>
      </c>
    </row>
    <row r="15">
      <c r="A15" s="4" t="inlineStr">
        <is>
          <t>Number of common shares</t>
        </is>
      </c>
      <c r="B15" s="5" t="n">
        <v>581795</v>
      </c>
    </row>
    <row r="16">
      <c r="A16" s="4" t="inlineStr">
        <is>
          <t>Warrants to purchase common shares</t>
        </is>
      </c>
      <c r="B16" s="5" t="n">
        <v>286582</v>
      </c>
    </row>
    <row r="17">
      <c r="A17" s="4" t="inlineStr">
        <is>
          <t>Total investment</t>
        </is>
      </c>
      <c r="B17" s="6" t="n">
        <v>9300000</v>
      </c>
      <c r="C17" s="5" t="n">
        <v>9300000</v>
      </c>
    </row>
    <row r="18">
      <c r="A18" s="4" t="inlineStr">
        <is>
          <t>Percentage of voting right</t>
        </is>
      </c>
      <c r="B18" s="4" t="inlineStr">
        <is>
          <t>20.00%</t>
        </is>
      </c>
    </row>
    <row r="19">
      <c r="A19" s="4" t="inlineStr">
        <is>
          <t>Equity Investment</t>
        </is>
      </c>
      <c r="C19" s="5" t="n">
        <v>9600000</v>
      </c>
    </row>
    <row r="20">
      <c r="A20" s="4" t="inlineStr">
        <is>
          <t>e1 Marine LLC</t>
        </is>
      </c>
    </row>
    <row r="21">
      <c r="A21" s="3" t="inlineStr">
        <is>
          <t>Equity Investment</t>
        </is>
      </c>
    </row>
    <row r="22">
      <c r="A22" s="4" t="inlineStr">
        <is>
          <t>Percentage of ownership interest (as a percent)</t>
        </is>
      </c>
      <c r="B22" s="4" t="inlineStr">
        <is>
          <t>33.33%</t>
        </is>
      </c>
    </row>
    <row r="23">
      <c r="A23" s="4" t="inlineStr">
        <is>
          <t>Income (loss) in equity investments</t>
        </is>
      </c>
      <c r="C23" s="5" t="n">
        <v>-300000</v>
      </c>
    </row>
    <row r="24">
      <c r="A24" s="4" t="inlineStr">
        <is>
          <t>Equity Investment</t>
        </is>
      </c>
      <c r="C24" s="6" t="n">
        <v>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1</t>
        </is>
      </c>
      <c r="C1" s="2" t="inlineStr">
        <is>
          <t>Dec. 31, 2020</t>
        </is>
      </c>
    </row>
    <row r="2">
      <c r="A2" s="3" t="inlineStr">
        <is>
          <t>Accrued expenses and other liabilities</t>
        </is>
      </c>
    </row>
    <row r="3">
      <c r="A3" s="4" t="inlineStr">
        <is>
          <t>Accrued vessel operating expenses and voyage expenses</t>
        </is>
      </c>
      <c r="B3" s="6" t="n">
        <v>7568912</v>
      </c>
      <c r="C3" s="6" t="n">
        <v>8320291</v>
      </c>
    </row>
    <row r="4">
      <c r="A4" s="4" t="inlineStr">
        <is>
          <t>Other accrued expenses</t>
        </is>
      </c>
      <c r="B4" s="5" t="n">
        <v>3172588</v>
      </c>
      <c r="C4" s="5" t="n">
        <v>2913476</v>
      </c>
    </row>
    <row r="5">
      <c r="A5" s="4" t="inlineStr">
        <is>
          <t>Total accrued expenses</t>
        </is>
      </c>
      <c r="B5" s="6" t="n">
        <v>10741500</v>
      </c>
      <c r="C5" s="6" t="n">
        <v>11233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Outstanding Principal Balances (Details) - USD ($)</t>
        </is>
      </c>
      <c r="B1" s="2" t="inlineStr">
        <is>
          <t>Dec. 31, 2021</t>
        </is>
      </c>
      <c r="C1" s="2" t="inlineStr">
        <is>
          <t>Dec. 31, 2020</t>
        </is>
      </c>
    </row>
    <row r="2">
      <c r="A2" s="4" t="inlineStr">
        <is>
          <t>Total debt</t>
        </is>
      </c>
      <c r="B2" s="6" t="n">
        <v>146972375</v>
      </c>
    </row>
    <row r="3">
      <c r="A3" s="4" t="inlineStr">
        <is>
          <t>Current portion of deferred finance fees</t>
        </is>
      </c>
      <c r="B3" s="5" t="n">
        <v>-699430</v>
      </c>
      <c r="C3" s="6" t="n">
        <v>-630553</v>
      </c>
    </row>
    <row r="4">
      <c r="A4" s="4" t="inlineStr">
        <is>
          <t>Total current portion of long-term debt</t>
        </is>
      </c>
      <c r="B4" s="5" t="n">
        <v>15103186</v>
      </c>
      <c r="C4" s="5" t="n">
        <v>22456396</v>
      </c>
    </row>
    <row r="5">
      <c r="A5" s="4" t="inlineStr">
        <is>
          <t>Non-current portion of long-term debt</t>
        </is>
      </c>
      <c r="B5" s="5" t="n">
        <v>129998205</v>
      </c>
      <c r="C5" s="5" t="n">
        <v>188054568</v>
      </c>
    </row>
    <row r="6">
      <c r="A6" s="4" t="inlineStr">
        <is>
          <t>Loans Payable [Member]</t>
        </is>
      </c>
    </row>
    <row r="7">
      <c r="A7" s="4" t="inlineStr">
        <is>
          <t>Total debt</t>
        </is>
      </c>
      <c r="B7" s="5" t="n">
        <v>146972375</v>
      </c>
      <c r="C7" s="5" t="n">
        <v>213883887</v>
      </c>
    </row>
    <row r="8">
      <c r="A8" s="4" t="inlineStr">
        <is>
          <t>Deferred finance fees</t>
        </is>
      </c>
      <c r="B8" s="5" t="n">
        <v>-1870984</v>
      </c>
      <c r="C8" s="5" t="n">
        <v>-3372923</v>
      </c>
    </row>
    <row r="9">
      <c r="A9" s="4" t="inlineStr">
        <is>
          <t>Net total debt</t>
        </is>
      </c>
      <c r="B9" s="5" t="n">
        <v>145101391</v>
      </c>
      <c r="C9" s="5" t="n">
        <v>210510964</v>
      </c>
    </row>
    <row r="10">
      <c r="A10" s="4" t="inlineStr">
        <is>
          <t>Current portion of long-term debt</t>
        </is>
      </c>
      <c r="B10" s="5" t="n">
        <v>15834489</v>
      </c>
      <c r="C10" s="5" t="n">
        <v>23506236</v>
      </c>
    </row>
    <row r="11">
      <c r="A11" s="4" t="inlineStr">
        <is>
          <t>Current portion of deferred finance fees</t>
        </is>
      </c>
      <c r="B11" s="5" t="n">
        <v>-731303</v>
      </c>
      <c r="C11" s="5" t="n">
        <v>-1049840</v>
      </c>
    </row>
    <row r="12">
      <c r="A12" s="4" t="inlineStr">
        <is>
          <t>Total current portion of long-term debt</t>
        </is>
      </c>
      <c r="B12" s="5" t="n">
        <v>15103186</v>
      </c>
      <c r="C12" s="5" t="n">
        <v>22456396</v>
      </c>
    </row>
    <row r="13">
      <c r="A13" s="4" t="inlineStr">
        <is>
          <t>Non-current portion of long-term debt</t>
        </is>
      </c>
      <c r="B13" s="5" t="n">
        <v>129998205</v>
      </c>
      <c r="C13" s="5" t="n">
        <v>188054568</v>
      </c>
    </row>
    <row r="14">
      <c r="A14" s="4" t="inlineStr">
        <is>
          <t>NIBC Bank Facility [Member] | Loans Payable [Member]</t>
        </is>
      </c>
    </row>
    <row r="15">
      <c r="A15" s="4" t="inlineStr">
        <is>
          <t>Total debt</t>
        </is>
      </c>
      <c r="C15" s="5" t="n">
        <v>4625000</v>
      </c>
    </row>
    <row r="16">
      <c r="A16" s="4" t="inlineStr">
        <is>
          <t>Nordea SEB Joint Bank Facility [Member] | Loans Payable [Member]</t>
        </is>
      </c>
    </row>
    <row r="17">
      <c r="A17" s="4" t="inlineStr">
        <is>
          <t>Total debt</t>
        </is>
      </c>
      <c r="B17" s="5" t="n">
        <v>56599042</v>
      </c>
      <c r="C17" s="5" t="n">
        <v>88503292</v>
      </c>
    </row>
    <row r="18">
      <c r="A18" s="4" t="inlineStr">
        <is>
          <t>Nordea SEB Revolving Facility [Member] | Loans Payable [Member]</t>
        </is>
      </c>
    </row>
    <row r="19">
      <c r="A19" s="4" t="inlineStr">
        <is>
          <t>Total debt</t>
        </is>
      </c>
      <c r="B19" s="5" t="n">
        <v>28953901</v>
      </c>
      <c r="C19" s="5" t="n">
        <v>39237241</v>
      </c>
    </row>
    <row r="20">
      <c r="A20" s="4" t="inlineStr">
        <is>
          <t>ABN CACIB Joint Bank Facility [Member] | Loans Payable [Member]</t>
        </is>
      </c>
    </row>
    <row r="21">
      <c r="A21" s="4" t="inlineStr">
        <is>
          <t>Total debt</t>
        </is>
      </c>
      <c r="B21" s="5" t="n">
        <v>51339576</v>
      </c>
      <c r="C21" s="5" t="n">
        <v>57124104</v>
      </c>
    </row>
    <row r="22">
      <c r="A22" s="4" t="inlineStr">
        <is>
          <t>First ABN AMRO Facility [Member] | Loans Payable [Member]</t>
        </is>
      </c>
    </row>
    <row r="23">
      <c r="A23" s="4" t="inlineStr">
        <is>
          <t>Total debt</t>
        </is>
      </c>
      <c r="B23" s="5" t="n">
        <v>1679856</v>
      </c>
      <c r="C23" s="5" t="n">
        <v>14394250</v>
      </c>
    </row>
    <row r="24">
      <c r="A24" s="4" t="inlineStr">
        <is>
          <t>IYO Bank Facility | Loans Payable [Member]</t>
        </is>
      </c>
    </row>
    <row r="25">
      <c r="A25" s="4" t="inlineStr">
        <is>
          <t>Total debt</t>
        </is>
      </c>
      <c r="B25" s="6" t="n">
        <v>8400000</v>
      </c>
      <c r="C25" s="6"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ebt - Future minimum repayments (Details)</t>
        </is>
      </c>
      <c r="B1" s="2" t="inlineStr">
        <is>
          <t>Dec. 31, 2021USD ($)</t>
        </is>
      </c>
    </row>
    <row r="2">
      <c r="A2" s="3" t="inlineStr">
        <is>
          <t>Debt</t>
        </is>
      </c>
    </row>
    <row r="3">
      <c r="A3" s="4" t="inlineStr">
        <is>
          <t>2022</t>
        </is>
      </c>
      <c r="B3" s="6" t="n">
        <v>15834489</v>
      </c>
    </row>
    <row r="4">
      <c r="A4" s="4" t="inlineStr">
        <is>
          <t>2023</t>
        </is>
      </c>
      <c r="B4" s="5" t="n">
        <v>17514346</v>
      </c>
    </row>
    <row r="5">
      <c r="A5" s="4" t="inlineStr">
        <is>
          <t>2024</t>
        </is>
      </c>
      <c r="B5" s="5" t="n">
        <v>110023540</v>
      </c>
    </row>
    <row r="6">
      <c r="A6" s="4" t="inlineStr">
        <is>
          <t>2025</t>
        </is>
      </c>
      <c r="B6" s="5" t="n">
        <v>3600000</v>
      </c>
    </row>
    <row r="7">
      <c r="A7" s="4" t="inlineStr">
        <is>
          <t>Total long-term debt</t>
        </is>
      </c>
      <c r="B7" s="6" t="n">
        <v>146972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8" customWidth="1" min="1" max="1"/>
    <col width="18" customWidth="1" min="2" max="2"/>
    <col width="31" customWidth="1" min="3" max="3"/>
    <col width="31" customWidth="1" min="4" max="4"/>
    <col width="21" customWidth="1" min="5" max="5"/>
    <col width="31" customWidth="1" min="6" max="6"/>
    <col width="18" customWidth="1" min="7" max="7"/>
    <col width="22" customWidth="1" min="8" max="8"/>
    <col width="21" customWidth="1" min="9" max="9"/>
    <col width="14" customWidth="1" min="10" max="10"/>
  </cols>
  <sheetData>
    <row r="1">
      <c r="A1" s="1" t="inlineStr">
        <is>
          <t>Debt - Additional information (Details) $ in Millions</t>
        </is>
      </c>
      <c r="B1" s="2" t="inlineStr">
        <is>
          <t>Jun. 25, 2021item</t>
        </is>
      </c>
      <c r="C1" s="2" t="inlineStr">
        <is>
          <t>Dec. 17, 2020USD ($)subsidiary</t>
        </is>
      </c>
      <c r="D1" s="2" t="inlineStr">
        <is>
          <t>Dec. 11, 2019USD ($)subsidiary</t>
        </is>
      </c>
      <c r="E1" s="2" t="inlineStr">
        <is>
          <t>Oct. 24, 2017USD ($)</t>
        </is>
      </c>
      <c r="F1" s="2" t="inlineStr">
        <is>
          <t>Sep. 12, 2014USD ($)subsidiary</t>
        </is>
      </c>
      <c r="G1" s="2" t="inlineStr">
        <is>
          <t>Dec. 31, 2021item</t>
        </is>
      </c>
      <c r="H1" s="2" t="inlineStr">
        <is>
          <t>Dec. 31, 2021facility</t>
        </is>
      </c>
      <c r="I1" s="2" t="inlineStr">
        <is>
          <t>Dec. 31, 2021USD ($)</t>
        </is>
      </c>
      <c r="J1" s="2" t="inlineStr">
        <is>
          <t>Dec. 31, 2021</t>
        </is>
      </c>
    </row>
    <row r="2">
      <c r="A2" s="4" t="inlineStr">
        <is>
          <t>Number of loan facilities</t>
        </is>
      </c>
      <c r="G2" s="5" t="n">
        <v>7</v>
      </c>
      <c r="H2" s="5" t="n">
        <v>5</v>
      </c>
    </row>
    <row r="3">
      <c r="A3" s="4" t="inlineStr">
        <is>
          <t>Number of vessels with loans | item</t>
        </is>
      </c>
      <c r="G3" s="5" t="n">
        <v>11</v>
      </c>
    </row>
    <row r="4">
      <c r="A4" s="4" t="inlineStr">
        <is>
          <t>Minimum [Member]</t>
        </is>
      </c>
    </row>
    <row r="5">
      <c r="A5" s="4" t="inlineStr">
        <is>
          <t>Required Minimum Solvency Covenant</t>
        </is>
      </c>
      <c r="G5" s="4" t="inlineStr">
        <is>
          <t>30.00%</t>
        </is>
      </c>
    </row>
    <row r="6">
      <c r="A6" s="4" t="inlineStr">
        <is>
          <t>Required minimum cash and cash equivalents</t>
        </is>
      </c>
      <c r="I6" s="7" t="n">
        <v>18.8</v>
      </c>
    </row>
    <row r="7">
      <c r="A7" s="4" t="inlineStr">
        <is>
          <t>Cash and Cash Equivalent Percentage</t>
        </is>
      </c>
      <c r="J7" s="4" t="inlineStr">
        <is>
          <t>5.00%</t>
        </is>
      </c>
    </row>
    <row r="8">
      <c r="A8" s="4" t="inlineStr">
        <is>
          <t>Fair market Value Percentage</t>
        </is>
      </c>
      <c r="G8" s="4" t="inlineStr">
        <is>
          <t>130.00%</t>
        </is>
      </c>
    </row>
    <row r="9">
      <c r="A9" s="4" t="inlineStr">
        <is>
          <t>Minimum Net Worth Required</t>
        </is>
      </c>
      <c r="I9" s="6" t="n">
        <v>150</v>
      </c>
    </row>
    <row r="10">
      <c r="A10" s="4" t="inlineStr">
        <is>
          <t>NIBC Bank Facility [Member]</t>
        </is>
      </c>
    </row>
    <row r="11">
      <c r="A11" s="4" t="inlineStr">
        <is>
          <t>Number of subsidiaries | subsidiary</t>
        </is>
      </c>
      <c r="F11" s="5" t="n">
        <v>1</v>
      </c>
    </row>
    <row r="12">
      <c r="A12" s="4" t="inlineStr">
        <is>
          <t>Line of Credit Facility, Maximum Borrowing Capacity</t>
        </is>
      </c>
      <c r="F12" s="7" t="n">
        <v>13.5</v>
      </c>
    </row>
    <row r="13">
      <c r="A13" s="4" t="inlineStr">
        <is>
          <t>NIBC Bank Facility [Member] | LIBOR [Member]</t>
        </is>
      </c>
    </row>
    <row r="14">
      <c r="A14" s="4" t="inlineStr">
        <is>
          <t>Debt Instrument, Basis Spread on Variable Rate</t>
        </is>
      </c>
      <c r="F14" s="4" t="inlineStr">
        <is>
          <t>2.90%</t>
        </is>
      </c>
    </row>
    <row r="15">
      <c r="A15" s="4" t="inlineStr">
        <is>
          <t>Debt Instrument, Description of Variable Rate Basis</t>
        </is>
      </c>
      <c r="F15" s="4" t="inlineStr">
        <is>
          <t>LIBOR plus 2.90%</t>
        </is>
      </c>
    </row>
    <row r="16">
      <c r="A16" s="4" t="inlineStr">
        <is>
          <t>Nordea SEB Joint Bank Facility [Member]</t>
        </is>
      </c>
    </row>
    <row r="17">
      <c r="A17" s="4" t="inlineStr">
        <is>
          <t>Number of vessels with loans | item</t>
        </is>
      </c>
      <c r="B17" s="5" t="n">
        <v>2</v>
      </c>
    </row>
    <row r="18">
      <c r="A18" s="4" t="inlineStr">
        <is>
          <t>Number of subsidiaries | subsidiary</t>
        </is>
      </c>
      <c r="D18" s="5" t="n">
        <v>8</v>
      </c>
    </row>
    <row r="19">
      <c r="A19" s="4" t="inlineStr">
        <is>
          <t>Line of Credit Facility, Maximum Borrowing Capacity</t>
        </is>
      </c>
      <c r="D19" s="6" t="n">
        <v>100</v>
      </c>
    </row>
    <row r="20">
      <c r="A20" s="4" t="inlineStr">
        <is>
          <t>Debt Instrument Maturity Period</t>
        </is>
      </c>
      <c r="D20" s="4" t="inlineStr">
        <is>
          <t>December 2024</t>
        </is>
      </c>
    </row>
    <row r="21">
      <c r="A21" s="4" t="inlineStr">
        <is>
          <t>Nordea SEB Joint Bank Facility [Member] | Minimum [Member]</t>
        </is>
      </c>
    </row>
    <row r="22">
      <c r="A22" s="4" t="inlineStr">
        <is>
          <t>Cash and Cash Equivalent Percentage</t>
        </is>
      </c>
      <c r="J22" s="4" t="inlineStr">
        <is>
          <t>60.00%</t>
        </is>
      </c>
    </row>
    <row r="23">
      <c r="A23" s="4" t="inlineStr">
        <is>
          <t>Nordea SEB Joint Bank Facility [Member] | LIBOR [Member]</t>
        </is>
      </c>
    </row>
    <row r="24">
      <c r="A24" s="4" t="inlineStr">
        <is>
          <t>Debt Instrument, Basis Spread on Variable Rate</t>
        </is>
      </c>
      <c r="D24" s="4" t="inlineStr">
        <is>
          <t>2.40%</t>
        </is>
      </c>
    </row>
    <row r="25">
      <c r="A25" s="4" t="inlineStr">
        <is>
          <t>Debt Instrument, Description of Variable Rate Basis</t>
        </is>
      </c>
      <c r="D25" s="4" t="inlineStr">
        <is>
          <t>LIBOR plus 2.4%</t>
        </is>
      </c>
    </row>
    <row r="26">
      <c r="A26" s="4" t="inlineStr">
        <is>
          <t>Nordea SEB Revolving Facility [Member]</t>
        </is>
      </c>
    </row>
    <row r="27">
      <c r="A27" s="4" t="inlineStr">
        <is>
          <t>Line of Credit Facility, Maximum Borrowing Capacity</t>
        </is>
      </c>
      <c r="D27" s="6" t="n">
        <v>40</v>
      </c>
    </row>
    <row r="28">
      <c r="A28" s="4" t="inlineStr">
        <is>
          <t>Number of days to provide notice for draw down or repayment of debt</t>
        </is>
      </c>
      <c r="D28" s="4" t="inlineStr">
        <is>
          <t>5 days</t>
        </is>
      </c>
    </row>
    <row r="29">
      <c r="A29" s="4" t="inlineStr">
        <is>
          <t>ABN CACIB Joint Bank Facility [Member]</t>
        </is>
      </c>
    </row>
    <row r="30">
      <c r="A30" s="4" t="inlineStr">
        <is>
          <t>Number of subsidiaries | subsidiary</t>
        </is>
      </c>
      <c r="D30" s="5" t="n">
        <v>4</v>
      </c>
    </row>
    <row r="31">
      <c r="A31" s="4" t="inlineStr">
        <is>
          <t>Line of Credit Facility, Maximum Borrowing Capacity</t>
        </is>
      </c>
      <c r="D31" s="7" t="n">
        <v>61.5</v>
      </c>
    </row>
    <row r="32">
      <c r="A32" s="4" t="inlineStr">
        <is>
          <t>Debt Instrument Maturity Period</t>
        </is>
      </c>
      <c r="D32" s="4" t="inlineStr">
        <is>
          <t>December 2024</t>
        </is>
      </c>
    </row>
    <row r="33">
      <c r="A33" s="4" t="inlineStr">
        <is>
          <t>ABN CACIB Joint Bank Facility [Member] | LIBOR [Member]</t>
        </is>
      </c>
    </row>
    <row r="34">
      <c r="A34" s="4" t="inlineStr">
        <is>
          <t>Debt Instrument, Basis Spread on Variable Rate</t>
        </is>
      </c>
      <c r="D34" s="4" t="inlineStr">
        <is>
          <t>2.40%</t>
        </is>
      </c>
    </row>
    <row r="35">
      <c r="A35" s="4" t="inlineStr">
        <is>
          <t>Debt Instrument, Description of Variable Rate Basis</t>
        </is>
      </c>
      <c r="D35" s="4" t="inlineStr">
        <is>
          <t>LIBOR plus 2.4%</t>
        </is>
      </c>
    </row>
    <row r="36">
      <c r="A36" s="4" t="inlineStr">
        <is>
          <t>ABN AMRO Revolving Facility</t>
        </is>
      </c>
    </row>
    <row r="37">
      <c r="A37" s="4" t="inlineStr">
        <is>
          <t>Short-term Debt</t>
        </is>
      </c>
      <c r="E37" s="6" t="n">
        <v>15</v>
      </c>
    </row>
    <row r="38">
      <c r="A38" s="4" t="inlineStr">
        <is>
          <t>ABN AMRO Revolving Facility | LIBOR [Member]</t>
        </is>
      </c>
    </row>
    <row r="39">
      <c r="A39" s="4" t="inlineStr">
        <is>
          <t>Debt Instrument, Basis Spread on Variable Rate</t>
        </is>
      </c>
      <c r="E39" s="4" t="inlineStr">
        <is>
          <t>3.80%</t>
        </is>
      </c>
    </row>
    <row r="40">
      <c r="A40" s="4" t="inlineStr">
        <is>
          <t>Debt Instrument, Description of Variable Rate Basis</t>
        </is>
      </c>
      <c r="E40" s="4" t="inlineStr">
        <is>
          <t>LIBOR plus 3.8%</t>
        </is>
      </c>
    </row>
    <row r="41">
      <c r="A41" s="4" t="inlineStr">
        <is>
          <t>IYO Bank Facility</t>
        </is>
      </c>
    </row>
    <row r="42">
      <c r="A42" s="4" t="inlineStr">
        <is>
          <t>Number of subsidiaries | subsidiary</t>
        </is>
      </c>
      <c r="C42" s="5" t="n">
        <v>1</v>
      </c>
    </row>
    <row r="43">
      <c r="A43" s="4" t="inlineStr">
        <is>
          <t>Line of Credit Facility, Maximum Borrowing Capacity</t>
        </is>
      </c>
      <c r="C43" s="6" t="n">
        <v>10</v>
      </c>
    </row>
    <row r="44">
      <c r="A44" s="4" t="inlineStr">
        <is>
          <t>Debt Instrument Maturity Period</t>
        </is>
      </c>
      <c r="C44" s="4" t="inlineStr">
        <is>
          <t>December 2025</t>
        </is>
      </c>
    </row>
    <row r="45">
      <c r="A45" s="4" t="inlineStr">
        <is>
          <t>IYO Bank Facility | LIBOR [Member]</t>
        </is>
      </c>
    </row>
    <row r="46">
      <c r="A46" s="4" t="inlineStr">
        <is>
          <t>Debt Instrument, Basis Spread on Variable Rate</t>
        </is>
      </c>
      <c r="C46" s="4" t="inlineStr">
        <is>
          <t>2.25%</t>
        </is>
      </c>
    </row>
    <row r="47">
      <c r="A47" s="4" t="inlineStr">
        <is>
          <t>Debt Instrument, Description of Variable Rate Basis</t>
        </is>
      </c>
      <c r="C47" s="4" t="inlineStr">
        <is>
          <t>LIBOR plus 2.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e Lease (Details) - USD ($)</t>
        </is>
      </c>
      <c r="B1" s="2" t="inlineStr">
        <is>
          <t>Dec. 31, 2021</t>
        </is>
      </c>
      <c r="C1" s="2" t="inlineStr">
        <is>
          <t>Dec. 31, 2020</t>
        </is>
      </c>
    </row>
    <row r="2">
      <c r="A2" s="3" t="inlineStr">
        <is>
          <t>Lessee, Lease, Description [Line Items]</t>
        </is>
      </c>
    </row>
    <row r="3">
      <c r="A3" s="4" t="inlineStr">
        <is>
          <t>Finance lease obligations</t>
        </is>
      </c>
      <c r="B3" s="6" t="n">
        <v>270882899</v>
      </c>
      <c r="C3" s="6" t="n">
        <v>231780842</v>
      </c>
    </row>
    <row r="4">
      <c r="A4" s="4" t="inlineStr">
        <is>
          <t>Amounts representing interest and deferred finance fees</t>
        </is>
      </c>
      <c r="B4" s="5" t="n">
        <v>-44428222</v>
      </c>
      <c r="C4" s="5" t="n">
        <v>-34076458</v>
      </c>
    </row>
    <row r="5">
      <c r="A5" s="4" t="inlineStr">
        <is>
          <t>Finance lease obligations, net of interest and deferred finance fees</t>
        </is>
      </c>
      <c r="B5" s="5" t="n">
        <v>226454677</v>
      </c>
      <c r="C5" s="5" t="n">
        <v>197704384</v>
      </c>
    </row>
    <row r="6">
      <c r="A6" s="4" t="inlineStr">
        <is>
          <t>Current portion of finance lease obligations</t>
        </is>
      </c>
      <c r="B6" s="5" t="n">
        <v>21783261</v>
      </c>
      <c r="C6" s="5" t="n">
        <v>19084775</v>
      </c>
    </row>
    <row r="7">
      <c r="A7" s="4" t="inlineStr">
        <is>
          <t>Current portion of deferred finance fees</t>
        </is>
      </c>
      <c r="B7" s="5" t="n">
        <v>-699430</v>
      </c>
      <c r="C7" s="5" t="n">
        <v>-630553</v>
      </c>
    </row>
    <row r="8">
      <c r="A8" s="4" t="inlineStr">
        <is>
          <t>Non-current portion of finance lease obligations</t>
        </is>
      </c>
      <c r="B8" s="5" t="n">
        <v>207592243</v>
      </c>
      <c r="C8" s="5" t="n">
        <v>181250674</v>
      </c>
    </row>
    <row r="9">
      <c r="A9" s="4" t="inlineStr">
        <is>
          <t>Non-current portion of deferred finance fees</t>
        </is>
      </c>
      <c r="B9" s="5" t="n">
        <v>-2221397</v>
      </c>
      <c r="C9" s="5" t="n">
        <v>-2000512</v>
      </c>
    </row>
    <row r="10">
      <c r="A10" s="4" t="inlineStr">
        <is>
          <t>Total finance lease obligations, net of deferred finance fees</t>
        </is>
      </c>
      <c r="B10" s="5" t="n">
        <v>226454677</v>
      </c>
      <c r="C10" s="5" t="n">
        <v>197704384</v>
      </c>
    </row>
    <row r="11">
      <c r="A11" s="4" t="inlineStr">
        <is>
          <t>Japanese Leases No.1 and 2 [Member]</t>
        </is>
      </c>
    </row>
    <row r="12">
      <c r="A12" s="3" t="inlineStr">
        <is>
          <t>Lessee, Lease, Description [Line Items]</t>
        </is>
      </c>
    </row>
    <row r="13">
      <c r="A13" s="4" t="inlineStr">
        <is>
          <t>Finance lease obligations</t>
        </is>
      </c>
      <c r="B13" s="5" t="n">
        <v>21676600</v>
      </c>
      <c r="C13" s="5" t="n">
        <v>26531100</v>
      </c>
    </row>
    <row r="14">
      <c r="A14" s="4" t="inlineStr">
        <is>
          <t>Japanese Lease No.3 [Member]</t>
        </is>
      </c>
    </row>
    <row r="15">
      <c r="A15" s="3" t="inlineStr">
        <is>
          <t>Lessee, Lease, Description [Line Items]</t>
        </is>
      </c>
    </row>
    <row r="16">
      <c r="A16" s="4" t="inlineStr">
        <is>
          <t>Finance lease obligations</t>
        </is>
      </c>
      <c r="B16" s="5" t="n">
        <v>10746500</v>
      </c>
      <c r="C16" s="5" t="n">
        <v>13119000</v>
      </c>
    </row>
    <row r="17">
      <c r="A17" s="4" t="inlineStr">
        <is>
          <t>Japanese Lease No.4 [Member]</t>
        </is>
      </c>
    </row>
    <row r="18">
      <c r="A18" s="3" t="inlineStr">
        <is>
          <t>Lessee, Lease, Description [Line Items]</t>
        </is>
      </c>
    </row>
    <row r="19">
      <c r="A19" s="4" t="inlineStr">
        <is>
          <t>Finance lease obligations</t>
        </is>
      </c>
      <c r="B19" s="5" t="n">
        <v>19941538</v>
      </c>
      <c r="C19" s="5" t="n">
        <v>21949099</v>
      </c>
    </row>
    <row r="20">
      <c r="A20" s="4" t="inlineStr">
        <is>
          <t>CMBFL Leases No.1 to 4 [Member]</t>
        </is>
      </c>
    </row>
    <row r="21">
      <c r="A21" s="3" t="inlineStr">
        <is>
          <t>Lessee, Lease, Description [Line Items]</t>
        </is>
      </c>
    </row>
    <row r="22">
      <c r="A22" s="4" t="inlineStr">
        <is>
          <t>Finance lease obligations</t>
        </is>
      </c>
      <c r="B22" s="5" t="n">
        <v>65187328</v>
      </c>
      <c r="C22" s="5" t="n">
        <v>72459942</v>
      </c>
    </row>
    <row r="23">
      <c r="A23" s="4" t="inlineStr">
        <is>
          <t>Ocean Yield ASA [Member]</t>
        </is>
      </c>
    </row>
    <row r="24">
      <c r="A24" s="3" t="inlineStr">
        <is>
          <t>Lessee, Lease, Description [Line Items]</t>
        </is>
      </c>
    </row>
    <row r="25">
      <c r="A25" s="4" t="inlineStr">
        <is>
          <t>Finance lease obligations</t>
        </is>
      </c>
      <c r="B25" s="5" t="n">
        <v>50320320</v>
      </c>
      <c r="C25" s="5" t="n">
        <v>55729620</v>
      </c>
    </row>
    <row r="26">
      <c r="A26" s="4" t="inlineStr">
        <is>
          <t>China Huarong Leases [Member]</t>
        </is>
      </c>
    </row>
    <row r="27">
      <c r="A27" s="3" t="inlineStr">
        <is>
          <t>Lessee, Lease, Description [Line Items]</t>
        </is>
      </c>
    </row>
    <row r="28">
      <c r="A28" s="4" t="inlineStr">
        <is>
          <t>Finance lease obligations</t>
        </is>
      </c>
      <c r="B28" s="5" t="n">
        <v>37385213</v>
      </c>
      <c r="C28" s="5" t="n">
        <v>41992081</v>
      </c>
    </row>
    <row r="29">
      <c r="A29" s="4" t="inlineStr">
        <is>
          <t>CMBFL Shandong [Member]</t>
        </is>
      </c>
    </row>
    <row r="30">
      <c r="A30" s="3" t="inlineStr">
        <is>
          <t>Lessee, Lease, Description [Line Items]</t>
        </is>
      </c>
    </row>
    <row r="31">
      <c r="A31" s="4" t="inlineStr">
        <is>
          <t>Finance lease obligations</t>
        </is>
      </c>
      <c r="B31" s="6" t="n">
        <v>65625400</v>
      </c>
      <c r="C3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t>
        </is>
      </c>
      <c r="B4" s="6" t="n">
        <v>-36832643</v>
      </c>
      <c r="C4" s="6" t="n">
        <v>-6046195</v>
      </c>
      <c r="D4" s="6" t="n">
        <v>-22861257</v>
      </c>
    </row>
    <row r="5">
      <c r="A5" s="3" t="inlineStr">
        <is>
          <t>Other comprehensive income / (loss), net of tax</t>
        </is>
      </c>
    </row>
    <row r="6">
      <c r="A6" s="4" t="inlineStr">
        <is>
          <t>Net change in unrealized gains / (losses) on cash flow hedges</t>
        </is>
      </c>
      <c r="B6" s="5" t="n">
        <v>1773202</v>
      </c>
      <c r="C6" s="5" t="n">
        <v>-729135</v>
      </c>
    </row>
    <row r="7">
      <c r="A7" s="4" t="inlineStr">
        <is>
          <t>Other comprehensive income / (loss), net of tax</t>
        </is>
      </c>
      <c r="B7" s="5" t="n">
        <v>1773202</v>
      </c>
      <c r="C7" s="5" t="n">
        <v>-729135</v>
      </c>
    </row>
    <row r="8">
      <c r="A8" s="4" t="inlineStr">
        <is>
          <t>Comprehensive loss</t>
        </is>
      </c>
      <c r="B8" s="6" t="n">
        <v>-35059441</v>
      </c>
      <c r="C8" s="6" t="n">
        <v>-6775330</v>
      </c>
      <c r="D8" s="6" t="n">
        <v>-228612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e Lease - Future minimum lease payments (Details) - USD ($)</t>
        </is>
      </c>
      <c r="B1" s="2" t="inlineStr">
        <is>
          <t>Dec. 31, 2021</t>
        </is>
      </c>
      <c r="C1" s="2" t="inlineStr">
        <is>
          <t>Dec. 31, 2020</t>
        </is>
      </c>
    </row>
    <row r="2">
      <c r="A2" s="3" t="inlineStr">
        <is>
          <t>Finance Lease</t>
        </is>
      </c>
    </row>
    <row r="3">
      <c r="A3" s="4" t="inlineStr">
        <is>
          <t>2022</t>
        </is>
      </c>
      <c r="B3" s="6" t="n">
        <v>32164805</v>
      </c>
    </row>
    <row r="4">
      <c r="A4" s="4" t="inlineStr">
        <is>
          <t>2023</t>
        </is>
      </c>
      <c r="B4" s="5" t="n">
        <v>43722900</v>
      </c>
    </row>
    <row r="5">
      <c r="A5" s="4" t="inlineStr">
        <is>
          <t>2024</t>
        </is>
      </c>
      <c r="B5" s="5" t="n">
        <v>29888892</v>
      </c>
    </row>
    <row r="6">
      <c r="A6" s="4" t="inlineStr">
        <is>
          <t>2025</t>
        </is>
      </c>
      <c r="B6" s="5" t="n">
        <v>81557058</v>
      </c>
    </row>
    <row r="7">
      <c r="A7" s="4" t="inlineStr">
        <is>
          <t>2026</t>
        </is>
      </c>
      <c r="B7" s="5" t="n">
        <v>12549755</v>
      </c>
    </row>
    <row r="8">
      <c r="A8" s="4" t="inlineStr">
        <is>
          <t>2027 - 2030</t>
        </is>
      </c>
      <c r="B8" s="5" t="n">
        <v>70999489</v>
      </c>
    </row>
    <row r="9">
      <c r="A9" s="4" t="inlineStr">
        <is>
          <t>Finance lease obligations</t>
        </is>
      </c>
      <c r="B9" s="5" t="n">
        <v>270882899</v>
      </c>
      <c r="C9" s="6" t="n">
        <v>231780842</v>
      </c>
    </row>
    <row r="10">
      <c r="A10" s="4" t="inlineStr">
        <is>
          <t>Amounts representing interest and deferred finance fees</t>
        </is>
      </c>
      <c r="B10" s="5" t="n">
        <v>-44428222</v>
      </c>
      <c r="C10" s="5" t="n">
        <v>-34076458</v>
      </c>
    </row>
    <row r="11">
      <c r="A11" s="4" t="inlineStr">
        <is>
          <t>Finance lease obligations, net of interest and deferred finance fees</t>
        </is>
      </c>
      <c r="B11" s="6" t="n">
        <v>226454677</v>
      </c>
      <c r="C11" s="6" t="n">
        <v>1977043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e Lease - Assets recorded under finance leases (Details) - USD ($)</t>
        </is>
      </c>
      <c r="B1" s="2" t="inlineStr">
        <is>
          <t>Dec. 31, 2021</t>
        </is>
      </c>
      <c r="C1" s="2" t="inlineStr">
        <is>
          <t>Dec. 31, 2020</t>
        </is>
      </c>
    </row>
    <row r="2">
      <c r="A2" s="3" t="inlineStr">
        <is>
          <t>Finance Lease</t>
        </is>
      </c>
    </row>
    <row r="3">
      <c r="A3" s="4" t="inlineStr">
        <is>
          <t>Vessels and vessel equipment, net of accumulated depreciation</t>
        </is>
      </c>
      <c r="B3" s="6" t="n">
        <v>326599910</v>
      </c>
      <c r="C3" s="6" t="n">
        <v>282930184</v>
      </c>
    </row>
    <row r="4">
      <c r="A4" s="4" t="inlineStr">
        <is>
          <t>Deferred drydock expenditures, net of accumulated amortization</t>
        </is>
      </c>
      <c r="B4" s="5" t="n">
        <v>5353419</v>
      </c>
      <c r="C4" s="5" t="n">
        <v>2751781</v>
      </c>
    </row>
    <row r="5">
      <c r="A5" s="4" t="inlineStr">
        <is>
          <t>Ballast water treatment systems, installation in progress</t>
        </is>
      </c>
      <c r="B5" s="5" t="n">
        <v>1079755</v>
      </c>
      <c r="C5" s="5" t="n">
        <v>2141135</v>
      </c>
    </row>
    <row r="6">
      <c r="A6" s="4" t="inlineStr">
        <is>
          <t>Total finance lease asset</t>
        </is>
      </c>
      <c r="B6" s="6" t="n">
        <v>333033084</v>
      </c>
      <c r="C6" s="6" t="n">
        <v>287823100</v>
      </c>
    </row>
    <row r="7">
      <c r="A7" s="4" t="inlineStr">
        <is>
          <t>Finance Lease, Right-of-Use Asset, Statement of Financial Position [Extensible Enumeration]</t>
        </is>
      </c>
      <c r="B7" s="4" t="inlineStr">
        <is>
          <t>Investments and Other Noncurrent Assets, Property, Plant and Equipment, Net, Deferred Drydock Expenditures Net</t>
        </is>
      </c>
      <c r="C7" s="4" t="inlineStr">
        <is>
          <t>Investments and Other Noncurrent Assets, Property, Plant and Equipment, Net, Deferred Drydock Expenditures Ne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40" customWidth="1" min="2" max="2"/>
    <col width="24" customWidth="1" min="3" max="3"/>
    <col width="24" customWidth="1" min="4" max="4"/>
    <col width="24" customWidth="1" min="5" max="5"/>
    <col width="31" customWidth="1" min="6" max="6"/>
    <col width="30" customWidth="1" min="7" max="7"/>
    <col width="17" customWidth="1" min="8" max="8"/>
    <col width="17" customWidth="1" min="9" max="9"/>
    <col width="17" customWidth="1" min="10" max="10"/>
    <col width="21" customWidth="1" min="11" max="11"/>
    <col width="22" customWidth="1" min="12" max="12"/>
    <col width="18" customWidth="1" min="13" max="13"/>
    <col width="18" customWidth="1" min="14" max="14"/>
  </cols>
  <sheetData>
    <row r="1">
      <c r="A1" s="1" t="inlineStr">
        <is>
          <t>Finance Lease - Additional Information (Details) $ in Millions</t>
        </is>
      </c>
      <c r="B1" s="2" t="inlineStr">
        <is>
          <t>Jun. 25, 2021USD ($)agreementsubsidiary</t>
        </is>
      </c>
      <c r="C1" s="2" t="inlineStr">
        <is>
          <t>Nov. 30, 2018subsidiary</t>
        </is>
      </c>
      <c r="D1" s="2" t="inlineStr">
        <is>
          <t>Oct. 25, 2018subsidiary</t>
        </is>
      </c>
      <c r="E1" s="2" t="inlineStr">
        <is>
          <t>Jun. 26, 2018subsidiary</t>
        </is>
      </c>
      <c r="F1" s="2" t="inlineStr">
        <is>
          <t>Jan. 30, 2018USD ($)subsidiary</t>
        </is>
      </c>
      <c r="G1" s="2" t="inlineStr">
        <is>
          <t>May 30, 2017USD ($)subsidiary</t>
        </is>
      </c>
      <c r="H1" s="2" t="inlineStr">
        <is>
          <t>Nov. 30, 2018</t>
        </is>
      </c>
      <c r="I1" s="2" t="inlineStr">
        <is>
          <t>Oct. 25, 2018</t>
        </is>
      </c>
      <c r="J1" s="2" t="inlineStr">
        <is>
          <t>Jun. 26, 2018</t>
        </is>
      </c>
      <c r="K1" s="2" t="inlineStr">
        <is>
          <t>Dec. 31, 2021USD ($)</t>
        </is>
      </c>
      <c r="L1" s="2" t="inlineStr">
        <is>
          <t>Dec. 31, 2021facility</t>
        </is>
      </c>
      <c r="M1" s="2" t="inlineStr">
        <is>
          <t>Dec. 31, 2021item</t>
        </is>
      </c>
      <c r="N1" s="2" t="inlineStr">
        <is>
          <t>Dec. 31, 2020item</t>
        </is>
      </c>
    </row>
    <row r="2">
      <c r="A2" s="4" t="inlineStr">
        <is>
          <t>Number Of Finance Lease Facility</t>
        </is>
      </c>
      <c r="L2" s="5" t="n">
        <v>5</v>
      </c>
      <c r="M2" s="5" t="n">
        <v>7</v>
      </c>
    </row>
    <row r="3">
      <c r="A3" s="4" t="inlineStr">
        <is>
          <t>Number of vessel in operation | item</t>
        </is>
      </c>
      <c r="M3" s="5" t="n">
        <v>14</v>
      </c>
      <c r="N3" s="5" t="n">
        <v>12</v>
      </c>
    </row>
    <row r="4">
      <c r="A4" s="4" t="inlineStr">
        <is>
          <t>Number of short term lease agreements | agreement</t>
        </is>
      </c>
      <c r="B4" s="5" t="n">
        <v>2</v>
      </c>
    </row>
    <row r="5">
      <c r="A5" s="4" t="inlineStr">
        <is>
          <t>Lease, Practical Expedients, Package [true false]</t>
        </is>
      </c>
      <c r="B5" s="4" t="inlineStr">
        <is>
          <t>true</t>
        </is>
      </c>
    </row>
    <row r="6">
      <c r="A6" s="4" t="inlineStr">
        <is>
          <t>2010-Built Vessel [Member]</t>
        </is>
      </c>
    </row>
    <row r="7">
      <c r="A7" s="4" t="inlineStr">
        <is>
          <t>Lessee, Finance Lease, Term of Contract</t>
        </is>
      </c>
      <c r="B7" s="4" t="inlineStr">
        <is>
          <t>12 months</t>
        </is>
      </c>
    </row>
    <row r="8">
      <c r="A8" s="4" t="inlineStr">
        <is>
          <t>2009-Built Vessel [Member]</t>
        </is>
      </c>
    </row>
    <row r="9">
      <c r="A9" s="4" t="inlineStr">
        <is>
          <t>Lessee, Finance Lease, Term of Contract</t>
        </is>
      </c>
      <c r="B9" s="4" t="inlineStr">
        <is>
          <t>8 months</t>
        </is>
      </c>
    </row>
    <row r="10">
      <c r="A10" s="4" t="inlineStr">
        <is>
          <t>Japanese Leases No.1 and 2 [Member]</t>
        </is>
      </c>
    </row>
    <row r="11">
      <c r="A11" s="4" t="inlineStr">
        <is>
          <t>Number of subsidiaries</t>
        </is>
      </c>
      <c r="G11" s="5" t="n">
        <v>2</v>
      </c>
    </row>
    <row r="12">
      <c r="A12" s="4" t="inlineStr">
        <is>
          <t>Sellers Credit Note | $</t>
        </is>
      </c>
      <c r="G12" s="7" t="n">
        <v>2.9</v>
      </c>
      <c r="K12" s="7" t="n">
        <v>2.9</v>
      </c>
    </row>
    <row r="13">
      <c r="A13" s="4" t="inlineStr">
        <is>
          <t>Japanese Leases No.1 and 2 [Member] | Other Noncurrent Assets [Member] | Finance Liability [Member]</t>
        </is>
      </c>
    </row>
    <row r="14">
      <c r="A14" s="4" t="inlineStr">
        <is>
          <t>Sellers Credit Note | $</t>
        </is>
      </c>
      <c r="G14" s="7" t="n">
        <v>2.9</v>
      </c>
    </row>
    <row r="15">
      <c r="A15" s="4" t="inlineStr">
        <is>
          <t>Japanese Lease No.3 [Member]</t>
        </is>
      </c>
    </row>
    <row r="16">
      <c r="A16" s="4" t="inlineStr">
        <is>
          <t>Number of subsidiaries</t>
        </is>
      </c>
      <c r="F16" s="5" t="n">
        <v>1</v>
      </c>
    </row>
    <row r="17">
      <c r="A17" s="4" t="inlineStr">
        <is>
          <t>Sellers Credit Note | $</t>
        </is>
      </c>
      <c r="F17" s="7" t="n">
        <v>1.4</v>
      </c>
    </row>
    <row r="18">
      <c r="A18" s="4" t="inlineStr">
        <is>
          <t>Japanese Lease No.3 [Member] | Other Noncurrent Assets [Member] | Finance Liability [Member]</t>
        </is>
      </c>
    </row>
    <row r="19">
      <c r="A19" s="4" t="inlineStr">
        <is>
          <t>Sellers Credit Note | $</t>
        </is>
      </c>
      <c r="F19" s="7" t="n">
        <v>1.4</v>
      </c>
    </row>
    <row r="20">
      <c r="A20" s="4" t="inlineStr">
        <is>
          <t>Japanese Lease No.4 [Member]</t>
        </is>
      </c>
    </row>
    <row r="21">
      <c r="A21" s="4" t="inlineStr">
        <is>
          <t>Number of subsidiaries</t>
        </is>
      </c>
      <c r="C21" s="5" t="n">
        <v>1</v>
      </c>
    </row>
    <row r="22">
      <c r="A22" s="4" t="inlineStr">
        <is>
          <t>Finance Lease Expiry Period</t>
        </is>
      </c>
      <c r="H22" s="4" t="inlineStr">
        <is>
          <t>2029</t>
        </is>
      </c>
    </row>
    <row r="23">
      <c r="A23" s="4" t="inlineStr">
        <is>
          <t>Debt Instrument, Basis Spread on Variable Rate</t>
        </is>
      </c>
      <c r="H23" s="4" t="inlineStr">
        <is>
          <t>3.20%</t>
        </is>
      </c>
    </row>
    <row r="24">
      <c r="A24" s="4" t="inlineStr">
        <is>
          <t>Debt Instrument, Description of Variable Rate Basis</t>
        </is>
      </c>
      <c r="H24" s="4" t="inlineStr">
        <is>
          <t>LIBOR plus 3.20%</t>
        </is>
      </c>
    </row>
    <row r="25">
      <c r="A25" s="4" t="inlineStr">
        <is>
          <t>CMBFL Leases No.1 to 4 [Member]</t>
        </is>
      </c>
    </row>
    <row r="26">
      <c r="A26" s="4" t="inlineStr">
        <is>
          <t>Number of subsidiaries</t>
        </is>
      </c>
      <c r="D26" s="5" t="n">
        <v>2</v>
      </c>
      <c r="E26" s="5" t="n">
        <v>2</v>
      </c>
    </row>
    <row r="27">
      <c r="A27" s="4" t="inlineStr">
        <is>
          <t>Finance Lease Expiry Period</t>
        </is>
      </c>
      <c r="I27" s="4" t="inlineStr">
        <is>
          <t>2025</t>
        </is>
      </c>
    </row>
    <row r="28">
      <c r="A28" s="4" t="inlineStr">
        <is>
          <t>Debt Instrument, Basis Spread on Variable Rate</t>
        </is>
      </c>
      <c r="I28" s="4" t="inlineStr">
        <is>
          <t>3.00%</t>
        </is>
      </c>
      <c r="J28" s="4" t="inlineStr">
        <is>
          <t>3.10%</t>
        </is>
      </c>
    </row>
    <row r="29">
      <c r="A29" s="4" t="inlineStr">
        <is>
          <t>Debt Instrument, Description of Variable Rate Basis</t>
        </is>
      </c>
      <c r="I29" s="4" t="inlineStr">
        <is>
          <t>LIBOR plus 3.00%</t>
        </is>
      </c>
      <c r="J29" s="4" t="inlineStr">
        <is>
          <t>LIBOR plus 3.10%</t>
        </is>
      </c>
    </row>
    <row r="30">
      <c r="A30" s="4" t="inlineStr">
        <is>
          <t>Ocean Yield ASA [Member]</t>
        </is>
      </c>
    </row>
    <row r="31">
      <c r="A31" s="4" t="inlineStr">
        <is>
          <t>Number of subsidiaries</t>
        </is>
      </c>
      <c r="D31" s="5" t="n">
        <v>2</v>
      </c>
    </row>
    <row r="32">
      <c r="A32" s="4" t="inlineStr">
        <is>
          <t>Finance Lease Expiry Period</t>
        </is>
      </c>
      <c r="I32" s="4" t="inlineStr">
        <is>
          <t>2030</t>
        </is>
      </c>
    </row>
    <row r="33">
      <c r="A33" s="4" t="inlineStr">
        <is>
          <t>Debt Instrument, Basis Spread on Variable Rate</t>
        </is>
      </c>
      <c r="I33" s="4" t="inlineStr">
        <is>
          <t>4.50%</t>
        </is>
      </c>
    </row>
    <row r="34">
      <c r="A34" s="4" t="inlineStr">
        <is>
          <t>Debt Instrument, Description of Variable Rate Basis</t>
        </is>
      </c>
      <c r="I34" s="4" t="inlineStr">
        <is>
          <t>LIBOR plus 4.50%</t>
        </is>
      </c>
    </row>
    <row r="35">
      <c r="A35" s="4" t="inlineStr">
        <is>
          <t>China Huarong Leases [Member]</t>
        </is>
      </c>
    </row>
    <row r="36">
      <c r="A36" s="4" t="inlineStr">
        <is>
          <t>Number of subsidiaries</t>
        </is>
      </c>
      <c r="C36" s="5" t="n">
        <v>2</v>
      </c>
    </row>
    <row r="37">
      <c r="A37" s="4" t="inlineStr">
        <is>
          <t>Finance Lease Expiry Period</t>
        </is>
      </c>
      <c r="H37" s="4" t="inlineStr">
        <is>
          <t>2025</t>
        </is>
      </c>
    </row>
    <row r="38">
      <c r="A38" s="4" t="inlineStr">
        <is>
          <t>Debt Instrument, Basis Spread on Variable Rate</t>
        </is>
      </c>
      <c r="H38" s="4" t="inlineStr">
        <is>
          <t>3.50%</t>
        </is>
      </c>
    </row>
    <row r="39">
      <c r="A39" s="4" t="inlineStr">
        <is>
          <t>Debt Instrument, Description of Variable Rate Basis</t>
        </is>
      </c>
      <c r="H39" s="4" t="inlineStr">
        <is>
          <t>LIBOR plus 3.50%</t>
        </is>
      </c>
    </row>
    <row r="40">
      <c r="A40" s="4" t="inlineStr">
        <is>
          <t>CMBFL Shandong [Member]</t>
        </is>
      </c>
    </row>
    <row r="41">
      <c r="A41" s="4" t="inlineStr">
        <is>
          <t>Number of subsidiaries</t>
        </is>
      </c>
      <c r="B41" s="5" t="n">
        <v>2</v>
      </c>
    </row>
    <row r="42">
      <c r="A42" s="4" t="inlineStr">
        <is>
          <t>Gross proceeds | $</t>
        </is>
      </c>
      <c r="B42" s="6" t="n">
        <v>49</v>
      </c>
    </row>
    <row r="43">
      <c r="A43" s="4" t="inlineStr">
        <is>
          <t>Transaction fees | $</t>
        </is>
      </c>
      <c r="B43" s="6" t="n">
        <v>1</v>
      </c>
    </row>
    <row r="44">
      <c r="A44" s="4" t="inlineStr">
        <is>
          <t>Maximum [Member] | CMBFL Shandong [Member]</t>
        </is>
      </c>
    </row>
    <row r="45">
      <c r="A45" s="4" t="inlineStr">
        <is>
          <t>Lessee, Finance Lease, Term of Contract</t>
        </is>
      </c>
      <c r="B45"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perating leases (Details) - USD ($)</t>
        </is>
      </c>
      <c r="B1" s="2" t="inlineStr">
        <is>
          <t>12 Months Ended</t>
        </is>
      </c>
    </row>
    <row r="2">
      <c r="B2" s="2" t="inlineStr">
        <is>
          <t>Dec. 31, 2021</t>
        </is>
      </c>
      <c r="C2" s="2" t="inlineStr">
        <is>
          <t>Dec. 31, 2020</t>
        </is>
      </c>
      <c r="D2" s="2" t="inlineStr">
        <is>
          <t>Dec. 31, 2019</t>
        </is>
      </c>
    </row>
    <row r="3">
      <c r="A3" s="3" t="inlineStr">
        <is>
          <t>Operating lease</t>
        </is>
      </c>
    </row>
    <row r="4">
      <c r="A4" s="4" t="inlineStr">
        <is>
          <t>Total operating lease, right of use asset</t>
        </is>
      </c>
      <c r="B4" s="6" t="n">
        <v>1231877</v>
      </c>
      <c r="C4" s="6" t="n">
        <v>1662510</v>
      </c>
    </row>
    <row r="5">
      <c r="A5" s="4" t="inlineStr">
        <is>
          <t>Current portion of operating lease obligations</t>
        </is>
      </c>
      <c r="B5" s="5" t="n">
        <v>273141</v>
      </c>
      <c r="C5" s="5" t="n">
        <v>463559</v>
      </c>
    </row>
    <row r="6">
      <c r="A6" s="4" t="inlineStr">
        <is>
          <t>Non-current portion of operating lease obligations</t>
        </is>
      </c>
      <c r="B6" s="5" t="n">
        <v>722085</v>
      </c>
      <c r="C6" s="5" t="n">
        <v>1034218</v>
      </c>
    </row>
    <row r="7">
      <c r="A7" s="4" t="inlineStr">
        <is>
          <t>Present value of lease liabilities</t>
        </is>
      </c>
      <c r="B7" s="5" t="n">
        <v>995226</v>
      </c>
      <c r="C7" s="5" t="n">
        <v>1497777</v>
      </c>
    </row>
    <row r="8">
      <c r="A8" s="4" t="inlineStr">
        <is>
          <t>Total foreign exchange gain / (loss) on operating leases</t>
        </is>
      </c>
      <c r="B8" s="6" t="n">
        <v>71917</v>
      </c>
      <c r="C8" s="6" t="n">
        <v>-108978</v>
      </c>
      <c r="D8" s="6" t="n">
        <v>732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perating leases - Maturity of operating lease liabilities (Details) - USD ($)</t>
        </is>
      </c>
      <c r="B1" s="2" t="inlineStr">
        <is>
          <t>Dec. 31, 2021</t>
        </is>
      </c>
      <c r="C1" s="2" t="inlineStr">
        <is>
          <t>Dec. 31, 2020</t>
        </is>
      </c>
    </row>
    <row r="2">
      <c r="A2" s="3" t="inlineStr">
        <is>
          <t>Operating lease</t>
        </is>
      </c>
    </row>
    <row r="3">
      <c r="A3" s="4" t="inlineStr">
        <is>
          <t>2022</t>
        </is>
      </c>
      <c r="B3" s="6" t="n">
        <v>278426</v>
      </c>
    </row>
    <row r="4">
      <c r="A4" s="4" t="inlineStr">
        <is>
          <t>2023</t>
        </is>
      </c>
      <c r="B4" s="5" t="n">
        <v>248031</v>
      </c>
    </row>
    <row r="5">
      <c r="A5" s="4" t="inlineStr">
        <is>
          <t>2024</t>
        </is>
      </c>
      <c r="B5" s="5" t="n">
        <v>252249</v>
      </c>
    </row>
    <row r="6">
      <c r="A6" s="4" t="inlineStr">
        <is>
          <t>2025</t>
        </is>
      </c>
      <c r="B6" s="5" t="n">
        <v>256547</v>
      </c>
    </row>
    <row r="7">
      <c r="A7" s="4" t="inlineStr">
        <is>
          <t>2026</t>
        </is>
      </c>
      <c r="B7" s="5" t="n">
        <v>43465</v>
      </c>
    </row>
    <row r="8">
      <c r="A8" s="4" t="inlineStr">
        <is>
          <t>Total lease payments</t>
        </is>
      </c>
      <c r="B8" s="5" t="n">
        <v>1078718</v>
      </c>
    </row>
    <row r="9">
      <c r="A9" s="4" t="inlineStr">
        <is>
          <t>Less imputed interest</t>
        </is>
      </c>
      <c r="B9" s="5" t="n">
        <v>-83492</v>
      </c>
    </row>
    <row r="10">
      <c r="A10" s="4" t="inlineStr">
        <is>
          <t>Present value of lease liabilities</t>
        </is>
      </c>
      <c r="B10" s="6" t="n">
        <v>995226</v>
      </c>
      <c r="C10" s="6" t="n">
        <v>14977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3" customWidth="1" min="2" max="2"/>
  </cols>
  <sheetData>
    <row r="1">
      <c r="A1" s="1" t="inlineStr">
        <is>
          <t>Operating leases - Additional Information (Details)</t>
        </is>
      </c>
      <c r="B1" s="2" t="inlineStr">
        <is>
          <t>Dec. 31, 2021</t>
        </is>
      </c>
    </row>
    <row r="2">
      <c r="A2" s="3" t="inlineStr">
        <is>
          <t>Operating lease</t>
        </is>
      </c>
    </row>
    <row r="3">
      <c r="A3" s="4" t="inlineStr">
        <is>
          <t>Operating Lease, Weighted Average Remaining Lease Term</t>
        </is>
      </c>
      <c r="B3" s="4" t="inlineStr">
        <is>
          <t>4 years 1 month 6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erest Rate Swaps (Details) - USD ($)</t>
        </is>
      </c>
      <c r="B1" s="2" t="inlineStr">
        <is>
          <t>12 Months Ended</t>
        </is>
      </c>
    </row>
    <row r="2">
      <c r="B2" s="2" t="inlineStr">
        <is>
          <t>Dec. 31, 2021</t>
        </is>
      </c>
      <c r="C2" s="2" t="inlineStr">
        <is>
          <t>Dec. 31, 2020</t>
        </is>
      </c>
    </row>
    <row r="3">
      <c r="A3" s="3" t="inlineStr">
        <is>
          <t>Interest Rate Swaps</t>
        </is>
      </c>
    </row>
    <row r="4">
      <c r="A4" s="4" t="inlineStr">
        <is>
          <t>Notional amount</t>
        </is>
      </c>
      <c r="B4" s="6" t="n">
        <v>259200000</v>
      </c>
    </row>
    <row r="5">
      <c r="A5" s="4" t="inlineStr">
        <is>
          <t>Current portion of derivative assets</t>
        </is>
      </c>
      <c r="B5" s="5" t="n">
        <v>306912</v>
      </c>
    </row>
    <row r="6">
      <c r="A6" s="4" t="inlineStr">
        <is>
          <t>Non-current portion of derivative assets</t>
        </is>
      </c>
      <c r="B6" s="5" t="n">
        <v>981835</v>
      </c>
    </row>
    <row r="7">
      <c r="A7" s="4" t="inlineStr">
        <is>
          <t>Current portion of derivative liabilities</t>
        </is>
      </c>
      <c r="C7" s="6" t="n">
        <v>397418</v>
      </c>
    </row>
    <row r="8">
      <c r="A8" s="4" t="inlineStr">
        <is>
          <t>Non-current portion of derivative liabilities</t>
        </is>
      </c>
      <c r="C8" s="5" t="n">
        <v>433974</v>
      </c>
    </row>
    <row r="9">
      <c r="A9" s="4" t="inlineStr">
        <is>
          <t>Cash flow hedge</t>
        </is>
      </c>
    </row>
    <row r="10">
      <c r="A10" s="3" t="inlineStr">
        <is>
          <t>Interest Rate Swaps</t>
        </is>
      </c>
    </row>
    <row r="11">
      <c r="A11" s="4" t="inlineStr">
        <is>
          <t>Notional amount</t>
        </is>
      </c>
      <c r="B11" s="6" t="n">
        <v>216000000</v>
      </c>
    </row>
    <row r="12">
      <c r="A12" s="4" t="inlineStr">
        <is>
          <t>Interest Rate Swap</t>
        </is>
      </c>
    </row>
    <row r="13">
      <c r="A13" s="3" t="inlineStr">
        <is>
          <t>Interest Rate Swaps</t>
        </is>
      </c>
    </row>
    <row r="14">
      <c r="A14" s="4" t="inlineStr">
        <is>
          <t>Term of the interest rate swap agreements</t>
        </is>
      </c>
      <c r="B14" s="4" t="inlineStr">
        <is>
          <t>3 years</t>
        </is>
      </c>
    </row>
    <row r="15">
      <c r="A15" s="4" t="inlineStr">
        <is>
          <t>Average fixed-rate interest (as a percent)</t>
        </is>
      </c>
      <c r="B15" s="4" t="inlineStr">
        <is>
          <t>0.32%</t>
        </is>
      </c>
    </row>
    <row r="16">
      <c r="A16" s="4" t="inlineStr">
        <is>
          <t>Interest Rate Swap | Not designated as hedging instrument</t>
        </is>
      </c>
    </row>
    <row r="17">
      <c r="A17" s="3" t="inlineStr">
        <is>
          <t>Interest Rate Swaps</t>
        </is>
      </c>
    </row>
    <row r="18">
      <c r="A18" s="4" t="inlineStr">
        <is>
          <t>Current portion of derivative assets</t>
        </is>
      </c>
      <c r="B18" s="6" t="n">
        <v>52974</v>
      </c>
    </row>
    <row r="19">
      <c r="A19" s="4" t="inlineStr">
        <is>
          <t>Non-current portion of derivative assets</t>
        </is>
      </c>
      <c r="B19" s="5" t="n">
        <v>186866</v>
      </c>
    </row>
    <row r="20">
      <c r="A20" s="4" t="inlineStr">
        <is>
          <t>Current portion of derivative liabilities</t>
        </is>
      </c>
      <c r="C20" s="5" t="n">
        <v>-48044</v>
      </c>
    </row>
    <row r="21">
      <c r="A21" s="4" t="inlineStr">
        <is>
          <t>Non-current portion of derivative liabilities</t>
        </is>
      </c>
      <c r="C21" s="5" t="n">
        <v>-54212</v>
      </c>
    </row>
    <row r="22">
      <c r="A22" s="4" t="inlineStr">
        <is>
          <t>Interest Rate Swap | Cash flow hedge</t>
        </is>
      </c>
    </row>
    <row r="23">
      <c r="A23" s="3" t="inlineStr">
        <is>
          <t>Interest Rate Swaps</t>
        </is>
      </c>
    </row>
    <row r="24">
      <c r="A24" s="4" t="inlineStr">
        <is>
          <t>Amount of reclassification adjustments related to the interest rate swaps</t>
        </is>
      </c>
      <c r="B24" s="5" t="n">
        <v>400000</v>
      </c>
    </row>
    <row r="25">
      <c r="A25" s="4" t="inlineStr">
        <is>
          <t>Interest Rate Swap | Cash flow hedge | Designated as hedging instrument</t>
        </is>
      </c>
    </row>
    <row r="26">
      <c r="A26" s="3" t="inlineStr">
        <is>
          <t>Interest Rate Swaps</t>
        </is>
      </c>
    </row>
    <row r="27">
      <c r="A27" s="4" t="inlineStr">
        <is>
          <t>Current portion of derivative assets</t>
        </is>
      </c>
      <c r="B27" s="5" t="n">
        <v>253938</v>
      </c>
    </row>
    <row r="28">
      <c r="A28" s="4" t="inlineStr">
        <is>
          <t>Non-current portion of derivative assets</t>
        </is>
      </c>
      <c r="B28" s="6" t="n">
        <v>794969</v>
      </c>
    </row>
    <row r="29">
      <c r="A29" s="4" t="inlineStr">
        <is>
          <t>Current portion of derivative liabilities</t>
        </is>
      </c>
      <c r="C29" s="5" t="n">
        <v>-349374</v>
      </c>
    </row>
    <row r="30">
      <c r="A30" s="4" t="inlineStr">
        <is>
          <t>Non-current portion of derivative liabilities</t>
        </is>
      </c>
      <c r="C30" s="6" t="n">
        <v>-3797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eferred Stock (Details) - USD ($) $ / shares in Units, $ in Thousands</t>
        </is>
      </c>
      <c r="B1" s="2" t="inlineStr">
        <is>
          <t>Dec. 03, 2021</t>
        </is>
      </c>
      <c r="C1" s="2" t="inlineStr">
        <is>
          <t>Jun. 17, 2021</t>
        </is>
      </c>
      <c r="D1" s="2" t="inlineStr">
        <is>
          <t>Dec. 31, 2021</t>
        </is>
      </c>
    </row>
    <row r="2">
      <c r="A2" s="4" t="inlineStr">
        <is>
          <t>E1</t>
        </is>
      </c>
    </row>
    <row r="3">
      <c r="A3" s="3" t="inlineStr">
        <is>
          <t>Preferred Stock</t>
        </is>
      </c>
    </row>
    <row r="4">
      <c r="A4" s="4" t="inlineStr">
        <is>
          <t>Total investment</t>
        </is>
      </c>
      <c r="C4" s="6" t="n">
        <v>9300</v>
      </c>
      <c r="D4" s="6" t="n">
        <v>9300</v>
      </c>
    </row>
    <row r="5">
      <c r="A5" s="4" t="inlineStr">
        <is>
          <t>Cumulative Series A redeemable Preferred Stock</t>
        </is>
      </c>
    </row>
    <row r="6">
      <c r="A6" s="3" t="inlineStr">
        <is>
          <t>Preferred Stock</t>
        </is>
      </c>
    </row>
    <row r="7">
      <c r="A7" s="4" t="inlineStr">
        <is>
          <t>Preferred stock issued</t>
        </is>
      </c>
      <c r="B7" s="5" t="n">
        <v>15000</v>
      </c>
      <c r="C7" s="5" t="n">
        <v>25000</v>
      </c>
    </row>
    <row r="8">
      <c r="A8" s="4" t="inlineStr">
        <is>
          <t>Liquidation preference per share</t>
        </is>
      </c>
      <c r="D8" s="6" t="n">
        <v>1000</v>
      </c>
    </row>
    <row r="9">
      <c r="A9" s="4" t="inlineStr">
        <is>
          <t>Divided rate</t>
        </is>
      </c>
      <c r="D9" s="4" t="inlineStr">
        <is>
          <t>8.50%</t>
        </is>
      </c>
    </row>
    <row r="10">
      <c r="A10" s="4" t="inlineStr">
        <is>
          <t>Dividends</t>
        </is>
      </c>
      <c r="D10" s="6" t="n">
        <v>0</v>
      </c>
    </row>
    <row r="11">
      <c r="A11" s="4" t="inlineStr">
        <is>
          <t>Profit interests on distributions</t>
        </is>
      </c>
      <c r="D11" s="4" t="inlineStr">
        <is>
          <t>20.00%</t>
        </is>
      </c>
    </row>
    <row r="12">
      <c r="A12" s="4" t="inlineStr">
        <is>
          <t>Cumulative Series A redeemable Preferred Stock | Other noncurrent liabilities</t>
        </is>
      </c>
    </row>
    <row r="13">
      <c r="A13" s="3" t="inlineStr">
        <is>
          <t>Preferred Stock</t>
        </is>
      </c>
    </row>
    <row r="14">
      <c r="A14" s="4" t="inlineStr">
        <is>
          <t>Profit interests distribution liability</t>
        </is>
      </c>
      <c r="D14" s="6" t="n">
        <v>900</v>
      </c>
    </row>
    <row r="15">
      <c r="A15" s="4" t="inlineStr">
        <is>
          <t>Cumulative Series A redeemable Preferred Stock | Third anniversary</t>
        </is>
      </c>
    </row>
    <row r="16">
      <c r="A16" s="3" t="inlineStr">
        <is>
          <t>Preferred Stock</t>
        </is>
      </c>
    </row>
    <row r="17">
      <c r="A17" s="4" t="inlineStr">
        <is>
          <t>Redemption price (as a percent)</t>
        </is>
      </c>
      <c r="D17" s="4" t="inlineStr">
        <is>
          <t>103.00%</t>
        </is>
      </c>
    </row>
    <row r="18">
      <c r="A18" s="4" t="inlineStr">
        <is>
          <t>Cumulative Series A redeemable Preferred Stock | Fourth anniversary</t>
        </is>
      </c>
    </row>
    <row r="19">
      <c r="A19" s="3" t="inlineStr">
        <is>
          <t>Preferred Stock</t>
        </is>
      </c>
    </row>
    <row r="20">
      <c r="A20" s="4" t="inlineStr">
        <is>
          <t>Redemption price (as a percent)</t>
        </is>
      </c>
      <c r="D20" s="4" t="inlineStr">
        <is>
          <t>102.00%</t>
        </is>
      </c>
    </row>
    <row r="21">
      <c r="A21" s="4" t="inlineStr">
        <is>
          <t>Cumulative Series A redeemable Preferred Stock | Fifth anniversary</t>
        </is>
      </c>
    </row>
    <row r="22">
      <c r="A22" s="3" t="inlineStr">
        <is>
          <t>Preferred Stock</t>
        </is>
      </c>
    </row>
    <row r="23">
      <c r="A23" s="4" t="inlineStr">
        <is>
          <t>Redemption price (as a percent)</t>
        </is>
      </c>
      <c r="D23"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oss on sale of vessels (Details) - USD ($)</t>
        </is>
      </c>
      <c r="B1" s="2" t="inlineStr">
        <is>
          <t>12 Months Ended</t>
        </is>
      </c>
    </row>
    <row r="2">
      <c r="B2" s="2" t="inlineStr">
        <is>
          <t>Dec. 31, 2020</t>
        </is>
      </c>
      <c r="C2" s="2" t="inlineStr">
        <is>
          <t>Dec. 31, 2019</t>
        </is>
      </c>
    </row>
    <row r="3">
      <c r="A3" s="3" t="inlineStr">
        <is>
          <t>Property, Plant and Equipment [Line Items]</t>
        </is>
      </c>
    </row>
    <row r="4">
      <c r="A4" s="4" t="inlineStr">
        <is>
          <t>Sales proceeds</t>
        </is>
      </c>
      <c r="C4" s="6" t="n">
        <v>18800000</v>
      </c>
    </row>
    <row r="5">
      <c r="A5" s="4" t="inlineStr">
        <is>
          <t>Net book value of vessel</t>
        </is>
      </c>
      <c r="C5" s="5" t="n">
        <v>-31517609</v>
      </c>
    </row>
    <row r="6">
      <c r="A6" s="4" t="inlineStr">
        <is>
          <t>Sales related costs</t>
        </is>
      </c>
      <c r="C6" s="5" t="n">
        <v>-322681</v>
      </c>
    </row>
    <row r="7">
      <c r="A7" s="4" t="inlineStr">
        <is>
          <t>Debt termination costs and related finance fees</t>
        </is>
      </c>
      <c r="C7" s="5" t="n">
        <v>121902</v>
      </c>
    </row>
    <row r="8">
      <c r="A8" s="4" t="inlineStr">
        <is>
          <t>Loss on sale of vessels</t>
        </is>
      </c>
      <c r="C8" s="5" t="n">
        <v>-13162192</v>
      </c>
    </row>
    <row r="9">
      <c r="A9" s="4" t="inlineStr">
        <is>
          <t>Loss on vessel held for sale</t>
        </is>
      </c>
      <c r="B9" s="6" t="n">
        <v>6447309</v>
      </c>
    </row>
    <row r="10">
      <c r="A10" s="4" t="inlineStr">
        <is>
          <t>Ardmore Seamaster [Member]</t>
        </is>
      </c>
    </row>
    <row r="11">
      <c r="A11" s="3" t="inlineStr">
        <is>
          <t>Property, Plant and Equipment [Line Items]</t>
        </is>
      </c>
    </row>
    <row r="12">
      <c r="A12" s="4" t="inlineStr">
        <is>
          <t>Sales proceeds</t>
        </is>
      </c>
      <c r="C12" s="5" t="n">
        <v>9700000</v>
      </c>
    </row>
    <row r="13">
      <c r="A13" s="4" t="inlineStr">
        <is>
          <t>Net book value of vessel</t>
        </is>
      </c>
      <c r="C13" s="5" t="n">
        <v>-15979901</v>
      </c>
    </row>
    <row r="14">
      <c r="A14" s="4" t="inlineStr">
        <is>
          <t>Sales related costs</t>
        </is>
      </c>
      <c r="C14" s="5" t="n">
        <v>-223178</v>
      </c>
    </row>
    <row r="15">
      <c r="A15" s="4" t="inlineStr">
        <is>
          <t>Debt termination costs and related finance fees</t>
        </is>
      </c>
      <c r="C15" s="5" t="n">
        <v>66684</v>
      </c>
    </row>
    <row r="16">
      <c r="A16" s="4" t="inlineStr">
        <is>
          <t>Loss on sale of vessels</t>
        </is>
      </c>
      <c r="C16" s="5" t="n">
        <v>-6569763</v>
      </c>
    </row>
    <row r="17">
      <c r="A17" s="4" t="inlineStr">
        <is>
          <t>Ardmore Seafarer [Member]</t>
        </is>
      </c>
    </row>
    <row r="18">
      <c r="A18" s="3" t="inlineStr">
        <is>
          <t>Property, Plant and Equipment [Line Items]</t>
        </is>
      </c>
    </row>
    <row r="19">
      <c r="A19" s="4" t="inlineStr">
        <is>
          <t>Sales proceeds</t>
        </is>
      </c>
      <c r="C19" s="5" t="n">
        <v>9100000</v>
      </c>
    </row>
    <row r="20">
      <c r="A20" s="4" t="inlineStr">
        <is>
          <t>Net book value of vessel</t>
        </is>
      </c>
      <c r="C20" s="5" t="n">
        <v>-15537708</v>
      </c>
    </row>
    <row r="21">
      <c r="A21" s="4" t="inlineStr">
        <is>
          <t>Sales related costs</t>
        </is>
      </c>
      <c r="C21" s="5" t="n">
        <v>-99503</v>
      </c>
    </row>
    <row r="22">
      <c r="A22" s="4" t="inlineStr">
        <is>
          <t>Debt termination costs and related finance fees</t>
        </is>
      </c>
      <c r="C22" s="5" t="n">
        <v>55218</v>
      </c>
    </row>
    <row r="23">
      <c r="A23" s="4" t="inlineStr">
        <is>
          <t>Loss on sale of vessels</t>
        </is>
      </c>
      <c r="C23" s="6" t="n">
        <v>-6592429</v>
      </c>
    </row>
    <row r="24">
      <c r="A24" s="4" t="inlineStr">
        <is>
          <t>Ardmore Seamariner</t>
        </is>
      </c>
    </row>
    <row r="25">
      <c r="A25" s="3" t="inlineStr">
        <is>
          <t>Property, Plant and Equipment [Line Items]</t>
        </is>
      </c>
    </row>
    <row r="26">
      <c r="A26" s="4" t="inlineStr">
        <is>
          <t>Sales proceeds</t>
        </is>
      </c>
      <c r="B26" s="5" t="n">
        <v>10000000</v>
      </c>
    </row>
    <row r="27">
      <c r="A27" s="4" t="inlineStr">
        <is>
          <t>Net book value of vessel</t>
        </is>
      </c>
      <c r="B27" s="5" t="n">
        <v>-16342309</v>
      </c>
    </row>
    <row r="28">
      <c r="A28" s="4" t="inlineStr">
        <is>
          <t>Sales related costs</t>
        </is>
      </c>
      <c r="B28" s="5" t="n">
        <v>-105000</v>
      </c>
    </row>
    <row r="29">
      <c r="A29" s="4" t="inlineStr">
        <is>
          <t>Loss on vessel held for sale</t>
        </is>
      </c>
      <c r="B29" s="6" t="n">
        <v>-64473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erest expense and finance costs (Details) - USD ($)</t>
        </is>
      </c>
      <c r="B1" s="2" t="inlineStr">
        <is>
          <t>12 Months Ended</t>
        </is>
      </c>
    </row>
    <row r="2">
      <c r="B2" s="2" t="inlineStr">
        <is>
          <t>Dec. 31, 2021</t>
        </is>
      </c>
      <c r="C2" s="2" t="inlineStr">
        <is>
          <t>Dec. 31, 2020</t>
        </is>
      </c>
      <c r="D2" s="2" t="inlineStr">
        <is>
          <t>Dec. 31, 2019</t>
        </is>
      </c>
    </row>
    <row r="3">
      <c r="A3" s="3" t="inlineStr">
        <is>
          <t>Interest expense and finance costs</t>
        </is>
      </c>
    </row>
    <row r="4">
      <c r="A4" s="4" t="inlineStr">
        <is>
          <t>Interest incurred - debt</t>
        </is>
      </c>
      <c r="B4" s="6" t="n">
        <v>4404746</v>
      </c>
      <c r="C4" s="6" t="n">
        <v>6585889</v>
      </c>
      <c r="D4" s="6" t="n">
        <v>10780248</v>
      </c>
    </row>
    <row r="5">
      <c r="A5" s="4" t="inlineStr">
        <is>
          <t>Interest incurred - finance leases</t>
        </is>
      </c>
      <c r="B5" s="5" t="n">
        <v>9766818</v>
      </c>
      <c r="C5" s="5" t="n">
        <v>9737294</v>
      </c>
      <c r="D5" s="5" t="n">
        <v>13419326</v>
      </c>
    </row>
    <row r="6">
      <c r="A6" s="4" t="inlineStr">
        <is>
          <t>Amortization of deferred finance fees</t>
        </is>
      </c>
      <c r="B6" s="5" t="n">
        <v>2192177</v>
      </c>
      <c r="C6" s="5" t="n">
        <v>1765271</v>
      </c>
      <c r="D6" s="5" t="n">
        <v>2560180</v>
      </c>
    </row>
    <row r="7">
      <c r="A7" s="4" t="inlineStr">
        <is>
          <t>Interest rate swaps</t>
        </is>
      </c>
      <c r="B7" s="5" t="n">
        <v>407457</v>
      </c>
      <c r="C7" s="5" t="n">
        <v>79701</v>
      </c>
    </row>
    <row r="8">
      <c r="A8" s="4" t="inlineStr">
        <is>
          <t>Interest expense and finance costs</t>
        </is>
      </c>
      <c r="B8" s="6" t="n">
        <v>16771198</v>
      </c>
      <c r="C8" s="6" t="n">
        <v>18168155</v>
      </c>
      <c r="D8" s="6" t="n">
        <v>267597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5" customWidth="1" min="5" max="5"/>
    <col width="20" customWidth="1" min="6" max="6"/>
    <col width="27" customWidth="1" min="7" max="7"/>
    <col width="14" customWidth="1" min="8" max="8"/>
  </cols>
  <sheetData>
    <row r="1">
      <c r="A1" s="1" t="inlineStr">
        <is>
          <t>Consolidated Statements of Changes in Redeemable Preferred Stock and Stockholders' Equity - USD ($)</t>
        </is>
      </c>
      <c r="B1" s="2" t="inlineStr">
        <is>
          <t>Common Stock</t>
        </is>
      </c>
      <c r="C1" s="2" t="inlineStr">
        <is>
          <t>Additional paid-in capital</t>
        </is>
      </c>
      <c r="D1" s="2" t="inlineStr">
        <is>
          <t>Accumulated other comprehensive loss</t>
        </is>
      </c>
      <c r="E1" s="2" t="inlineStr">
        <is>
          <t>Treasury stock</t>
        </is>
      </c>
      <c r="F1" s="2" t="inlineStr">
        <is>
          <t>Accumulated deficit</t>
        </is>
      </c>
      <c r="G1" s="2" t="inlineStr">
        <is>
          <t>Redeemable Preferred Stock</t>
        </is>
      </c>
      <c r="H1" s="2" t="inlineStr">
        <is>
          <t>Total</t>
        </is>
      </c>
    </row>
    <row r="2">
      <c r="A2" s="4" t="inlineStr">
        <is>
          <t>Balance at Dec. 31, 2018</t>
        </is>
      </c>
      <c r="B2" s="6" t="n">
        <v>350192</v>
      </c>
      <c r="C2" s="6" t="n">
        <v>414508403</v>
      </c>
      <c r="E2" s="6" t="n">
        <v>-15348909</v>
      </c>
      <c r="F2" s="6" t="n">
        <v>-52925752</v>
      </c>
      <c r="H2" s="6" t="n">
        <v>346583934</v>
      </c>
    </row>
    <row r="3">
      <c r="A3" s="4" t="inlineStr">
        <is>
          <t>Balance (in shares) at Dec. 31, 2018</t>
        </is>
      </c>
      <c r="B3" s="5" t="n">
        <v>33097831</v>
      </c>
    </row>
    <row r="4">
      <c r="A4" s="4" t="inlineStr">
        <is>
          <t>Share-based compensation</t>
        </is>
      </c>
      <c r="C4" s="5" t="n">
        <v>2333091</v>
      </c>
      <c r="H4" s="5" t="n">
        <v>2333091</v>
      </c>
    </row>
    <row r="5">
      <c r="A5" s="4" t="inlineStr">
        <is>
          <t>Net loss</t>
        </is>
      </c>
      <c r="F5" s="5" t="n">
        <v>-22861257</v>
      </c>
      <c r="H5" s="5" t="n">
        <v>-22861257</v>
      </c>
    </row>
    <row r="6">
      <c r="A6" s="4" t="inlineStr">
        <is>
          <t>Balance at Dec. 31, 2019</t>
        </is>
      </c>
      <c r="B6" s="6" t="n">
        <v>350192</v>
      </c>
      <c r="C6" s="5" t="n">
        <v>416841494</v>
      </c>
      <c r="E6" s="5" t="n">
        <v>-15348909</v>
      </c>
      <c r="F6" s="5" t="n">
        <v>-75787009</v>
      </c>
      <c r="H6" s="5" t="n">
        <v>326055768</v>
      </c>
    </row>
    <row r="7">
      <c r="A7" s="4" t="inlineStr">
        <is>
          <t>Balance (in shares) at Dec. 31, 2019</t>
        </is>
      </c>
      <c r="B7" s="5" t="n">
        <v>33097831</v>
      </c>
    </row>
    <row r="8">
      <c r="A8" s="4" t="inlineStr">
        <is>
          <t>Issue of common stock</t>
        </is>
      </c>
      <c r="B8" s="6" t="n">
        <v>1875</v>
      </c>
      <c r="C8" s="5" t="n">
        <v>-1875</v>
      </c>
    </row>
    <row r="9">
      <c r="A9" s="4" t="inlineStr">
        <is>
          <t>Issue of common stock (in shares)</t>
        </is>
      </c>
      <c r="B9" s="5" t="n">
        <v>187424</v>
      </c>
    </row>
    <row r="10">
      <c r="A10" s="4" t="inlineStr">
        <is>
          <t>Share-based compensation</t>
        </is>
      </c>
      <c r="C10" s="5" t="n">
        <v>3000672</v>
      </c>
      <c r="H10" s="5" t="n">
        <v>3000672</v>
      </c>
    </row>
    <row r="11">
      <c r="A11" s="4" t="inlineStr">
        <is>
          <t>Payment of dividend</t>
        </is>
      </c>
      <c r="C11" s="5" t="n">
        <v>-1659308</v>
      </c>
      <c r="H11" s="5" t="n">
        <v>-1659308</v>
      </c>
    </row>
    <row r="12">
      <c r="A12" s="4" t="inlineStr">
        <is>
          <t>Repurchase of common stock</t>
        </is>
      </c>
      <c r="E12" s="5" t="n">
        <v>-286856</v>
      </c>
      <c r="H12" s="5" t="n">
        <v>-286856</v>
      </c>
    </row>
    <row r="13">
      <c r="A13" s="4" t="inlineStr">
        <is>
          <t>Repurchase of common stock (in shares)</t>
        </is>
      </c>
      <c r="B13" s="5" t="n">
        <v>-98652</v>
      </c>
    </row>
    <row r="14">
      <c r="A14" s="4" t="inlineStr">
        <is>
          <t>Changes in unrealized (loss) gain on cash flow hedges</t>
        </is>
      </c>
      <c r="D14" s="6" t="n">
        <v>-729135</v>
      </c>
      <c r="H14" s="5" t="n">
        <v>-729135</v>
      </c>
    </row>
    <row r="15">
      <c r="A15" s="4" t="inlineStr">
        <is>
          <t>Net loss</t>
        </is>
      </c>
      <c r="F15" s="5" t="n">
        <v>-6046195</v>
      </c>
      <c r="H15" s="5" t="n">
        <v>-6046195</v>
      </c>
    </row>
    <row r="16">
      <c r="A16" s="4" t="inlineStr">
        <is>
          <t>Balance at Dec. 31, 2020</t>
        </is>
      </c>
      <c r="B16" s="6" t="n">
        <v>352067</v>
      </c>
      <c r="C16" s="5" t="n">
        <v>418180983</v>
      </c>
      <c r="D16" s="5" t="n">
        <v>-729135</v>
      </c>
      <c r="E16" s="5" t="n">
        <v>-15635765</v>
      </c>
      <c r="F16" s="5" t="n">
        <v>-81833204</v>
      </c>
      <c r="H16" s="6" t="n">
        <v>320334946</v>
      </c>
    </row>
    <row r="17">
      <c r="A17" s="4" t="inlineStr">
        <is>
          <t>Balance (in shares) at Dec. 31, 2020</t>
        </is>
      </c>
      <c r="B17" s="5" t="n">
        <v>33186603</v>
      </c>
      <c r="H17" s="5" t="n">
        <v>33186603</v>
      </c>
    </row>
    <row r="18">
      <c r="A18" s="4" t="inlineStr">
        <is>
          <t>Issue of common stock</t>
        </is>
      </c>
      <c r="B18" s="6" t="n">
        <v>11772</v>
      </c>
      <c r="C18" s="5" t="n">
        <v>5308228</v>
      </c>
      <c r="H18" s="6" t="n">
        <v>5320000</v>
      </c>
    </row>
    <row r="19">
      <c r="A19" s="4" t="inlineStr">
        <is>
          <t>Issue of common stock (in shares)</t>
        </is>
      </c>
      <c r="B19" s="5" t="n">
        <v>1177281</v>
      </c>
    </row>
    <row r="20">
      <c r="A20" s="4" t="inlineStr">
        <is>
          <t>Share-based compensation</t>
        </is>
      </c>
      <c r="C20" s="5" t="n">
        <v>2612968</v>
      </c>
      <c r="H20" s="5" t="n">
        <v>2612968</v>
      </c>
    </row>
    <row r="21">
      <c r="A21" s="4" t="inlineStr">
        <is>
          <t>Changes in unrealized (loss) gain on cash flow hedges</t>
        </is>
      </c>
      <c r="D21" s="5" t="n">
        <v>1773202</v>
      </c>
      <c r="H21" s="5" t="n">
        <v>1773202</v>
      </c>
    </row>
    <row r="22">
      <c r="A22" s="4" t="inlineStr">
        <is>
          <t>Preferred stock dividend</t>
        </is>
      </c>
      <c r="F22" s="5" t="n">
        <v>-1254058</v>
      </c>
      <c r="H22" s="5" t="n">
        <v>-1254058</v>
      </c>
    </row>
    <row r="23">
      <c r="A23" s="4" t="inlineStr">
        <is>
          <t>Net loss</t>
        </is>
      </c>
      <c r="F23" s="5" t="n">
        <v>-36832643</v>
      </c>
      <c r="H23" s="5" t="n">
        <v>-36832643</v>
      </c>
    </row>
    <row r="24">
      <c r="A24" s="4" t="inlineStr">
        <is>
          <t>Balance at Dec. 31, 2021</t>
        </is>
      </c>
      <c r="B24" s="6" t="n">
        <v>363839</v>
      </c>
      <c r="C24" s="6" t="n">
        <v>426102179</v>
      </c>
      <c r="D24" s="6" t="n">
        <v>1044067</v>
      </c>
      <c r="E24" s="6" t="n">
        <v>-15635765</v>
      </c>
      <c r="F24" s="6" t="n">
        <v>-119919905</v>
      </c>
      <c r="H24" s="6" t="n">
        <v>291954415</v>
      </c>
    </row>
    <row r="25">
      <c r="A25" s="4" t="inlineStr">
        <is>
          <t>Balance (in shares) at Dec. 31, 2021</t>
        </is>
      </c>
      <c r="B25" s="5" t="n">
        <v>34363884</v>
      </c>
      <c r="H25" s="5" t="n">
        <v>34363884</v>
      </c>
    </row>
    <row r="26">
      <c r="A26" s="3" t="inlineStr">
        <is>
          <t>Redeemable Preferred Stock</t>
        </is>
      </c>
    </row>
    <row r="27">
      <c r="A27" s="4" t="inlineStr">
        <is>
          <t>Issue of redeemable preferred stock, net of issuance costs</t>
        </is>
      </c>
      <c r="G27" s="6" t="n">
        <v>37043138</v>
      </c>
    </row>
    <row r="28">
      <c r="A28" s="4" t="inlineStr">
        <is>
          <t>Issue of redeemable preferred stock, net of issuance costs (in shares)</t>
        </is>
      </c>
      <c r="G28" s="5" t="n">
        <v>40000</v>
      </c>
    </row>
    <row r="29">
      <c r="A29" s="4" t="inlineStr">
        <is>
          <t>Balance at Dec. 31, 2021</t>
        </is>
      </c>
      <c r="G29" s="6" t="n">
        <v>37043138</v>
      </c>
      <c r="H29" s="6" t="n">
        <v>37043138</v>
      </c>
    </row>
    <row r="30">
      <c r="A30" s="4" t="inlineStr">
        <is>
          <t>Balance (in shares) at Dec. 31, 2021</t>
        </is>
      </c>
      <c r="G30" s="5" t="n">
        <v>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Domestic</t>
        </is>
      </c>
    </row>
    <row r="4">
      <c r="A4" s="4" t="inlineStr">
        <is>
          <t>Current tax expenses</t>
        </is>
      </c>
      <c r="B4" s="6" t="n">
        <v>-149593</v>
      </c>
      <c r="C4" s="6" t="n">
        <v>-199446</v>
      </c>
      <c r="D4" s="6" t="n">
        <v>-58766</v>
      </c>
    </row>
    <row r="5">
      <c r="A5" s="4" t="inlineStr">
        <is>
          <t>Income tax expense for year</t>
        </is>
      </c>
      <c r="B5" s="6" t="n">
        <v>-149593</v>
      </c>
      <c r="C5" s="6" t="n">
        <v>-199446</v>
      </c>
      <c r="D5" s="6" t="n">
        <v>-587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Differences between income taxes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Bermuda statutory income tax rate</t>
        </is>
      </c>
      <c r="B4" s="4" t="inlineStr">
        <is>
          <t>0.00%</t>
        </is>
      </c>
      <c r="C4" s="4" t="inlineStr">
        <is>
          <t>0.00%</t>
        </is>
      </c>
      <c r="D4" s="4" t="inlineStr">
        <is>
          <t>0.00%</t>
        </is>
      </c>
    </row>
    <row r="5">
      <c r="A5" s="4" t="inlineStr">
        <is>
          <t>Income subject to tax in other jurisdictions</t>
        </is>
      </c>
      <c r="B5" s="4" t="inlineStr">
        <is>
          <t>0.41%</t>
        </is>
      </c>
      <c r="C5" s="4" t="inlineStr">
        <is>
          <t>3.41%</t>
        </is>
      </c>
      <c r="D5" s="4" t="inlineStr">
        <is>
          <t>0.26%</t>
        </is>
      </c>
    </row>
    <row r="6">
      <c r="A6" s="4" t="inlineStr">
        <is>
          <t>Effective tax rate</t>
        </is>
      </c>
      <c r="B6" s="4" t="inlineStr">
        <is>
          <t>0.41%</t>
        </is>
      </c>
      <c r="C6" s="4" t="inlineStr">
        <is>
          <t>3.41%</t>
        </is>
      </c>
      <c r="D6" s="4" t="inlineStr">
        <is>
          <t>0.26%</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loss per share and dividends per share (Details) - USD ($)</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t>
        </is>
      </c>
      <c r="B4" s="6" t="n">
        <v>-38086701</v>
      </c>
      <c r="C4" s="6" t="n">
        <v>-6046195</v>
      </c>
      <c r="D4" s="6" t="n">
        <v>-22861257</v>
      </c>
    </row>
    <row r="5">
      <c r="A5" s="3" t="inlineStr">
        <is>
          <t>Denominator:</t>
        </is>
      </c>
    </row>
    <row r="6">
      <c r="A6" s="4" t="inlineStr">
        <is>
          <t>Weighted average number of shares outstanding, basic (in shares)</t>
        </is>
      </c>
      <c r="B6" s="5" t="n">
        <v>33882932</v>
      </c>
      <c r="C6" s="5" t="n">
        <v>33241936</v>
      </c>
      <c r="D6" s="5" t="n">
        <v>33097831</v>
      </c>
    </row>
    <row r="7">
      <c r="A7" s="4" t="inlineStr">
        <is>
          <t>Weighted average number of shares outstanding, diluted (in shares)</t>
        </is>
      </c>
      <c r="B7" s="5" t="n">
        <v>33882932</v>
      </c>
      <c r="C7" s="5" t="n">
        <v>33241936</v>
      </c>
      <c r="D7" s="5" t="n">
        <v>33097831</v>
      </c>
    </row>
    <row r="8">
      <c r="A8" s="4" t="inlineStr">
        <is>
          <t>Net loss per share, basic (in dollars per share)</t>
        </is>
      </c>
      <c r="B8" s="9" t="n">
        <v>-1.12</v>
      </c>
      <c r="C8" s="9" t="n">
        <v>-0.18</v>
      </c>
      <c r="D8" s="9" t="n">
        <v>-0.6899999999999999</v>
      </c>
    </row>
    <row r="9">
      <c r="A9" s="4" t="inlineStr">
        <is>
          <t>Net loss per share, diluted (in dollars per share)</t>
        </is>
      </c>
      <c r="B9" s="9" t="n">
        <v>-1.12</v>
      </c>
      <c r="C9" s="9" t="n">
        <v>-0.18</v>
      </c>
      <c r="D9" s="9" t="n">
        <v>-0.689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and dividends per share - Additional Information (Details) - USD ($)</t>
        </is>
      </c>
      <c r="B1" s="2" t="inlineStr">
        <is>
          <t>Feb. 28, 2020</t>
        </is>
      </c>
      <c r="C1" s="2" t="inlineStr">
        <is>
          <t>Dec. 31, 2021</t>
        </is>
      </c>
      <c r="D1" s="2" t="inlineStr">
        <is>
          <t>Dec. 31, 2020</t>
        </is>
      </c>
      <c r="E1" s="2" t="inlineStr">
        <is>
          <t>Dec. 31, 2019</t>
        </is>
      </c>
    </row>
    <row r="2">
      <c r="A2" s="3" t="inlineStr">
        <is>
          <t>Antidilutive Securities Excluded from Computation of Earnings Per Share [Line Items]</t>
        </is>
      </c>
    </row>
    <row r="3">
      <c r="A3" s="4" t="inlineStr">
        <is>
          <t>Antidilutive Securities Excluded from Computation of Earnings Per Share, Amount</t>
        </is>
      </c>
      <c r="C3" s="5" t="n">
        <v>3704694</v>
      </c>
      <c r="D3" s="5" t="n">
        <v>3094003</v>
      </c>
      <c r="E3" s="5" t="n">
        <v>2544983</v>
      </c>
    </row>
    <row r="4">
      <c r="A4" s="4" t="inlineStr">
        <is>
          <t>Dividends Payable, Amount Per Share</t>
        </is>
      </c>
      <c r="E4" s="9" t="n">
        <v>0.05</v>
      </c>
    </row>
    <row r="5">
      <c r="A5" s="4" t="inlineStr">
        <is>
          <t>Payments of Dividends</t>
        </is>
      </c>
      <c r="B5" s="6" t="n">
        <v>1700000</v>
      </c>
      <c r="D5" s="6" t="n">
        <v>1659308</v>
      </c>
      <c r="E5" s="6" t="n">
        <v>0</v>
      </c>
    </row>
    <row r="6">
      <c r="A6" s="4" t="inlineStr">
        <is>
          <t>Payment of preferred dividends</t>
        </is>
      </c>
      <c r="C6" s="6" t="n">
        <v>791781</v>
      </c>
      <c r="D6" s="5" t="n">
        <v>0</v>
      </c>
      <c r="E6" s="5" t="n">
        <v>0</v>
      </c>
    </row>
    <row r="7">
      <c r="A7" s="4" t="inlineStr">
        <is>
          <t>Preferred stock dividend accrued</t>
        </is>
      </c>
      <c r="C7" s="6" t="n">
        <v>500000</v>
      </c>
      <c r="D7" s="6" t="n">
        <v>0</v>
      </c>
      <c r="E7" s="6" t="n">
        <v>0</v>
      </c>
    </row>
    <row r="8">
      <c r="A8" s="4" t="inlineStr">
        <is>
          <t>Restricted stock units</t>
        </is>
      </c>
    </row>
    <row r="9">
      <c r="A9" s="3" t="inlineStr">
        <is>
          <t>Antidilutive Securities Excluded from Computation of Earnings Per Share [Line Items]</t>
        </is>
      </c>
    </row>
    <row r="10">
      <c r="A10" s="4" t="inlineStr">
        <is>
          <t>Share-based Compensation Arrangement by Share-based Payment Award, Equity Instruments Other than Options, Nonvested, Number</t>
        </is>
      </c>
      <c r="C10" s="5" t="n">
        <v>546935</v>
      </c>
      <c r="D10" s="5" t="n">
        <v>318417</v>
      </c>
      <c r="E10" s="5" t="n">
        <v>3221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Related party transactions (Details) - Anglo Ardmore Ship Management Limited [Member] $ in Millions</t>
        </is>
      </c>
      <c r="B1" s="2" t="inlineStr">
        <is>
          <t>12 Months Ended</t>
        </is>
      </c>
    </row>
    <row r="2">
      <c r="B2" s="2" t="inlineStr">
        <is>
          <t>Dec. 31, 2021USD ($)item</t>
        </is>
      </c>
      <c r="C2" s="2" t="inlineStr">
        <is>
          <t>Dec. 31, 2020USD ($)item</t>
        </is>
      </c>
      <c r="D2" s="2" t="inlineStr">
        <is>
          <t>Dec. 31, 2019USD ($)</t>
        </is>
      </c>
    </row>
    <row r="3">
      <c r="A3" s="3" t="inlineStr">
        <is>
          <t>Related Party Transaction [Line Items]</t>
        </is>
      </c>
    </row>
    <row r="4">
      <c r="A4" s="4" t="inlineStr">
        <is>
          <t>Percentage of ownership interest (as a percent)</t>
        </is>
      </c>
      <c r="B4" s="4" t="inlineStr">
        <is>
          <t>50.00%</t>
        </is>
      </c>
    </row>
    <row r="5">
      <c r="A5" s="4" t="inlineStr">
        <is>
          <t>Number of vessels for which technical management services is provided | item</t>
        </is>
      </c>
      <c r="B5" s="5" t="n">
        <v>17</v>
      </c>
      <c r="C5" s="5" t="n">
        <v>17</v>
      </c>
    </row>
    <row r="6">
      <c r="A6" s="4" t="inlineStr">
        <is>
          <t>Total management fees paid</t>
        </is>
      </c>
      <c r="B6" s="6" t="n">
        <v>3</v>
      </c>
      <c r="C6" s="7" t="n">
        <v>2.8</v>
      </c>
      <c r="D6" s="6" t="n">
        <v>3</v>
      </c>
    </row>
    <row r="7">
      <c r="A7" s="4" t="inlineStr">
        <is>
          <t>Amounts payable to related party</t>
        </is>
      </c>
      <c r="B7" s="8" t="n">
        <v>1.2</v>
      </c>
    </row>
    <row r="8">
      <c r="A8" s="4" t="inlineStr">
        <is>
          <t>Amounts Due from (to) related party, Management Fees</t>
        </is>
      </c>
      <c r="B8" s="5" t="n">
        <v>0</v>
      </c>
      <c r="C8" s="5" t="n">
        <v>0</v>
      </c>
    </row>
    <row r="9">
      <c r="A9" s="4" t="inlineStr">
        <is>
          <t>Advances made</t>
        </is>
      </c>
      <c r="B9" s="8" t="n">
        <v>2.2</v>
      </c>
      <c r="C9" s="7" t="n">
        <v>1.9</v>
      </c>
    </row>
    <row r="10">
      <c r="A10" s="4" t="inlineStr">
        <is>
          <t>Accounts Payable [Member]</t>
        </is>
      </c>
    </row>
    <row r="11">
      <c r="A11" s="3" t="inlineStr">
        <is>
          <t>Related Party Transaction [Line Items]</t>
        </is>
      </c>
    </row>
    <row r="12">
      <c r="A12" s="4" t="inlineStr">
        <is>
          <t>Amounts payable to related party</t>
        </is>
      </c>
      <c r="B12" s="8" t="n">
        <v>0.9</v>
      </c>
    </row>
    <row r="13">
      <c r="A13" s="4" t="inlineStr">
        <is>
          <t>Accrued Expenses and Other Liabilities [Member]</t>
        </is>
      </c>
    </row>
    <row r="14">
      <c r="A14" s="3" t="inlineStr">
        <is>
          <t>Related Party Transaction [Line Items]</t>
        </is>
      </c>
    </row>
    <row r="15">
      <c r="A15" s="4" t="inlineStr">
        <is>
          <t>Amounts payable to related party</t>
        </is>
      </c>
      <c r="B15" s="7" t="n">
        <v>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 width="17" customWidth="1" min="6" max="6"/>
    <col width="14" customWidth="1" min="7" max="7"/>
    <col width="25" customWidth="1" min="8" max="8"/>
    <col width="17" customWidth="1" min="9" max="9"/>
    <col width="24" customWidth="1" min="10" max="10"/>
  </cols>
  <sheetData>
    <row r="1">
      <c r="A1" s="1" t="inlineStr">
        <is>
          <t>Share-based compensation - Stock appreciation rights - Awards, simulation inputs, outputs (Details) - Stock appreciation rights - $ / shares</t>
        </is>
      </c>
      <c r="B1" s="2" t="inlineStr">
        <is>
          <t>Mar. 04, 2021</t>
        </is>
      </c>
      <c r="C1" s="2" t="inlineStr">
        <is>
          <t>Mar. 20, 2020</t>
        </is>
      </c>
      <c r="D1" s="2" t="inlineStr">
        <is>
          <t>Mar. 04, 2020</t>
        </is>
      </c>
      <c r="E1" s="2" t="inlineStr">
        <is>
          <t>Mar. 07, 2019</t>
        </is>
      </c>
      <c r="F1" s="2" t="inlineStr">
        <is>
          <t>Apr. 04, 2018</t>
        </is>
      </c>
      <c r="G1" s="2" t="inlineStr">
        <is>
          <t>Jan. 15, 2016</t>
        </is>
      </c>
      <c r="H1" s="2" t="inlineStr">
        <is>
          <t>Mar. 06, 2015</t>
        </is>
      </c>
      <c r="I1" s="2" t="inlineStr">
        <is>
          <t>Sep. 01, 2014</t>
        </is>
      </c>
      <c r="J1" s="2" t="inlineStr">
        <is>
          <t>Mar. 12, 2014</t>
        </is>
      </c>
    </row>
    <row r="2">
      <c r="A2" s="3" t="inlineStr">
        <is>
          <t>Share-based Compensation Arrangement by Share-based Payment Award [Line Items]</t>
        </is>
      </c>
    </row>
    <row r="3">
      <c r="A3" s="4" t="inlineStr">
        <is>
          <t>SARs Awarded (in shares)</t>
        </is>
      </c>
      <c r="B3" s="5" t="n">
        <v>610691</v>
      </c>
      <c r="C3" s="5" t="n">
        <v>549020</v>
      </c>
      <c r="E3" s="5" t="n">
        <v>560000</v>
      </c>
      <c r="F3" s="5" t="n">
        <v>1719733</v>
      </c>
      <c r="G3" s="5" t="n">
        <v>205519</v>
      </c>
      <c r="H3" s="5" t="n">
        <v>37797</v>
      </c>
      <c r="I3" s="5" t="n">
        <v>5595</v>
      </c>
      <c r="J3" s="5" t="n">
        <v>22118</v>
      </c>
    </row>
    <row r="4">
      <c r="A4" s="4" t="inlineStr">
        <is>
          <t>Exercise Price (in dollars per share)</t>
        </is>
      </c>
      <c r="B4" s="9" t="n">
        <v>4.28</v>
      </c>
      <c r="C4" s="9" t="n">
        <v>5.25</v>
      </c>
      <c r="E4" s="9" t="n">
        <v>5.1</v>
      </c>
      <c r="F4" s="9" t="n">
        <v>7.4</v>
      </c>
      <c r="G4" s="9" t="n">
        <v>9.199999999999999</v>
      </c>
      <c r="H4" s="9" t="n">
        <v>10.25</v>
      </c>
      <c r="I4" s="9" t="n">
        <v>13.91</v>
      </c>
      <c r="J4" s="9" t="n">
        <v>13.66</v>
      </c>
    </row>
    <row r="5">
      <c r="A5" s="4" t="inlineStr">
        <is>
          <t>Vesting Period (in years)</t>
        </is>
      </c>
      <c r="B5" s="4" t="inlineStr">
        <is>
          <t>3 years</t>
        </is>
      </c>
      <c r="D5" s="4" t="inlineStr">
        <is>
          <t>3 years</t>
        </is>
      </c>
      <c r="E5" s="4" t="inlineStr">
        <is>
          <t>3 years</t>
        </is>
      </c>
      <c r="F5" s="4" t="inlineStr">
        <is>
          <t>3 years</t>
        </is>
      </c>
      <c r="G5" s="4" t="inlineStr">
        <is>
          <t>3 years</t>
        </is>
      </c>
      <c r="H5" s="4" t="inlineStr">
        <is>
          <t>3 years</t>
        </is>
      </c>
      <c r="I5" s="4" t="inlineStr">
        <is>
          <t>3 years</t>
        </is>
      </c>
      <c r="J5" s="4" t="inlineStr">
        <is>
          <t>3 years</t>
        </is>
      </c>
    </row>
    <row r="6">
      <c r="A6" s="4" t="inlineStr">
        <is>
          <t>Grant Price (in dollars per share)</t>
        </is>
      </c>
      <c r="B6" s="9" t="n">
        <v>4.28</v>
      </c>
      <c r="C6" s="9" t="n">
        <v>5.25</v>
      </c>
      <c r="E6" s="9" t="n">
        <v>5.1</v>
      </c>
      <c r="F6" s="9" t="n">
        <v>7.4</v>
      </c>
      <c r="G6" s="9" t="n">
        <v>9.199999999999999</v>
      </c>
      <c r="H6" s="9" t="n">
        <v>10.25</v>
      </c>
      <c r="I6" s="9" t="n">
        <v>13.91</v>
      </c>
      <c r="J6" s="9" t="n">
        <v>13.66</v>
      </c>
    </row>
    <row r="7">
      <c r="A7" s="4" t="inlineStr">
        <is>
          <t>Dividend Yield (in hundredths)</t>
        </is>
      </c>
      <c r="B7" s="4" t="inlineStr">
        <is>
          <t>0.00%</t>
        </is>
      </c>
      <c r="C7" s="4" t="inlineStr">
        <is>
          <t>0.00%</t>
        </is>
      </c>
      <c r="E7" s="4" t="inlineStr">
        <is>
          <t>0.00%</t>
        </is>
      </c>
      <c r="F7" s="4" t="inlineStr">
        <is>
          <t>0.00%</t>
        </is>
      </c>
      <c r="G7" s="4" t="inlineStr">
        <is>
          <t>6.63%</t>
        </is>
      </c>
      <c r="H7" s="4" t="inlineStr">
        <is>
          <t>3.90%</t>
        </is>
      </c>
      <c r="I7" s="4" t="inlineStr">
        <is>
          <t>2.88%</t>
        </is>
      </c>
      <c r="J7" s="4" t="inlineStr">
        <is>
          <t>2.93%</t>
        </is>
      </c>
    </row>
    <row r="8">
      <c r="A8" s="4" t="inlineStr">
        <is>
          <t>Risk-free rate of Return (in hundredths)</t>
        </is>
      </c>
      <c r="B8" s="4" t="inlineStr">
        <is>
          <t>0.66%</t>
        </is>
      </c>
      <c r="C8" s="4" t="inlineStr">
        <is>
          <t>0.73%</t>
        </is>
      </c>
      <c r="E8" s="4" t="inlineStr">
        <is>
          <t>2.43%</t>
        </is>
      </c>
      <c r="F8" s="4" t="inlineStr">
        <is>
          <t>2.51%</t>
        </is>
      </c>
      <c r="G8" s="4" t="inlineStr">
        <is>
          <t>1.79%</t>
        </is>
      </c>
      <c r="H8" s="4" t="inlineStr">
        <is>
          <t>1.90%</t>
        </is>
      </c>
      <c r="I8" s="4" t="inlineStr">
        <is>
          <t>2.20%</t>
        </is>
      </c>
      <c r="J8" s="4" t="inlineStr">
        <is>
          <t>2.06%</t>
        </is>
      </c>
    </row>
    <row r="9">
      <c r="A9" s="4" t="inlineStr">
        <is>
          <t>Expected Volatility (in hundredths)</t>
        </is>
      </c>
      <c r="B9" s="4" t="inlineStr">
        <is>
          <t>55.39%</t>
        </is>
      </c>
      <c r="C9" s="4" t="inlineStr">
        <is>
          <t>46.42%</t>
        </is>
      </c>
      <c r="E9" s="4" t="inlineStr">
        <is>
          <t>43.65%</t>
        </is>
      </c>
      <c r="F9" s="4" t="inlineStr">
        <is>
          <t>40.59%</t>
        </is>
      </c>
      <c r="G9" s="4" t="inlineStr">
        <is>
          <t>58.09%</t>
        </is>
      </c>
      <c r="H9" s="4" t="inlineStr">
        <is>
          <t>61.38%</t>
        </is>
      </c>
      <c r="I9" s="4" t="inlineStr">
        <is>
          <t>53.60%</t>
        </is>
      </c>
      <c r="J9" s="4" t="inlineStr">
        <is>
          <t>56.31%</t>
        </is>
      </c>
    </row>
    <row r="10">
      <c r="A10" s="4" t="inlineStr">
        <is>
          <t>Weighted Average Fair Value at grant date (in dollars per share)</t>
        </is>
      </c>
      <c r="B10" s="9" t="n">
        <v>1.93</v>
      </c>
      <c r="C10" s="9" t="n">
        <v>2.04</v>
      </c>
      <c r="E10" s="6" t="n">
        <v>2</v>
      </c>
      <c r="F10" s="9" t="n">
        <v>2.67</v>
      </c>
      <c r="G10" s="9" t="n">
        <v>2.2</v>
      </c>
      <c r="H10" s="9" t="n">
        <v>2.98</v>
      </c>
      <c r="I10" s="9" t="n">
        <v>4.2</v>
      </c>
      <c r="J10" s="9" t="n">
        <v>4.17</v>
      </c>
    </row>
    <row r="11">
      <c r="A11" s="4" t="inlineStr">
        <is>
          <t>Average Expected Exercise Life</t>
        </is>
      </c>
      <c r="B11" s="4" t="inlineStr">
        <is>
          <t>4 years 6 months</t>
        </is>
      </c>
      <c r="D11" s="4" t="inlineStr">
        <is>
          <t>4 years 6 months</t>
        </is>
      </c>
      <c r="E11" s="4" t="inlineStr">
        <is>
          <t>4 years 6 months</t>
        </is>
      </c>
      <c r="F11" s="4" t="inlineStr">
        <is>
          <t>4 years 3 months</t>
        </is>
      </c>
    </row>
    <row r="12">
      <c r="A12" s="4" t="inlineStr">
        <is>
          <t>Valuation Method</t>
        </is>
      </c>
      <c r="B12" s="4" t="inlineStr">
        <is>
          <t>Black-Scholes</t>
        </is>
      </c>
      <c r="C12" s="4" t="inlineStr">
        <is>
          <t>Black-Scholes</t>
        </is>
      </c>
      <c r="E12" s="4" t="inlineStr">
        <is>
          <t>Black-Scholes</t>
        </is>
      </c>
      <c r="F12" s="4" t="inlineStr">
        <is>
          <t>Black-Scholes</t>
        </is>
      </c>
      <c r="G12" s="4" t="inlineStr">
        <is>
          <t>Monte Carlo</t>
        </is>
      </c>
      <c r="H12" s="4" t="inlineStr">
        <is>
          <t>Monte Carlo</t>
        </is>
      </c>
      <c r="I12" s="4" t="inlineStr">
        <is>
          <t>Monte Carlo</t>
        </is>
      </c>
      <c r="J12" s="4" t="inlineStr">
        <is>
          <t>Monte Carlo</t>
        </is>
      </c>
    </row>
    <row r="13">
      <c r="A13" s="4" t="inlineStr">
        <is>
          <t>Maximum [Member]</t>
        </is>
      </c>
    </row>
    <row r="14">
      <c r="A14" s="3" t="inlineStr">
        <is>
          <t>Share-based Compensation Arrangement by Share-based Payment Award [Line Items]</t>
        </is>
      </c>
    </row>
    <row r="15">
      <c r="A15" s="4" t="inlineStr">
        <is>
          <t>Average Expected Exercise Life</t>
        </is>
      </c>
      <c r="G15" s="4" t="inlineStr">
        <is>
          <t>5 years</t>
        </is>
      </c>
      <c r="H15" s="4" t="inlineStr">
        <is>
          <t>5 years</t>
        </is>
      </c>
      <c r="I15" s="4" t="inlineStr">
        <is>
          <t>5 years</t>
        </is>
      </c>
      <c r="J15" s="4" t="inlineStr">
        <is>
          <t>5 years</t>
        </is>
      </c>
    </row>
    <row r="16">
      <c r="A16" s="4" t="inlineStr">
        <is>
          <t>Minimum [Member]</t>
        </is>
      </c>
    </row>
    <row r="17">
      <c r="A17" s="3" t="inlineStr">
        <is>
          <t>Share-based Compensation Arrangement by Share-based Payment Award [Line Items]</t>
        </is>
      </c>
    </row>
    <row r="18">
      <c r="A18" s="4" t="inlineStr">
        <is>
          <t>Average Expected Exercise Life</t>
        </is>
      </c>
      <c r="G18" s="4" t="inlineStr">
        <is>
          <t>4 years</t>
        </is>
      </c>
      <c r="H18" s="4" t="inlineStr">
        <is>
          <t>4 years 2 months 12 days</t>
        </is>
      </c>
      <c r="I18" s="4" t="inlineStr">
        <is>
          <t>4 years 6 months</t>
        </is>
      </c>
      <c r="J18" s="4" t="inlineStr">
        <is>
          <t>4 years 7 months 6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appreciation rights - Changes in SARs (Details) - Stock appreciation rights</t>
        </is>
      </c>
      <c r="B1" s="2" t="inlineStr">
        <is>
          <t>12 Months Ended</t>
        </is>
      </c>
    </row>
    <row r="2">
      <c r="B2" s="2" t="inlineStr">
        <is>
          <t>Dec. 31, 2021$ / sharesshares</t>
        </is>
      </c>
    </row>
    <row r="3">
      <c r="A3" s="4" t="inlineStr">
        <is>
          <t>Balance, No. of Units (Beginning) | shares</t>
        </is>
      </c>
      <c r="B3" s="5" t="n">
        <v>3094003</v>
      </c>
    </row>
    <row r="4">
      <c r="A4" s="4" t="inlineStr">
        <is>
          <t>Balance, Weighted average exercise price (Beginning) | $ / shares</t>
        </is>
      </c>
      <c r="B4" s="9" t="n">
        <v>6.8</v>
      </c>
    </row>
    <row r="5">
      <c r="A5" s="4" t="inlineStr">
        <is>
          <t>SARs granted during the year ended | shares</t>
        </is>
      </c>
      <c r="B5" s="5" t="n">
        <v>610691</v>
      </c>
    </row>
    <row r="6">
      <c r="A6" s="4" t="inlineStr">
        <is>
          <t>SARs granted during the year ended | $ / shares</t>
        </is>
      </c>
      <c r="B6" s="9" t="n">
        <v>4.28</v>
      </c>
    </row>
    <row r="7">
      <c r="A7" s="4" t="inlineStr">
        <is>
          <t>SARs forfeited during the year ended | shares</t>
        </is>
      </c>
      <c r="B7" s="5" t="n">
        <v>0</v>
      </c>
    </row>
    <row r="8">
      <c r="A8" s="4" t="inlineStr">
        <is>
          <t>SARs forfeited during the year ended | $ / shares</t>
        </is>
      </c>
      <c r="B8" s="6" t="n">
        <v>0</v>
      </c>
    </row>
    <row r="9">
      <c r="A9" s="4" t="inlineStr">
        <is>
          <t>Balance, No. of Units (Ending) (none of which are exercisable or convertible) | shares</t>
        </is>
      </c>
      <c r="B9" s="5" t="n">
        <v>3704694</v>
      </c>
    </row>
    <row r="10">
      <c r="A10" s="4" t="inlineStr">
        <is>
          <t>Balance, Weighted average exercise price (Ending) | $ / shares</t>
        </is>
      </c>
      <c r="B10" s="9" t="n">
        <v>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tock appreciation rights - Cost related to non-vested awards (Details) - Stock appreciation rights</t>
        </is>
      </c>
      <c r="B1" s="2" t="inlineStr">
        <is>
          <t>Dec. 31, 2021USD ($)</t>
        </is>
      </c>
    </row>
    <row r="2">
      <c r="A2" s="3" t="inlineStr">
        <is>
          <t>Share-based Compensation Arrangement by Share-based Payment Award [Line Items]</t>
        </is>
      </c>
    </row>
    <row r="3">
      <c r="A3" s="4" t="inlineStr">
        <is>
          <t>2022</t>
        </is>
      </c>
      <c r="B3" s="6" t="n">
        <v>828434</v>
      </c>
    </row>
    <row r="4">
      <c r="A4" s="4" t="inlineStr">
        <is>
          <t>2023</t>
        </is>
      </c>
      <c r="B4" s="5" t="n">
        <v>455100</v>
      </c>
    </row>
    <row r="5">
      <c r="A5" s="4" t="inlineStr">
        <is>
          <t>2024</t>
        </is>
      </c>
      <c r="B5" s="5" t="n">
        <v>65480</v>
      </c>
    </row>
    <row r="6">
      <c r="A6" s="4" t="inlineStr">
        <is>
          <t>Total</t>
        </is>
      </c>
      <c r="B6" s="6" t="n">
        <v>13490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hare-based compensation - Restricted stock units - Summary of awards (Details) - Restricted stock units - $ / shares</t>
        </is>
      </c>
      <c r="B1" s="2" t="inlineStr">
        <is>
          <t>Jun. 07, 2021</t>
        </is>
      </c>
      <c r="C1" s="2" t="inlineStr">
        <is>
          <t>Mar. 04, 2021</t>
        </is>
      </c>
      <c r="D1" s="2" t="inlineStr">
        <is>
          <t>May 29, 2020</t>
        </is>
      </c>
      <c r="E1" s="2" t="inlineStr">
        <is>
          <t>Mar. 29, 2020</t>
        </is>
      </c>
      <c r="F1" s="2" t="inlineStr">
        <is>
          <t>Mar. 04, 2020</t>
        </is>
      </c>
      <c r="G1" s="2" t="inlineStr">
        <is>
          <t>May 28, 2019</t>
        </is>
      </c>
      <c r="H1" s="2" t="inlineStr">
        <is>
          <t>Mar. 07, 2019</t>
        </is>
      </c>
      <c r="I1" s="2" t="inlineStr">
        <is>
          <t>Jan. 02, 2019</t>
        </is>
      </c>
      <c r="J1" s="2" t="inlineStr">
        <is>
          <t>Dec. 31, 2021</t>
        </is>
      </c>
    </row>
    <row r="2">
      <c r="A2" s="3" t="inlineStr">
        <is>
          <t>Share-based Compensation Arrangement by Share-based Payment Award [Line Items]</t>
        </is>
      </c>
    </row>
    <row r="3">
      <c r="A3" s="4" t="inlineStr">
        <is>
          <t>SARs Awarded (in shares)</t>
        </is>
      </c>
      <c r="J3" s="5" t="n">
        <v>455463</v>
      </c>
    </row>
    <row r="4">
      <c r="A4" s="4" t="inlineStr">
        <is>
          <t>Service Period One Year</t>
        </is>
      </c>
    </row>
    <row r="5">
      <c r="A5" s="3" t="inlineStr">
        <is>
          <t>Share-based Compensation Arrangement by Share-based Payment Award [Line Items]</t>
        </is>
      </c>
    </row>
    <row r="6">
      <c r="A6" s="4" t="inlineStr">
        <is>
          <t>SARs Awarded (in shares)</t>
        </is>
      </c>
      <c r="B6" s="5" t="n">
        <v>95583</v>
      </c>
      <c r="C6" s="5" t="n">
        <v>56957</v>
      </c>
      <c r="D6" s="5" t="n">
        <v>78510</v>
      </c>
      <c r="G6" s="5" t="n">
        <v>59237</v>
      </c>
    </row>
    <row r="7">
      <c r="A7" s="4" t="inlineStr">
        <is>
          <t>Service Period</t>
        </is>
      </c>
      <c r="B7" s="4" t="inlineStr">
        <is>
          <t>1 year</t>
        </is>
      </c>
      <c r="C7" s="4" t="inlineStr">
        <is>
          <t>1 year</t>
        </is>
      </c>
      <c r="E7" s="4" t="inlineStr">
        <is>
          <t>1 year</t>
        </is>
      </c>
      <c r="G7" s="4" t="inlineStr">
        <is>
          <t>1 year</t>
        </is>
      </c>
    </row>
    <row r="8">
      <c r="A8" s="4" t="inlineStr">
        <is>
          <t>Grant Price (in dollars per share)</t>
        </is>
      </c>
      <c r="B8" s="9" t="n">
        <v>4.31</v>
      </c>
      <c r="C8" s="9" t="n">
        <v>4.28</v>
      </c>
      <c r="D8" s="9" t="n">
        <v>5.84</v>
      </c>
      <c r="G8" s="9" t="n">
        <v>7.47</v>
      </c>
    </row>
    <row r="9">
      <c r="A9" s="4" t="inlineStr">
        <is>
          <t>Service Period Two Years</t>
        </is>
      </c>
    </row>
    <row r="10">
      <c r="A10" s="3" t="inlineStr">
        <is>
          <t>Share-based Compensation Arrangement by Share-based Payment Award [Line Items]</t>
        </is>
      </c>
    </row>
    <row r="11">
      <c r="A11" s="4" t="inlineStr">
        <is>
          <t>SARs Awarded (in shares)</t>
        </is>
      </c>
      <c r="I11" s="5" t="n">
        <v>176659</v>
      </c>
    </row>
    <row r="12">
      <c r="A12" s="4" t="inlineStr">
        <is>
          <t>Service Period</t>
        </is>
      </c>
      <c r="I12" s="4" t="inlineStr">
        <is>
          <t>2 years</t>
        </is>
      </c>
    </row>
    <row r="13">
      <c r="A13" s="4" t="inlineStr">
        <is>
          <t>Grant Price (in dollars per share)</t>
        </is>
      </c>
      <c r="I13" s="9" t="n">
        <v>4.64</v>
      </c>
    </row>
    <row r="14">
      <c r="A14" s="4" t="inlineStr">
        <is>
          <t>Service Period Three Years</t>
        </is>
      </c>
    </row>
    <row r="15">
      <c r="A15" s="3" t="inlineStr">
        <is>
          <t>Share-based Compensation Arrangement by Share-based Payment Award [Line Items]</t>
        </is>
      </c>
    </row>
    <row r="16">
      <c r="A16" s="4" t="inlineStr">
        <is>
          <t>SARs Awarded (in shares)</t>
        </is>
      </c>
      <c r="C16" s="5" t="n">
        <v>302923</v>
      </c>
      <c r="F16" s="5" t="n">
        <v>94105</v>
      </c>
      <c r="H16" s="5" t="n">
        <v>86210</v>
      </c>
    </row>
    <row r="17">
      <c r="A17" s="4" t="inlineStr">
        <is>
          <t>Service Period</t>
        </is>
      </c>
      <c r="C17" s="4" t="inlineStr">
        <is>
          <t>3 years</t>
        </is>
      </c>
      <c r="F17" s="4" t="inlineStr">
        <is>
          <t>3 years</t>
        </is>
      </c>
      <c r="H17" s="4" t="inlineStr">
        <is>
          <t>3 years</t>
        </is>
      </c>
    </row>
    <row r="18">
      <c r="A18" s="4" t="inlineStr">
        <is>
          <t>Grant Price (in dollars per share)</t>
        </is>
      </c>
      <c r="C18" s="9" t="n">
        <v>4.28</v>
      </c>
      <c r="F18" s="9" t="n">
        <v>5.25</v>
      </c>
      <c r="H18" s="9" t="n">
        <v>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 Changes in RSUs (Details) - Restricted stock units</t>
        </is>
      </c>
      <c r="B1" s="2" t="inlineStr">
        <is>
          <t>12 Months Ended</t>
        </is>
      </c>
    </row>
    <row r="2">
      <c r="B2" s="2" t="inlineStr">
        <is>
          <t>Dec. 31, 2021$ / sharesshares</t>
        </is>
      </c>
    </row>
    <row r="3">
      <c r="A3" s="3" t="inlineStr">
        <is>
          <t>Share-based Compensation Arrangement by Share-based Payment Award [Line Items]</t>
        </is>
      </c>
    </row>
    <row r="4">
      <c r="A4" s="4" t="inlineStr">
        <is>
          <t>Balance as at the beginning | shares</t>
        </is>
      </c>
      <c r="B4" s="5" t="n">
        <v>318417</v>
      </c>
    </row>
    <row r="5">
      <c r="A5" s="4" t="inlineStr">
        <is>
          <t>Balance as at the beginning, Weighted average fair value at grant date | $ / shares</t>
        </is>
      </c>
      <c r="B5" s="9" t="n">
        <v>5.19</v>
      </c>
    </row>
    <row r="6">
      <c r="A6" s="4" t="inlineStr">
        <is>
          <t>RSU granted (in shares) | shares</t>
        </is>
      </c>
      <c r="B6" s="5" t="n">
        <v>455463</v>
      </c>
    </row>
    <row r="7">
      <c r="A7" s="4" t="inlineStr">
        <is>
          <t>Granted during the period, Weighted average fair value at grant date | $ / shares</t>
        </is>
      </c>
      <c r="B7" s="9" t="n">
        <v>4.29</v>
      </c>
    </row>
    <row r="8">
      <c r="A8" s="4" t="inlineStr">
        <is>
          <t>RSUs vested (in shares) | shares</t>
        </is>
      </c>
      <c r="B8" s="5" t="n">
        <v>-226945</v>
      </c>
    </row>
    <row r="9">
      <c r="A9" s="4" t="inlineStr">
        <is>
          <t>RSUs vested during the period, Weighted average fair value at grant date | $ / shares</t>
        </is>
      </c>
      <c r="B9" s="9" t="n">
        <v>-5.2</v>
      </c>
    </row>
    <row r="10">
      <c r="A10" s="4" t="inlineStr">
        <is>
          <t>Balance as at the end (none of which are vested) | shares</t>
        </is>
      </c>
      <c r="B10" s="5" t="n">
        <v>546935</v>
      </c>
    </row>
    <row r="11">
      <c r="A11" s="4" t="inlineStr">
        <is>
          <t>Balance as at the end (none of which are vested), Weighted average fair value at grant date | $ / shares</t>
        </is>
      </c>
      <c r="B11" s="9" t="n">
        <v>4.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36832643</v>
      </c>
      <c r="C4" s="6" t="n">
        <v>-6046195</v>
      </c>
      <c r="D4" s="6" t="n">
        <v>-22861257</v>
      </c>
    </row>
    <row r="5">
      <c r="A5" s="3" t="inlineStr">
        <is>
          <t>Adjustments to reconcile net loss to net cash provided by operating activities:</t>
        </is>
      </c>
    </row>
    <row r="6">
      <c r="A6" s="4" t="inlineStr">
        <is>
          <t>Depreciation</t>
        </is>
      </c>
      <c r="B6" s="5" t="n">
        <v>31703305</v>
      </c>
      <c r="C6" s="5" t="n">
        <v>32187324</v>
      </c>
      <c r="D6" s="5" t="n">
        <v>32322695</v>
      </c>
    </row>
    <row r="7">
      <c r="A7" s="4" t="inlineStr">
        <is>
          <t>Amortization of deferred drydock expenditures</t>
        </is>
      </c>
      <c r="B7" s="5" t="n">
        <v>5168526</v>
      </c>
      <c r="C7" s="5" t="n">
        <v>6198245</v>
      </c>
      <c r="D7" s="5" t="n">
        <v>4803069</v>
      </c>
    </row>
    <row r="8">
      <c r="A8" s="4" t="inlineStr">
        <is>
          <t>Share-based compensation</t>
        </is>
      </c>
      <c r="B8" s="5" t="n">
        <v>2612968</v>
      </c>
      <c r="C8" s="5" t="n">
        <v>3000672</v>
      </c>
      <c r="D8" s="5" t="n">
        <v>2333091</v>
      </c>
    </row>
    <row r="9">
      <c r="A9" s="4" t="inlineStr">
        <is>
          <t>Loss on vessel held for sale</t>
        </is>
      </c>
      <c r="C9" s="5" t="n">
        <v>6447309</v>
      </c>
    </row>
    <row r="10">
      <c r="A10" s="4" t="inlineStr">
        <is>
          <t>Loss on sale of vessels</t>
        </is>
      </c>
      <c r="D10" s="5" t="n">
        <v>13162192</v>
      </c>
    </row>
    <row r="11">
      <c r="A11" s="4" t="inlineStr">
        <is>
          <t>Amortization of deferred finance fees</t>
        </is>
      </c>
      <c r="B11" s="5" t="n">
        <v>2192177</v>
      </c>
      <c r="C11" s="5" t="n">
        <v>1765271</v>
      </c>
      <c r="D11" s="5" t="n">
        <v>2560180</v>
      </c>
    </row>
    <row r="12">
      <c r="A12" s="4" t="inlineStr">
        <is>
          <t>Unrealized (gains) / losses on derivatives</t>
        </is>
      </c>
      <c r="B12" s="5" t="n">
        <v>-276268</v>
      </c>
      <c r="C12" s="5" t="n">
        <v>113591</v>
      </c>
    </row>
    <row r="13">
      <c r="A13" s="4" t="inlineStr">
        <is>
          <t>Foreign exchange</t>
        </is>
      </c>
      <c r="B13" s="5" t="n">
        <v>-71917</v>
      </c>
      <c r="C13" s="5" t="n">
        <v>108978</v>
      </c>
      <c r="D13" s="5" t="n">
        <v>-73207</v>
      </c>
    </row>
    <row r="14">
      <c r="A14" s="4" t="inlineStr">
        <is>
          <t>Loss from equity method investments</t>
        </is>
      </c>
      <c r="B14" s="5" t="n">
        <v>316790</v>
      </c>
    </row>
    <row r="15">
      <c r="A15" s="4" t="inlineStr">
        <is>
          <t>Deferred drydock payments</t>
        </is>
      </c>
      <c r="B15" s="5" t="n">
        <v>-5882866</v>
      </c>
      <c r="C15" s="5" t="n">
        <v>-7003305</v>
      </c>
      <c r="D15" s="5" t="n">
        <v>-5387875</v>
      </c>
    </row>
    <row r="16">
      <c r="A16" s="3" t="inlineStr">
        <is>
          <t>Changes in operating assets and liabilities:</t>
        </is>
      </c>
    </row>
    <row r="17">
      <c r="A17" s="4" t="inlineStr">
        <is>
          <t>Receivables</t>
        </is>
      </c>
      <c r="B17" s="5" t="n">
        <v>-2495011</v>
      </c>
      <c r="C17" s="5" t="n">
        <v>12274862</v>
      </c>
      <c r="D17" s="5" t="n">
        <v>-2623226</v>
      </c>
    </row>
    <row r="18">
      <c r="A18" s="4" t="inlineStr">
        <is>
          <t>Prepaid expenses and other assets</t>
        </is>
      </c>
      <c r="B18" s="5" t="n">
        <v>172561</v>
      </c>
      <c r="C18" s="5" t="n">
        <v>-1743880</v>
      </c>
      <c r="D18" s="5" t="n">
        <v>137453</v>
      </c>
    </row>
    <row r="19">
      <c r="A19" s="4" t="inlineStr">
        <is>
          <t>Advances and deposits</t>
        </is>
      </c>
      <c r="B19" s="5" t="n">
        <v>-1034296</v>
      </c>
      <c r="C19" s="5" t="n">
        <v>1597419</v>
      </c>
      <c r="D19" s="5" t="n">
        <v>-1981261</v>
      </c>
    </row>
    <row r="20">
      <c r="A20" s="4" t="inlineStr">
        <is>
          <t>Inventories</t>
        </is>
      </c>
      <c r="B20" s="5" t="n">
        <v>-821256</v>
      </c>
      <c r="C20" s="5" t="n">
        <v>-115327</v>
      </c>
      <c r="D20" s="5" t="n">
        <v>2653304</v>
      </c>
    </row>
    <row r="21">
      <c r="A21" s="4" t="inlineStr">
        <is>
          <t>Accounts payable</t>
        </is>
      </c>
      <c r="B21" s="5" t="n">
        <v>1151201</v>
      </c>
      <c r="C21" s="5" t="n">
        <v>2543080</v>
      </c>
      <c r="D21" s="5" t="n">
        <v>-3672559</v>
      </c>
    </row>
    <row r="22">
      <c r="A22" s="4" t="inlineStr">
        <is>
          <t>Accrued expenses and other liabilities</t>
        </is>
      </c>
      <c r="B22" s="5" t="n">
        <v>-701459</v>
      </c>
      <c r="C22" s="5" t="n">
        <v>-5098531</v>
      </c>
      <c r="D22" s="5" t="n">
        <v>-48663</v>
      </c>
    </row>
    <row r="23">
      <c r="A23" s="4" t="inlineStr">
        <is>
          <t>Deferred revenue</t>
        </is>
      </c>
      <c r="B23" s="5" t="n">
        <v>2069750</v>
      </c>
    </row>
    <row r="24">
      <c r="A24" s="4" t="inlineStr">
        <is>
          <t>Accrued interest on debt and finance leases</t>
        </is>
      </c>
      <c r="B24" s="5" t="n">
        <v>-156966</v>
      </c>
      <c r="C24" s="5" t="n">
        <v>-135064</v>
      </c>
      <c r="D24" s="5" t="n">
        <v>-852676</v>
      </c>
    </row>
    <row r="25">
      <c r="A25" s="4" t="inlineStr">
        <is>
          <t>Net cash (used in) / provided by operating activities</t>
        </is>
      </c>
      <c r="B25" s="5" t="n">
        <v>-2885404</v>
      </c>
      <c r="C25" s="5" t="n">
        <v>46094449</v>
      </c>
      <c r="D25" s="5" t="n">
        <v>20471260</v>
      </c>
    </row>
    <row r="26">
      <c r="A26" s="3" t="inlineStr">
        <is>
          <t>CASH FLOWS FROM INVESTING ACTIVITIES</t>
        </is>
      </c>
    </row>
    <row r="27">
      <c r="A27" s="4" t="inlineStr">
        <is>
          <t>Proceeds from sale of vessels</t>
        </is>
      </c>
      <c r="B27" s="5" t="n">
        <v>9895000</v>
      </c>
      <c r="D27" s="5" t="n">
        <v>26557707</v>
      </c>
    </row>
    <row r="28">
      <c r="A28" s="4" t="inlineStr">
        <is>
          <t>Payments for acquisition of vessels and vessel equipment</t>
        </is>
      </c>
      <c r="B28" s="5" t="n">
        <v>-2475399</v>
      </c>
      <c r="C28" s="5" t="n">
        <v>-18720337</v>
      </c>
      <c r="D28" s="5" t="n">
        <v>-2599827</v>
      </c>
    </row>
    <row r="29">
      <c r="A29" s="4" t="inlineStr">
        <is>
          <t>Advances for ballast water treatment systems</t>
        </is>
      </c>
      <c r="B29" s="5" t="n">
        <v>-157879</v>
      </c>
      <c r="C29" s="5" t="n">
        <v>-2184466</v>
      </c>
      <c r="D29" s="5" t="n">
        <v>114235</v>
      </c>
    </row>
    <row r="30">
      <c r="A30" s="4" t="inlineStr">
        <is>
          <t>Payments for other non-current assets</t>
        </is>
      </c>
      <c r="B30" s="5" t="n">
        <v>-93798</v>
      </c>
      <c r="C30" s="5" t="n">
        <v>-88630</v>
      </c>
      <c r="D30" s="5" t="n">
        <v>-177950</v>
      </c>
    </row>
    <row r="31">
      <c r="A31" s="4" t="inlineStr">
        <is>
          <t>Payments for equity investments</t>
        </is>
      </c>
      <c r="B31" s="5" t="n">
        <v>-5541364</v>
      </c>
    </row>
    <row r="32">
      <c r="A32" s="4" t="inlineStr">
        <is>
          <t>Net cash provided by / (used in) investing activities</t>
        </is>
      </c>
      <c r="B32" s="5" t="n">
        <v>1626560</v>
      </c>
      <c r="C32" s="5" t="n">
        <v>-20993433</v>
      </c>
      <c r="D32" s="5" t="n">
        <v>23894165</v>
      </c>
    </row>
    <row r="33">
      <c r="A33" s="3" t="inlineStr">
        <is>
          <t>CASH FLOWS FROM FINANCING ACTIVITIES</t>
        </is>
      </c>
    </row>
    <row r="34">
      <c r="A34" s="4" t="inlineStr">
        <is>
          <t>Proceeds from long-term debt</t>
        </is>
      </c>
      <c r="C34" s="5" t="n">
        <v>20375243</v>
      </c>
      <c r="D34" s="5" t="n">
        <v>201462500</v>
      </c>
    </row>
    <row r="35">
      <c r="A35" s="4" t="inlineStr">
        <is>
          <t>Repayments of long-term debt</t>
        </is>
      </c>
      <c r="B35" s="5" t="n">
        <v>-66911512</v>
      </c>
      <c r="C35" s="5" t="n">
        <v>-18017863</v>
      </c>
      <c r="D35" s="5" t="n">
        <v>-222198713</v>
      </c>
    </row>
    <row r="36">
      <c r="A36" s="4" t="inlineStr">
        <is>
          <t>Proceeds from finance leases</t>
        </is>
      </c>
      <c r="B36" s="5" t="n">
        <v>49000000</v>
      </c>
    </row>
    <row r="37">
      <c r="A37" s="4" t="inlineStr">
        <is>
          <t>Repayments of finance leases</t>
        </is>
      </c>
      <c r="B37" s="5" t="n">
        <v>-19959944</v>
      </c>
      <c r="C37" s="5" t="n">
        <v>-18650009</v>
      </c>
      <c r="D37" s="5" t="n">
        <v>-26510556</v>
      </c>
    </row>
    <row r="38">
      <c r="A38" s="4" t="inlineStr">
        <is>
          <t>Payments for deferred finance fees</t>
        </is>
      </c>
      <c r="B38" s="5" t="n">
        <v>-980000</v>
      </c>
      <c r="C38" s="5" t="n">
        <v>-220000</v>
      </c>
      <c r="D38" s="5" t="n">
        <v>-2298587</v>
      </c>
    </row>
    <row r="39">
      <c r="A39" s="4" t="inlineStr">
        <is>
          <t>Repurchase of common stock</t>
        </is>
      </c>
      <c r="C39" s="5" t="n">
        <v>-286856</v>
      </c>
    </row>
    <row r="40">
      <c r="A40" s="4" t="inlineStr">
        <is>
          <t>Payment of dividend</t>
        </is>
      </c>
      <c r="C40" s="5" t="n">
        <v>-1659308</v>
      </c>
      <c r="D40" s="5" t="n">
        <v>0</v>
      </c>
    </row>
    <row r="41">
      <c r="A41" s="4" t="inlineStr">
        <is>
          <t>Issuance of preferred stock, net</t>
        </is>
      </c>
      <c r="B41" s="5" t="n">
        <v>37985646</v>
      </c>
    </row>
    <row r="42">
      <c r="A42" s="4" t="inlineStr">
        <is>
          <t>Payment of preferred dividend</t>
        </is>
      </c>
      <c r="B42" s="5" t="n">
        <v>-791781</v>
      </c>
      <c r="C42" s="5" t="n">
        <v>0</v>
      </c>
      <c r="D42" s="5" t="n">
        <v>0</v>
      </c>
    </row>
    <row r="43">
      <c r="A43" s="4" t="inlineStr">
        <is>
          <t>Net cash used in financing activities</t>
        </is>
      </c>
      <c r="B43" s="5" t="n">
        <v>-1657591</v>
      </c>
      <c r="C43" s="5" t="n">
        <v>-18458793</v>
      </c>
      <c r="D43" s="5" t="n">
        <v>-49545356</v>
      </c>
    </row>
    <row r="44">
      <c r="A44" s="4" t="inlineStr">
        <is>
          <t>Net (decrease) / increase in cash and cash equivalents</t>
        </is>
      </c>
      <c r="B44" s="5" t="n">
        <v>-2916435</v>
      </c>
      <c r="C44" s="5" t="n">
        <v>6642223</v>
      </c>
      <c r="D44" s="5" t="n">
        <v>-5179931</v>
      </c>
    </row>
    <row r="45">
      <c r="A45" s="4" t="inlineStr">
        <is>
          <t>Cash and cash equivalents at the beginning of the year</t>
        </is>
      </c>
      <c r="B45" s="5" t="n">
        <v>58365330</v>
      </c>
      <c r="C45" s="5" t="n">
        <v>51723107</v>
      </c>
      <c r="D45" s="5" t="n">
        <v>56903038</v>
      </c>
    </row>
    <row r="46">
      <c r="A46" s="4" t="inlineStr">
        <is>
          <t>Cash and cash equivalents at the end of the period</t>
        </is>
      </c>
      <c r="B46" s="5" t="n">
        <v>55448895</v>
      </c>
      <c r="C46" s="5" t="n">
        <v>58365330</v>
      </c>
      <c r="D46" s="5" t="n">
        <v>51723107</v>
      </c>
    </row>
    <row r="47">
      <c r="A47" s="3" t="inlineStr">
        <is>
          <t>Cash paid during the year for:</t>
        </is>
      </c>
    </row>
    <row r="48">
      <c r="A48" s="4" t="inlineStr">
        <is>
          <t>Cash paid during the period for interest in respect of debt</t>
        </is>
      </c>
      <c r="B48" s="5" t="n">
        <v>4509904</v>
      </c>
      <c r="C48" s="5" t="n">
        <v>6526308</v>
      </c>
      <c r="D48" s="5" t="n">
        <v>11544904</v>
      </c>
    </row>
    <row r="49">
      <c r="A49" s="4" t="inlineStr">
        <is>
          <t>Cash paid during the period for interest in respect of finance leases</t>
        </is>
      </c>
      <c r="B49" s="5" t="n">
        <v>9793364</v>
      </c>
      <c r="C49" s="5" t="n">
        <v>9902396</v>
      </c>
      <c r="D49" s="5" t="n">
        <v>13529033</v>
      </c>
    </row>
    <row r="50">
      <c r="A50" s="4" t="inlineStr">
        <is>
          <t>Cash paid during the period for operating lease liabilities</t>
        </is>
      </c>
      <c r="B50" s="5" t="n">
        <v>461521</v>
      </c>
      <c r="C50" s="5" t="n">
        <v>501118</v>
      </c>
      <c r="D50" s="5" t="n">
        <v>501848</v>
      </c>
    </row>
    <row r="51">
      <c r="A51" s="4" t="inlineStr">
        <is>
          <t>Cash paid during the period for income taxes</t>
        </is>
      </c>
      <c r="B51" s="5" t="n">
        <v>197937</v>
      </c>
      <c r="C51" s="6" t="n">
        <v>138841</v>
      </c>
      <c r="D51" s="6" t="n">
        <v>54730</v>
      </c>
    </row>
    <row r="52">
      <c r="A52" s="4" t="inlineStr">
        <is>
          <t>Non-cash investing activity: Investment in Element 1 by issuing 950,000 shares of common stock</t>
        </is>
      </c>
      <c r="B52" s="5" t="n">
        <v>5320000</v>
      </c>
    </row>
    <row r="53">
      <c r="A53" s="4" t="inlineStr">
        <is>
          <t>Non-cash financing activity: MP Profits Interest</t>
        </is>
      </c>
      <c r="B53" s="5" t="n">
        <v>942508</v>
      </c>
    </row>
    <row r="54">
      <c r="A54" s="4" t="inlineStr">
        <is>
          <t>Non-cash financing activity: Accrued preferred dividends</t>
        </is>
      </c>
      <c r="B54" s="6" t="n">
        <v>4622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Restricted stock units - Cost related to non-vested awards (Details) - Restricted stock units</t>
        </is>
      </c>
      <c r="B1" s="2" t="inlineStr">
        <is>
          <t>Dec. 31, 2021USD ($)</t>
        </is>
      </c>
    </row>
    <row r="2">
      <c r="A2" s="3" t="inlineStr">
        <is>
          <t>Share-based Compensation Arrangement by Share-based Payment Award [Line Items]</t>
        </is>
      </c>
    </row>
    <row r="3">
      <c r="A3" s="4" t="inlineStr">
        <is>
          <t>2022</t>
        </is>
      </c>
      <c r="B3" s="6" t="n">
        <v>833561</v>
      </c>
    </row>
    <row r="4">
      <c r="A4" s="4" t="inlineStr">
        <is>
          <t>2023</t>
        </is>
      </c>
      <c r="B4" s="5" t="n">
        <v>459617</v>
      </c>
    </row>
    <row r="5">
      <c r="A5" s="4" t="inlineStr">
        <is>
          <t>2024</t>
        </is>
      </c>
      <c r="B5" s="5" t="n">
        <v>72028</v>
      </c>
    </row>
    <row r="6">
      <c r="A6" s="4" t="inlineStr">
        <is>
          <t>Total</t>
        </is>
      </c>
      <c r="B6" s="6" t="n">
        <v>1365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Dividend equivalent rights - Summary of awards (Details) - Dividend equivalent rights</t>
        </is>
      </c>
      <c r="B1" s="2" t="inlineStr">
        <is>
          <t>Nov. 04, 2019$ / sharesshares</t>
        </is>
      </c>
    </row>
    <row r="2">
      <c r="A2" s="3" t="inlineStr">
        <is>
          <t>Share-based Compensation Arrangement by Share-based Payment Award [Line Items]</t>
        </is>
      </c>
    </row>
    <row r="3">
      <c r="A3" s="4" t="inlineStr">
        <is>
          <t>SARs Awarded (in shares) | shares</t>
        </is>
      </c>
      <c r="B3" s="5" t="n">
        <v>1146517</v>
      </c>
    </row>
    <row r="4">
      <c r="A4" s="4" t="inlineStr">
        <is>
          <t>Service Period</t>
        </is>
      </c>
      <c r="B4" s="4" t="inlineStr">
        <is>
          <t>2 years</t>
        </is>
      </c>
    </row>
    <row r="5">
      <c r="A5" s="4" t="inlineStr">
        <is>
          <t>Granted during the period, Weighted average fair value at grant date | $ / shares</t>
        </is>
      </c>
      <c r="B5" s="9" t="n">
        <v>0.49</v>
      </c>
    </row>
    <row r="6">
      <c r="A6" s="4" t="inlineStr">
        <is>
          <t>Dividend Yield (as a percent)</t>
        </is>
      </c>
      <c r="B6" s="4" t="inlineStr">
        <is>
          <t>2.93%</t>
        </is>
      </c>
    </row>
    <row r="7">
      <c r="A7" s="4" t="inlineStr">
        <is>
          <t>Risk-free rate of Return (as a percent)</t>
        </is>
      </c>
      <c r="B7" s="4" t="inlineStr">
        <is>
          <t>2.06%</t>
        </is>
      </c>
    </row>
    <row r="8">
      <c r="A8" s="4" t="inlineStr">
        <is>
          <t>Expected Volatility (as a percent)</t>
        </is>
      </c>
      <c r="B8" s="4" t="inlineStr">
        <is>
          <t>30.22%</t>
        </is>
      </c>
    </row>
    <row r="9">
      <c r="A9" s="4" t="inlineStr">
        <is>
          <t>Valuation Method</t>
        </is>
      </c>
      <c r="B9" s="4" t="inlineStr">
        <is>
          <t>Monte Carlo</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ividend equivalent rights - Changes in DERs (Details) - Dividend equivalent rights - $ / shares</t>
        </is>
      </c>
      <c r="B1" s="2" t="inlineStr">
        <is>
          <t>Nov. 04, 2019</t>
        </is>
      </c>
      <c r="C1" s="2" t="inlineStr">
        <is>
          <t>Dec. 31, 2021</t>
        </is>
      </c>
    </row>
    <row r="2">
      <c r="A2" s="3" t="inlineStr">
        <is>
          <t>Share-based Compensation Arrangement by Share-based Payment Award [Line Items]</t>
        </is>
      </c>
    </row>
    <row r="3">
      <c r="A3" s="4" t="inlineStr">
        <is>
          <t>Balance as at the beginning</t>
        </is>
      </c>
      <c r="C3" s="5" t="n">
        <v>1146517</v>
      </c>
    </row>
    <row r="4">
      <c r="A4" s="4" t="inlineStr">
        <is>
          <t>Balance as at the beginning, Weighted average fair value at grant date</t>
        </is>
      </c>
      <c r="C4" s="9" t="n">
        <v>0.49</v>
      </c>
    </row>
    <row r="5">
      <c r="A5" s="4" t="inlineStr">
        <is>
          <t>RSU granted (in shares)</t>
        </is>
      </c>
      <c r="B5" s="5" t="n">
        <v>1146517</v>
      </c>
    </row>
    <row r="6">
      <c r="A6" s="4" t="inlineStr">
        <is>
          <t>Granted during the period, Weighted average fair value at grant date</t>
        </is>
      </c>
      <c r="B6" s="9" t="n">
        <v>0.49</v>
      </c>
    </row>
    <row r="7">
      <c r="A7" s="4" t="inlineStr">
        <is>
          <t>Balance as at the end (none of which are vested)</t>
        </is>
      </c>
      <c r="C7" s="5" t="n">
        <v>1146517</v>
      </c>
    </row>
    <row r="8">
      <c r="A8" s="4" t="inlineStr">
        <is>
          <t>Balance as at the end (none of which are vested), Weighted average fair value at grant date</t>
        </is>
      </c>
      <c r="C8" s="9" t="n">
        <v>0.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 Additional Information (Details) - shares</t>
        </is>
      </c>
      <c r="B1" s="2" t="inlineStr">
        <is>
          <t>Mar. 04, 2021</t>
        </is>
      </c>
      <c r="C1" s="2" t="inlineStr">
        <is>
          <t>Mar. 20, 2020</t>
        </is>
      </c>
      <c r="D1" s="2" t="inlineStr">
        <is>
          <t>Nov. 04, 2019</t>
        </is>
      </c>
      <c r="E1" s="2" t="inlineStr">
        <is>
          <t>Mar. 07, 2019</t>
        </is>
      </c>
      <c r="F1" s="2" t="inlineStr">
        <is>
          <t>Apr. 04, 2018</t>
        </is>
      </c>
      <c r="G1" s="2" t="inlineStr">
        <is>
          <t>Jan. 15, 2016</t>
        </is>
      </c>
      <c r="H1" s="2" t="inlineStr">
        <is>
          <t>Mar. 06, 2015</t>
        </is>
      </c>
      <c r="I1" s="2" t="inlineStr">
        <is>
          <t>Sep. 01, 2014</t>
        </is>
      </c>
      <c r="J1" s="2" t="inlineStr">
        <is>
          <t>Mar. 12, 2014</t>
        </is>
      </c>
      <c r="K1" s="2" t="inlineStr">
        <is>
          <t>Dec. 31, 2021</t>
        </is>
      </c>
    </row>
    <row r="2">
      <c r="A2" s="4" t="inlineStr">
        <is>
          <t>Stock appreciation rights</t>
        </is>
      </c>
    </row>
    <row r="3">
      <c r="A3" s="3" t="inlineStr">
        <is>
          <t>Share-based Compensation Arrangement by Share-based Payment Award [Line Items]</t>
        </is>
      </c>
    </row>
    <row r="4">
      <c r="A4" s="4" t="inlineStr">
        <is>
          <t>RSU granted (in shares)</t>
        </is>
      </c>
      <c r="B4" s="5" t="n">
        <v>610691</v>
      </c>
      <c r="C4" s="5" t="n">
        <v>549020</v>
      </c>
      <c r="E4" s="5" t="n">
        <v>560000</v>
      </c>
      <c r="F4" s="5" t="n">
        <v>1719733</v>
      </c>
      <c r="G4" s="5" t="n">
        <v>205519</v>
      </c>
      <c r="H4" s="5" t="n">
        <v>37797</v>
      </c>
      <c r="I4" s="5" t="n">
        <v>5595</v>
      </c>
      <c r="J4" s="5" t="n">
        <v>22118</v>
      </c>
    </row>
    <row r="5">
      <c r="A5" s="4" t="inlineStr">
        <is>
          <t>Stock appreciation rights | Equity Incentive Plan 2013 [Member] | Officers And Directors [Member]</t>
        </is>
      </c>
    </row>
    <row r="6">
      <c r="A6" s="3" t="inlineStr">
        <is>
          <t>Share-based Compensation Arrangement by Share-based Payment Award [Line Items]</t>
        </is>
      </c>
    </row>
    <row r="7">
      <c r="A7" s="4" t="inlineStr">
        <is>
          <t>RSU granted (in shares)</t>
        </is>
      </c>
      <c r="K7" s="5" t="n">
        <v>3710473</v>
      </c>
    </row>
    <row r="8">
      <c r="A8" s="4" t="inlineStr">
        <is>
          <t>RSUs forfeited (in shares)</t>
        </is>
      </c>
      <c r="K8" s="5" t="n">
        <v>5779</v>
      </c>
    </row>
    <row r="9">
      <c r="A9" s="4" t="inlineStr">
        <is>
          <t>Dividend equivalent rights</t>
        </is>
      </c>
    </row>
    <row r="10">
      <c r="A10" s="3" t="inlineStr">
        <is>
          <t>Share-based Compensation Arrangement by Share-based Payment Award [Line Items]</t>
        </is>
      </c>
    </row>
    <row r="11">
      <c r="A11" s="4" t="inlineStr">
        <is>
          <t>RSU granted (in shares)</t>
        </is>
      </c>
      <c r="D11" s="5" t="n">
        <v>1146517</v>
      </c>
    </row>
    <row r="12">
      <c r="A12" s="4" t="inlineStr">
        <is>
          <t>Dividend equivalent rights | Equity Incentive Plan 2013 [Member] | Officers And Directors [Member]</t>
        </is>
      </c>
    </row>
    <row r="13">
      <c r="A13" s="3" t="inlineStr">
        <is>
          <t>Share-based Compensation Arrangement by Share-based Payment Award [Line Items]</t>
        </is>
      </c>
    </row>
    <row r="14">
      <c r="A14" s="4" t="inlineStr">
        <is>
          <t>RSU granted (in shares)</t>
        </is>
      </c>
      <c r="K14" s="5" t="n">
        <v>1146517</v>
      </c>
    </row>
    <row r="15">
      <c r="A15" s="4" t="inlineStr">
        <is>
          <t>Restricted stock units</t>
        </is>
      </c>
    </row>
    <row r="16">
      <c r="A16" s="3" t="inlineStr">
        <is>
          <t>Share-based Compensation Arrangement by Share-based Payment Award [Line Items]</t>
        </is>
      </c>
    </row>
    <row r="17">
      <c r="A17" s="4" t="inlineStr">
        <is>
          <t>RSU granted (in shares)</t>
        </is>
      </c>
      <c r="K17" s="5" t="n">
        <v>455463</v>
      </c>
    </row>
    <row r="18">
      <c r="A18" s="4" t="inlineStr">
        <is>
          <t>RSU's vested (in shares)</t>
        </is>
      </c>
      <c r="K18" s="5" t="n">
        <v>226945</v>
      </c>
    </row>
    <row r="19">
      <c r="A19" s="4" t="inlineStr">
        <is>
          <t>Restricted stock units | Equity Incentive Plan 2013 [Member] | Officers And Directors [Member]</t>
        </is>
      </c>
    </row>
    <row r="20">
      <c r="A20" s="3" t="inlineStr">
        <is>
          <t>Share-based Compensation Arrangement by Share-based Payment Award [Line Items]</t>
        </is>
      </c>
    </row>
    <row r="21">
      <c r="A21" s="4" t="inlineStr">
        <is>
          <t>RSU granted (in shares)</t>
        </is>
      </c>
      <c r="K21" s="5" t="n">
        <v>9501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Repurchase of common stock (Details) - USD ($)</t>
        </is>
      </c>
      <c r="B1" s="2" t="inlineStr">
        <is>
          <t>12 Months Ended</t>
        </is>
      </c>
    </row>
    <row r="2">
      <c r="B2" s="2" t="inlineStr">
        <is>
          <t>Dec. 31, 2020</t>
        </is>
      </c>
      <c r="C2" s="2" t="inlineStr">
        <is>
          <t>Dec. 31, 2021</t>
        </is>
      </c>
      <c r="D2" s="2" t="inlineStr">
        <is>
          <t>Sep. 30, 2020</t>
        </is>
      </c>
      <c r="E2" s="2" t="inlineStr">
        <is>
          <t>Dec. 31, 2019</t>
        </is>
      </c>
    </row>
    <row r="3">
      <c r="A3" s="3" t="inlineStr">
        <is>
          <t>Equity, Class of Treasury Stock [Line Items]</t>
        </is>
      </c>
    </row>
    <row r="4">
      <c r="A4" s="4" t="inlineStr">
        <is>
          <t>Share repurchase plan</t>
        </is>
      </c>
      <c r="D4" s="6" t="n">
        <v>30000000</v>
      </c>
    </row>
    <row r="5">
      <c r="A5" s="4" t="inlineStr">
        <is>
          <t>Treasury stock, shares issued (in shares)</t>
        </is>
      </c>
      <c r="B5" s="5" t="n">
        <v>2020053</v>
      </c>
      <c r="C5" s="5" t="n">
        <v>2020053</v>
      </c>
    </row>
    <row r="6">
      <c r="A6" s="4" t="inlineStr">
        <is>
          <t>Treasury stock, value</t>
        </is>
      </c>
      <c r="B6" s="6" t="n">
        <v>15635765</v>
      </c>
      <c r="C6" s="6" t="n">
        <v>15635765</v>
      </c>
    </row>
    <row r="7">
      <c r="A7" s="4" t="inlineStr">
        <is>
          <t>Repurchase Plan [Member]</t>
        </is>
      </c>
    </row>
    <row r="8">
      <c r="A8" s="3" t="inlineStr">
        <is>
          <t>Equity, Class of Treasury Stock [Line Items]</t>
        </is>
      </c>
    </row>
    <row r="9">
      <c r="A9" s="4" t="inlineStr">
        <is>
          <t>Fees and commission cost of shares repurchased</t>
        </is>
      </c>
      <c r="B9" s="9" t="n">
        <v>0.02</v>
      </c>
    </row>
    <row r="10">
      <c r="A10" s="4" t="inlineStr">
        <is>
          <t>Weighted average price per share</t>
        </is>
      </c>
      <c r="B10" s="9" t="n">
        <v>2.91</v>
      </c>
    </row>
    <row r="11">
      <c r="A11" s="4" t="inlineStr">
        <is>
          <t>Treasury stock, value</t>
        </is>
      </c>
      <c r="B11" s="6" t="n">
        <v>300000</v>
      </c>
    </row>
    <row r="12">
      <c r="A12" s="4" t="inlineStr">
        <is>
          <t>Board of Directors [Member]</t>
        </is>
      </c>
    </row>
    <row r="13">
      <c r="A13" s="3" t="inlineStr">
        <is>
          <t>Equity, Class of Treasury Stock [Line Items]</t>
        </is>
      </c>
    </row>
    <row r="14">
      <c r="A14" s="4" t="inlineStr">
        <is>
          <t>Treasury stock, shares issued (in shares)</t>
        </is>
      </c>
      <c r="B14" s="5" t="n">
        <v>98652</v>
      </c>
      <c r="C14" s="5" t="n">
        <v>0</v>
      </c>
      <c r="E14"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Dec. 31, 2021shares</t>
        </is>
      </c>
    </row>
    <row r="2">
      <c r="A2" s="3" t="inlineStr">
        <is>
          <t>CASH FLOWS FROM OPERATING ACTIVITIES</t>
        </is>
      </c>
    </row>
    <row r="3">
      <c r="A3" s="4" t="inlineStr">
        <is>
          <t>Common stock, shares issued (in shares)</t>
        </is>
      </c>
      <c r="B3" s="5" t="n">
        <v>36383937</v>
      </c>
    </row>
    <row r="4">
      <c r="A4" s="4" t="inlineStr">
        <is>
          <t>Element 1 Corp. Ardmore Shipping (Bermuda) Limited</t>
        </is>
      </c>
    </row>
    <row r="5">
      <c r="A5" s="3" t="inlineStr">
        <is>
          <t>CASH FLOWS FROM OPERATING ACTIVITIES</t>
        </is>
      </c>
    </row>
    <row r="6">
      <c r="A6" s="4" t="inlineStr">
        <is>
          <t>Common stock, shares issued (in shares)</t>
        </is>
      </c>
      <c r="B6" s="5" t="n">
        <v>9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verview</t>
        </is>
      </c>
      <c r="B1" s="2" t="inlineStr">
        <is>
          <t>12 Months Ended</t>
        </is>
      </c>
    </row>
    <row r="2">
      <c r="B2" s="2" t="inlineStr">
        <is>
          <t>Dec. 31, 2021</t>
        </is>
      </c>
    </row>
    <row r="3">
      <c r="A3" s="3" t="inlineStr">
        <is>
          <t>Overview</t>
        </is>
      </c>
    </row>
    <row r="4">
      <c r="A4" s="4" t="inlineStr">
        <is>
          <t>Overview</t>
        </is>
      </c>
      <c r="B4" s="4" t="inlineStr">
        <is>
          <t>1. Overview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at December 31, 2021, the Company had 25 owned vessels in operation. The average age of the Company’s owned fleet as at December 31, 2021 was 8.3 years. 1.2. Management and organizational structure ASC was incorporated in the Republic of the Marshall Islands on May 14, 2013. ASC commenced business operations through its predecessor company, Ardmore Shipping LLC, on April 15, 2010. As at December 31, 2021, ASC had (a) 79 wholly owned subsidiaries, the majority of which represent single ship-owning companies for ASC’s fleet, (b) one 50%-owned joint venture, Anglo Ardmore Ship Management Limited ("AASML"), which provides technical management services to a majority of the ASC fleet, (c) one 33.33%-owned joint venture, e1 Marine LLC, which was formed in 2021 to market and sell Element 1 Corp.’s methanol-to-hydrogen technology to the marine sector, and (d) a 10% equity stake, on a fully diluted basis, in Element 1 Corp. During the three months ended June 30, 2021, the Company paid an aggregate of $5.0 million in cash and $5.3 million through the issuance of ASC common shares for the Company’s equity stake in Element 1 Corp. and its equity interest in e1 Marine which is included in Investments and other assets, net in the consolidated balance sheet as at December 31, 2021. Ardmore Maritime Services (Asia) Pte. Limited, a wholly owned subsidiary incorporated in Singapore,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Vessels As at December 31, 2021, the Company owned and operated a modern fleet of 25 product/chemical vessels, 24 with Marshall Island flags and one with a Singapore flag, and with a combined carrying capacity of 1,115,567 deadweight tonnes (“dwt”) and an average age of approximately 8.3 years. ​ ​ ​ ​ ​ ​ ​ ​ ​ ​ ​ ​ ​ ​ Vessel Name Type Dwt IMO Built Country Specification Ardmore Seavaliant Product/Chemical 49,998 2/3 Feb-13 Korea Eco-design Ardmore Seaventure Product/Chemical 49,998 2/3 Jun-13 Korea Eco-design Ardmore Seavantage Product/Chemical 49,997 2/3 Jan-14 Korea Eco-design Ardmore Seavanguard Product/Chemical 49,998 2/3 Feb-14 Korea Eco-design Ardmore Sealion Product/Chemical 49,999 2/3 May-15 Korea Eco-design Ardmore Seafox Product/Chemical 49,999 2/3 Jun-15 Korea Eco-design Ardmore Seawolf Product/Chemical 49,999 2/3 Aug-15 Korea Eco-design Ardmore Seahawk Product/Chemical 49,999 2/3 Nov-15 Korea Eco-design Ardmore Endeavour Product/Chemical 49,997 2/3 Jul-13 Korea Eco-design Ardmore Enterprise Product/Chemical 49,453 2/3 Sep-13 Korea Eco-design Ardmore Endurance Product/Chemical 49,466 2/3 Dec-13 Korea Eco-design Ardmore Encounter Product/Chemical 49,478 2/3 Jan-14 Korea Eco-design Ardmore Explorer Product/Chemical 49,494 2/3 Jan-14 Korea Eco-design Ardmore Exporter Product/Chemical 49,466 2/3 Feb-14 Korea Eco-design Ardmore Engineer Product/Chemical 49,420 2/3 Mar-14 Korea Eco-design Ardmore Sealancer Product 47,451 — Jun-08 Japan Eco-mod Ardmore Sealeader Product 47,463 — Aug-08 Japan Eco-mod Ardmore Sealifter Product 47,472 — Jun-08 Japan Eco-mod Ardmore Seafarer ​ Product ​ 49,999 ​ — ​ Jun-10 Japan Eco-mod Ardmore Dauntless Product/Chemical 37,764 2 Feb-15 Japan Eco-design Ardmore Defender Product/Chemical 37,791 2 Feb-15 Japan Eco-design Ardmore Cherokee Product/Chemical 25,215 2 Jan-15 Japan Eco-design Ardmore Cheyenne Product/Chemical 25,217 2 Mar-15 Japan Eco-design Ardmore Chinook Product/Chemical 25,217 2 Jul-15 Japan Eco-design Ardmore Chippewa Product/Chemical 25,217 2 Nov-15 Japan Eco-design Total 25 1,115,567 (1) International Maritime Organization (“IMO”) cargo 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30:38Z</dcterms:created>
  <dcterms:modified xmlns:dcterms="http://purl.org/dc/terms/" xmlns:xsi="http://www.w3.org/2001/XMLSchema-instance" xsi:type="dcterms:W3CDTF">2022-03-11T21:30:38Z</dcterms:modified>
</cp:coreProperties>
</file>